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and Business Presentat" sheetId="7" state="visible" r:id="rId7"/>
    <sheet xmlns:r="http://schemas.openxmlformats.org/officeDocument/2006/relationships" name="Significant Accounting Policies" sheetId="8" state="visible" r:id="rId8"/>
    <sheet xmlns:r="http://schemas.openxmlformats.org/officeDocument/2006/relationships" name="Going Concern Matters and Liqui" sheetId="9" state="visible" r:id="rId9"/>
    <sheet xmlns:r="http://schemas.openxmlformats.org/officeDocument/2006/relationships" name="Deferred Offering Costs" sheetId="10" state="visible" r:id="rId10"/>
    <sheet xmlns:r="http://schemas.openxmlformats.org/officeDocument/2006/relationships" name="Property, Plant, and Equipment" sheetId="11" state="visible" r:id="rId11"/>
    <sheet xmlns:r="http://schemas.openxmlformats.org/officeDocument/2006/relationships" name="Notes Payable and Other Amounts" sheetId="12" state="visible" r:id="rId12"/>
    <sheet xmlns:r="http://schemas.openxmlformats.org/officeDocument/2006/relationships" name="Capital Lease" sheetId="13" state="visible" r:id="rId13"/>
    <sheet xmlns:r="http://schemas.openxmlformats.org/officeDocument/2006/relationships" name="Notes Payable" sheetId="14" state="visible" r:id="rId14"/>
    <sheet xmlns:r="http://schemas.openxmlformats.org/officeDocument/2006/relationships" name="Convertible Notes Payable" sheetId="15" state="visible" r:id="rId15"/>
    <sheet xmlns:r="http://schemas.openxmlformats.org/officeDocument/2006/relationships" name="Derivative Financial Instrument" sheetId="16" state="visible" r:id="rId16"/>
    <sheet xmlns:r="http://schemas.openxmlformats.org/officeDocument/2006/relationships" name="Shareholders' Deficit"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Significant Accounting Polici21" sheetId="21" state="visible" r:id="rId21"/>
    <sheet xmlns:r="http://schemas.openxmlformats.org/officeDocument/2006/relationships" name="Property, Plant, and Equipment " sheetId="22" state="visible" r:id="rId22"/>
    <sheet xmlns:r="http://schemas.openxmlformats.org/officeDocument/2006/relationships" name="Notes Payable and Other Amoun23" sheetId="23" state="visible" r:id="rId23"/>
    <sheet xmlns:r="http://schemas.openxmlformats.org/officeDocument/2006/relationships" name="Capital Lease (Tables)" sheetId="24" state="visible" r:id="rId24"/>
    <sheet xmlns:r="http://schemas.openxmlformats.org/officeDocument/2006/relationships" name="Convertible Notes Payable (Tabl" sheetId="25" state="visible" r:id="rId25"/>
    <sheet xmlns:r="http://schemas.openxmlformats.org/officeDocument/2006/relationships" name="Derivative Financial Instrume26" sheetId="26" state="visible" r:id="rId26"/>
    <sheet xmlns:r="http://schemas.openxmlformats.org/officeDocument/2006/relationships" name="Shareholders' Deficit (Tables)" sheetId="27" state="visible" r:id="rId27"/>
    <sheet xmlns:r="http://schemas.openxmlformats.org/officeDocument/2006/relationships" name="Commitments and Contingencies (" sheetId="28" state="visible" r:id="rId28"/>
    <sheet xmlns:r="http://schemas.openxmlformats.org/officeDocument/2006/relationships" name="Segment Reporting (Tables)" sheetId="29" state="visible" r:id="rId29"/>
    <sheet xmlns:r="http://schemas.openxmlformats.org/officeDocument/2006/relationships" name="Business and Business Present30" sheetId="30" state="visible" r:id="rId30"/>
    <sheet xmlns:r="http://schemas.openxmlformats.org/officeDocument/2006/relationships" name="Significant Accounting Polici31" sheetId="31" state="visible" r:id="rId31"/>
    <sheet xmlns:r="http://schemas.openxmlformats.org/officeDocument/2006/relationships" name="Going Concern Matters and Liq32" sheetId="32" state="visible" r:id="rId32"/>
    <sheet xmlns:r="http://schemas.openxmlformats.org/officeDocument/2006/relationships" name="Deferred Offering Costs (Detail" sheetId="33" state="visible" r:id="rId33"/>
    <sheet xmlns:r="http://schemas.openxmlformats.org/officeDocument/2006/relationships" name="Property, Plant, and Equipmen34" sheetId="34" state="visible" r:id="rId34"/>
    <sheet xmlns:r="http://schemas.openxmlformats.org/officeDocument/2006/relationships" name="Property, Plant, and Equipmen35" sheetId="35" state="visible" r:id="rId35"/>
    <sheet xmlns:r="http://schemas.openxmlformats.org/officeDocument/2006/relationships" name="Notes Payable and Other Amoun36" sheetId="36" state="visible" r:id="rId36"/>
    <sheet xmlns:r="http://schemas.openxmlformats.org/officeDocument/2006/relationships" name="Notes Payable and Other Amoun37" sheetId="37" state="visible" r:id="rId37"/>
    <sheet xmlns:r="http://schemas.openxmlformats.org/officeDocument/2006/relationships" name="Notes Payable and Other Amoun38" sheetId="38" state="visible" r:id="rId38"/>
    <sheet xmlns:r="http://schemas.openxmlformats.org/officeDocument/2006/relationships" name="Capital Lease (Details)" sheetId="39" state="visible" r:id="rId39"/>
    <sheet xmlns:r="http://schemas.openxmlformats.org/officeDocument/2006/relationships" name="Capital Lease (Details 1)" sheetId="40" state="visible" r:id="rId40"/>
    <sheet xmlns:r="http://schemas.openxmlformats.org/officeDocument/2006/relationships" name="Capital Lease (Details Textual)" sheetId="41" state="visible" r:id="rId41"/>
    <sheet xmlns:r="http://schemas.openxmlformats.org/officeDocument/2006/relationships" name="Notes Payable (Details)" sheetId="42" state="visible" r:id="rId42"/>
    <sheet xmlns:r="http://schemas.openxmlformats.org/officeDocument/2006/relationships" name="Convertible Notes Payable (Deta" sheetId="43" state="visible" r:id="rId43"/>
    <sheet xmlns:r="http://schemas.openxmlformats.org/officeDocument/2006/relationships" name="Convertible Notes Payable (De44" sheetId="44" state="visible" r:id="rId44"/>
    <sheet xmlns:r="http://schemas.openxmlformats.org/officeDocument/2006/relationships" name="Convertible Notes Payable (De45" sheetId="45" state="visible" r:id="rId45"/>
    <sheet xmlns:r="http://schemas.openxmlformats.org/officeDocument/2006/relationships" name="Convertible Notes Payable (De46" sheetId="46" state="visible" r:id="rId46"/>
    <sheet xmlns:r="http://schemas.openxmlformats.org/officeDocument/2006/relationships" name="Convertible Notes Payable (De47" sheetId="47" state="visible" r:id="rId47"/>
    <sheet xmlns:r="http://schemas.openxmlformats.org/officeDocument/2006/relationships" name="Derivative Financial Instrume48" sheetId="48" state="visible" r:id="rId48"/>
    <sheet xmlns:r="http://schemas.openxmlformats.org/officeDocument/2006/relationships" name="Derivative Financial Instrume49" sheetId="49" state="visible" r:id="rId49"/>
    <sheet xmlns:r="http://schemas.openxmlformats.org/officeDocument/2006/relationships" name="Shareholders' Deficit (Details)" sheetId="50" state="visible" r:id="rId50"/>
    <sheet xmlns:r="http://schemas.openxmlformats.org/officeDocument/2006/relationships" name="Shareholders' Deficit (Details " sheetId="51" state="visible" r:id="rId51"/>
    <sheet xmlns:r="http://schemas.openxmlformats.org/officeDocument/2006/relationships" name="Shareholders' Deficit (Detail52" sheetId="52" state="visible" r:id="rId52"/>
    <sheet xmlns:r="http://schemas.openxmlformats.org/officeDocument/2006/relationships" name="Shareholders' Deficit (Detail53" sheetId="53" state="visible" r:id="rId53"/>
    <sheet xmlns:r="http://schemas.openxmlformats.org/officeDocument/2006/relationships" name="Shareholders' Deficit (Detail54" sheetId="54" state="visible" r:id="rId54"/>
    <sheet xmlns:r="http://schemas.openxmlformats.org/officeDocument/2006/relationships" name="Shareholders' Deficit (Detail55" sheetId="55" state="visible" r:id="rId55"/>
    <sheet xmlns:r="http://schemas.openxmlformats.org/officeDocument/2006/relationships" name="Shareholders' Deficit (Detail56" sheetId="56" state="visible" r:id="rId56"/>
    <sheet xmlns:r="http://schemas.openxmlformats.org/officeDocument/2006/relationships" name="Shareholders' Deficit (Detail57" sheetId="57" state="visible" r:id="rId57"/>
    <sheet xmlns:r="http://schemas.openxmlformats.org/officeDocument/2006/relationships" name="Commitments and Contingencies58" sheetId="58" state="visible" r:id="rId58"/>
    <sheet xmlns:r="http://schemas.openxmlformats.org/officeDocument/2006/relationships" name="Commitments and Contingencies59" sheetId="59" state="visible" r:id="rId59"/>
    <sheet xmlns:r="http://schemas.openxmlformats.org/officeDocument/2006/relationships" name="Segment Reporting (Details)" sheetId="60" state="visible" r:id="rId60"/>
    <sheet xmlns:r="http://schemas.openxmlformats.org/officeDocument/2006/relationships" name="Segment Reporting (Details Text" sheetId="61" state="visible" r:id="rId61"/>
    <sheet xmlns:r="http://schemas.openxmlformats.org/officeDocument/2006/relationships" name="Subsequent Events (Details)" sheetId="62" state="visible" r:id="rId62"/>
  </sheets>
  <definedNames/>
  <calcPr calcId="124519" fullCalcOnLoad="1"/>
</workbook>
</file>

<file path=xl/sharedStrings.xml><?xml version="1.0" encoding="utf-8"?>
<sst xmlns="http://schemas.openxmlformats.org/spreadsheetml/2006/main" uniqueCount="818">
  <si>
    <t>Document and Entity Information - shares</t>
  </si>
  <si>
    <t>3 Months Ended</t>
  </si>
  <si>
    <t>Mar. 31, 2018</t>
  </si>
  <si>
    <t>May 04, 2018</t>
  </si>
  <si>
    <t>Document and Entity Information [Abstract]</t>
  </si>
  <si>
    <t>Entity Registrant Name</t>
  </si>
  <si>
    <t>HealthLynked Corp</t>
  </si>
  <si>
    <t>Entity Central Index Key</t>
  </si>
  <si>
    <t>Trading Symbol</t>
  </si>
  <si>
    <t>HLYK</t>
  </si>
  <si>
    <t>Amendment Flag</t>
  </si>
  <si>
    <t>false</t>
  </si>
  <si>
    <t>Current Fiscal Year End Date</t>
  </si>
  <si>
    <t>--12-31</t>
  </si>
  <si>
    <t>Document Type</t>
  </si>
  <si>
    <t>10-Q</t>
  </si>
  <si>
    <t>Document Period End Date</t>
  </si>
  <si>
    <t>Mar. 31,
		2018</t>
  </si>
  <si>
    <t>Document Fiscal Period Focus</t>
  </si>
  <si>
    <t>Q1</t>
  </si>
  <si>
    <t>Document Fiscal Year Focus</t>
  </si>
  <si>
    <t>Entity Filer Category</t>
  </si>
  <si>
    <t>Smaller Reporting Company</t>
  </si>
  <si>
    <t>Entity Common Stock, Shares Outstanding</t>
  </si>
  <si>
    <t>Condensed Consolidated Balance Sheets - USD ($)</t>
  </si>
  <si>
    <t>Dec. 31, 2017</t>
  </si>
  <si>
    <t>Current Assets</t>
  </si>
  <si>
    <t>Cash</t>
  </si>
  <si>
    <t>Accounts receivable, net</t>
  </si>
  <si>
    <t>Prepaid expenses</t>
  </si>
  <si>
    <t>Deferred offering costs</t>
  </si>
  <si>
    <t>Total Current Assets</t>
  </si>
  <si>
    <t>Property, plant and equipment, net of accumulated depreciation of $734,420 and $728,391 as of March 31, 2018 and December 31, 2017, respectively</t>
  </si>
  <si>
    <t>Deposits</t>
  </si>
  <si>
    <t>Total Assets</t>
  </si>
  <si>
    <t>Current Liabilities</t>
  </si>
  <si>
    <t>Accounts payable and accrued expenses</t>
  </si>
  <si>
    <t>Capital lease, current portion</t>
  </si>
  <si>
    <t>Due to related party, current portion</t>
  </si>
  <si>
    <t>Notes payable to related party, current portion</t>
  </si>
  <si>
    <t>Notes payable, net of original issue discount and debt discount of $12,307 and $26,881 as of March 31, 2018 and December 31, 2017, respectively</t>
  </si>
  <si>
    <t>Convertible notes payable, net of original issue discount and debt discount of $436,523 and $266,642 as of March 31, 2018 and December 31, 2017, respectively</t>
  </si>
  <si>
    <t>Derivative financial instruments</t>
  </si>
  <si>
    <t>Total Current Liabilities</t>
  </si>
  <si>
    <t>Long-Term Liabilities</t>
  </si>
  <si>
    <t>Capital leases, long-term portion</t>
  </si>
  <si>
    <t>Notes payable to related party, long term portion</t>
  </si>
  <si>
    <t xml:space="preserve"> </t>
  </si>
  <si>
    <t>Total Liabilities</t>
  </si>
  <si>
    <t>Shareholders' Deficit</t>
  </si>
  <si>
    <t>Common stock, par value $0.0001 per share, 230,000,000 shares authorized, 72,302,937 shares issued and outstanding as of March 31, 2018 and December 31, 2017, respectively</t>
  </si>
  <si>
    <t>Common stock issuable, $0.0001 par value; 2,458,656 and 122,101 shares as of March 31, 2018 and December 31, 2017, respectively</t>
  </si>
  <si>
    <t>Additional paid-in capital</t>
  </si>
  <si>
    <t>Accumulated deficit</t>
  </si>
  <si>
    <t>Total Shareholders' Deficit</t>
  </si>
  <si>
    <t>Total Liabilities and Shareholders' Deficit</t>
  </si>
  <si>
    <t>Condensed Consolidated Balance Sheets (Parenthetical) - USD ($)</t>
  </si>
  <si>
    <t>Statement of Financial Position [Abstract]</t>
  </si>
  <si>
    <t>Property, plant and equipment, net of accumulated depreciation</t>
  </si>
  <si>
    <t>Original issue discount</t>
  </si>
  <si>
    <t>Convertible notes payable, net of original issue discount and debt discount</t>
  </si>
  <si>
    <t>Common stock, par value</t>
  </si>
  <si>
    <t>Common stock, shares authorized</t>
  </si>
  <si>
    <t>Common stock, shares issued</t>
  </si>
  <si>
    <t>Common stock, shares outstanding</t>
  </si>
  <si>
    <t>Common stock issuable, par value</t>
  </si>
  <si>
    <t>Common stock issuable, shares</t>
  </si>
  <si>
    <t>Condensed Consolidated Statement of Operations (Unaudited) - USD ($)</t>
  </si>
  <si>
    <t>Mar. 31, 2017</t>
  </si>
  <si>
    <t>Revenue</t>
  </si>
  <si>
    <t>Patient service revenue, net</t>
  </si>
  <si>
    <t>Operating Expenses</t>
  </si>
  <si>
    <t>Salaries and benefits</t>
  </si>
  <si>
    <t>General and administrative</t>
  </si>
  <si>
    <t>Depreciation and amortization</t>
  </si>
  <si>
    <t>Total Operating Expenses</t>
  </si>
  <si>
    <t>(Loss) income from operations</t>
  </si>
  <si>
    <t>Other Income (Expenses)</t>
  </si>
  <si>
    <t>Loss on extinguishment of debt</t>
  </si>
  <si>
    <t>Change in fair value of debt</t>
  </si>
  <si>
    <t>Financing cost</t>
  </si>
  <si>
    <t>Amortization of original issue and debt discounts on notes payable and convertible notes</t>
  </si>
  <si>
    <t>Change in fair value of derivative financial instrument</t>
  </si>
  <si>
    <t>Interest expense</t>
  </si>
  <si>
    <t>Total other expenses</t>
  </si>
  <si>
    <t>Net loss before provision for income taxes</t>
  </si>
  <si>
    <t>Provision for income taxes</t>
  </si>
  <si>
    <t>Net loss</t>
  </si>
  <si>
    <t>Net loss per share, basic and diluted:</t>
  </si>
  <si>
    <t>Basic</t>
  </si>
  <si>
    <t>Fully diluted</t>
  </si>
  <si>
    <t>Weighted average number of common shares:</t>
  </si>
  <si>
    <t>Condensed Consolidated Statement of Changes in Shareholders' Deficit (Unaudited) - 3 months ended Mar. 31, 2018 - USD ($)</t>
  </si>
  <si>
    <t>Total</t>
  </si>
  <si>
    <t>Common Stock</t>
  </si>
  <si>
    <t>Common Stock Issuable</t>
  </si>
  <si>
    <t>Additional Paid-in Capital</t>
  </si>
  <si>
    <t>Accumulated Deficit</t>
  </si>
  <si>
    <t>Balance at Dec. 31, 2017</t>
  </si>
  <si>
    <t>Balance, Shares at Dec. 31, 2017</t>
  </si>
  <si>
    <t>Sale of common stock</t>
  </si>
  <si>
    <t>Sale of common stock, Shares</t>
  </si>
  <si>
    <t>Fair value of warrants allocated to proceeds of common stock</t>
  </si>
  <si>
    <t>Fair value of warrants issued to extend related party notes payable</t>
  </si>
  <si>
    <t>Fair value of warrants issued to extend convertible notes payable</t>
  </si>
  <si>
    <t>Consultant fees payable with common shares and warrants</t>
  </si>
  <si>
    <t>Shares and options issued pursuant to employee equity incentive plan</t>
  </si>
  <si>
    <t>Shares and options issued pursuant to employee equity incentive plan, Shares</t>
  </si>
  <si>
    <t>Balance at Mar. 31, 2018</t>
  </si>
  <si>
    <t>Balance, Shares at Mar. 31, 2018</t>
  </si>
  <si>
    <t>Condensed Consolidated Statement of Cash Flows (Unaudited) - USD ($)</t>
  </si>
  <si>
    <t>Cash Flows from Operating Activities</t>
  </si>
  <si>
    <t>Adjustments to reconcile net loss to net cash (used in) provided by operating activities:</t>
  </si>
  <si>
    <t>Depreciation</t>
  </si>
  <si>
    <t>Stock based compensation, including amortization of prepaid fees</t>
  </si>
  <si>
    <t>Amortization of original issue discount and debt discount on convertible notes</t>
  </si>
  <si>
    <t>Changes in operating assets and liabilities:</t>
  </si>
  <si>
    <t>Accounts receivable</t>
  </si>
  <si>
    <t>Prepaid expenses and deposits</t>
  </si>
  <si>
    <t>Net cash used in operating activities</t>
  </si>
  <si>
    <t>Cash Flows from Investing Activities</t>
  </si>
  <si>
    <t>Acquisition of property and equipment</t>
  </si>
  <si>
    <t>Net cash used in investing activities</t>
  </si>
  <si>
    <t>Cash Flows from Financing Activities</t>
  </si>
  <si>
    <t>Proceeds from sale of common stock</t>
  </si>
  <si>
    <t>Proceeds from issuance of convertible notes</t>
  </si>
  <si>
    <t>Repayment of convertible notes</t>
  </si>
  <si>
    <t>Proceeds from related party loans</t>
  </si>
  <si>
    <t>Repayment of related party loans</t>
  </si>
  <si>
    <t>Repayment of notes payable and bank loans</t>
  </si>
  <si>
    <t>Payments on capital leases</t>
  </si>
  <si>
    <t>Net cash provided by financing activities</t>
  </si>
  <si>
    <t>Net increase (decrease) in cash</t>
  </si>
  <si>
    <t>Cash, beginning of period</t>
  </si>
  <si>
    <t>Cash, end of period</t>
  </si>
  <si>
    <t>Supplemental disclosure of cash flow information:</t>
  </si>
  <si>
    <t>Cash paid during the period for interest</t>
  </si>
  <si>
    <t>Cash paid during the period for income tax</t>
  </si>
  <si>
    <t>Schedule of non-cash investing and financing activities:</t>
  </si>
  <si>
    <t>Fair value of warrants issued to extend maturity date of convertible notes payable, recognized as discount against convertible notes payable</t>
  </si>
  <si>
    <t>Fair value of beneficial conversion feature and original issue discount allocated to proceeds of convertible notes payable</t>
  </si>
  <si>
    <t>Common stock issuable issued during period</t>
  </si>
  <si>
    <t>Derivative liabilities written off with repayment of convertible notes payable</t>
  </si>
  <si>
    <t>Fair value of warrants issued pursuant to Amended Investment Agreement</t>
  </si>
  <si>
    <t>Business and Business Presentation</t>
  </si>
  <si>
    <t>Business and Business Presentation [Abstract]</t>
  </si>
  <si>
    <t>BUSINESS AND BUSINESS PRESENTATION</t>
  </si>
  <si>
    <t>NOTE 1 - BUSINESS AND BUSINESS PRESENTATION HealthLynked Corp., a Nevada corporation (the “Company” or “HLYK”) filed its Articles of Incorporation on August 4, 2014. On September 3, 2014 HLYK filed Amended Articles of Incorporation clarifying that the total authorized shares of 250,000,000 shares are broken up between 230,000,000 common shares and 20,000,000 preferred shares. On February 5, 2018, the Company filed the amendment with the Secretary of State of Nevada to increase the amount of authorized shares of common stock to 500,000,000 shares. On September 5, 2014, HLYK entered into a share exchange agreement (the “Share Exchange Agreement”) with Naples Women’s Center LLC (“NWC”), a Florida Limited Liability Company (“LLC”), acquiring 100% of the LLC membership units of NWC through the issuance of 50,000,000 shares of HLYK common stock to the members of NWC (the “Restructuring”). NWC is a multi-specialty medical group including OB/GYN (both Obstetrics and Gynecology), and General Practice located in Naples, Florida. HLYK operates an online personal medical information and record archive system, the “HealthLynked Network”, which enables patients and doctors to keep track of medical information via the Internet in a cloud based system. Patients complete a detailed online personal medical history including past surgical history, medications, allergies, and family history. Once this information is entered patients and their treating physicians are able to update the information as needed to provide a comprehensive medical history. These unaudited condensed consolidated financial statements reflect all adjustments including normal recurring adjustments, which, in the opinion of management, are necessary to present fairly the financial position, results of operations and cash flows
for the periods presented in accordance with the GAAP. These unaudited condensed consolidated financial statements should be read in conjunction with the Company’s consolidated financial statements and notes thereto for the years ended December 31, 2017 and 2016, respectively, which are included in the Company’s Form 10-K filed with the United States Securities and Exchange Commission on April 2, 2018.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three months ended March 31, 2018 are not necessarily indicative of results for the entire year ending December 31, 2018. All significant intercompany transactions and balances have been eliminated upon consolidation. In addition, certain amounts in the prior periods’ consolidated financial statements have been reclassified to conform to the current period presentation.</t>
  </si>
  <si>
    <t>Significant Accounting Policies</t>
  </si>
  <si>
    <t>Significant Accounting Policies [Abstract]</t>
  </si>
  <si>
    <t>SIGNIFICANT ACCOUNTING POLICIES</t>
  </si>
  <si>
    <t>NOTE 2 – SIGNIFICANT ACCOUNTING POLICIES A summary of the significant accounting policies applied in the presentation of the accompanying condensed consolidated financial statements follows: Basis of Presentation The accompanying unaudited condensed consolidated financial statements have been prepared in conformity with accounting principles generally accepted in the United States of America (“US GAAP”). All amounts referred to in the notes to the condensed consolidated financial statements are in United States Dollars ($) unless stated otherwise. Use of Estimates The preparation of the condensed consolidated financial statements in conformity with generally accepted accounting principles requires management to make estimates and assumptions that affect certain reported amounts of assets and liabilities and disclosures of contingent assets and liabilities at the date of the condensed consolidated financial statements, and the reported amounts of revenues and expenses during the reporting period. Accordingly, actual results could differ from those estimates. Significant estimates include assumptions about collection of accounts receivable, the valuation and recognition of stock-based compensation expense, valuation allowance for deferred tax assets and useful life of fixed assets. Patient Service Revenue Patient service revenue is reported at the amount that reflects the consideration to which the Company expects to be entitled in exchange for providing patient care. These amounts are due from patients and third-party payors (including health insurers and government programs) and includes variable consideration for retroactive revenue adjustments due to settlement of audits, reviews, and investigations. Generally, the Company bills patients and third-party payors within days after the services are performed and/or the patient is discharged from the facility. Revenue is recognized as performance obligations are satisfied. Performance obligations are determined based on the nature of the services provided by the Company. Revenue for performance obligations satisfied over time is recognized based on actual charges incurred in relation to total expected charges. The Company believes that this method provides a faithful depiction of the transfer of services over the term of the performance obligation based on the inputs needed to satisfy the obligation. Revenue for performance obligations satisfied at a point in time is recognized when goods or services are provided and the Company does not believe it is required to provide additional goods or services to the patient. The Company determines the transaction price based on standard charges for goods and services provided, reduced by contractual adjustments provided to third-party payors, discounts provided to uninsured patients in accordance with the Company’s policy, and/or implicit price concessions provided to uninsured patients. The Company determines its estimates of contractual adjustments and discounts based on contractual agreements, its discount policies, and historical experience. The Company determines its estimate of implicit price concessions based on its historical collection experience with this class of patients. Agreements with third-party payors typically provide for payments at amounts less than established charges. A summary of the payment arrangements with major third-party payors follows:
● Medicare:
● Medicaid:
● Other: Laws and regulations concerning government programs, including Medicare and Medicaid, are complex and subject to varying interpretation. As a result of investigations by governmental agencies, various health care organizations have received requests for information and notices regarding alleged noncompliance with those laws and regulations, which, in some instances, have resulted in organizations entering into significant settlement agreements. Compliance with such laws and regulations may also be subject to future government review and interpretation as well as significant regulatory action, including fines, penalties, and potential exclusion from the related programs. There can be no assurance that regulatory authorities will not challenge the Company’s compliance with these laws and regulations, and it is not possible to determine the impact, if any, such claims or penalties would have upon the Company. In addition, the contracts the Company has with commercial payors also provide for retroactive audit and review of claims. Settlements with third-party payors for retroactive adjustments due to audits, reviews or investigations are considered variable consideration and are included in the determination of the estimated transaction price for providing patient care. These settlements are estimated based on the terms of the payment agreement with the payor, correspondence from the payor and the Company’s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or as years are settled or are no longer subject to such audits, reviews, and investigations. The Company also provides services to uninsured patients, and offers those uninsured patients a discount, either by policy or law, from standard charges. The Company estimates the transaction price for patients with deductibles and coinsurance and from those who are uninsured based on historical experience and current market conditions. The initial estimate of the transaction price is determined by reducing the standard charge by any contractual adjustments, discounts, and implicit price concessions. Subsequent changes to the estimate of the transaction price are generally recorded as adjustments to patient service revenue in the period of the change. Cash and Cash Equivalents For financial statement purposes, the Company considers all highly-liquid investments with original maturities of three months or less to be cash and cash equivalents. Accounts Receivable Trade receivables are carried at their estimated collectible amounts. Trade credit is generally extended on a short-term basis; thus trade receivables do not bear interest. Trade accounts receivable are periodically evaluated for collectability based on past collectability of the insurance companies, government agencies, and customers’ accounts receivable during the related period which generally approximates 45% of total billings. Trade accounts receivable are recorded at this net amount. As of March 31, 2018 and December 31, 2017, the Company’s gross accounts receivable were $319,269 and $256,446, respectively, and net accounts receivable were $149,524 and $118,581, respectively, based upon net reporting of accounts receivable. Capital Leases Costs associated with capitalized leases are capitalized and depreciated ratably over the term of the related useful life of the asset and/or the capital lease term. The related depreciation for the three months ended March 31, 2018 and 2017 was $4,587 and $4,587, respectively. Accumulated depreciation of capitalized leases was $308,325 and $303,738 at March 31, 2018 and December 31, 2017, respectively. Concentrations of Credit Risk The Company’s financial instruments that are exposed to a concentration of credit risk are cash and accounts receivable. There are no patients/customers that represent 10% or more of the Company’s revenue or accounts receivable. Generally, the Company’s cash and cash equivalents are in checking accounts.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consolidated financial statement purposes, property and equipment are recorded at cost and depreciated using the straight-line method over their estimated useful lives of 5 to 7 years. The cost of repairs and maintenance is expensed as incurred; major replacements and improvements are capitalized. The Company examines the possibility of decreases in the value of fixed assets when events or changes in circumstances reflect the fact that their recorded value may not be recoverable. The Company recognizes an impairment loss when the sum of expected undiscounted future cash flows is less than the carrying amount of the asset. The amount of impairment is measured as the difference between the asset’s estimated fair value and its book value. There was no impairment as of March 31, 2018 and December 31, 2017. Convertible Notes Convertible notes are regarded as compound instruments, consisting of a liability component and an equity component. The component parts of compound instruments are classified separately as financial liabilities and equity in accordance with the substance of the contractual arrangement. At the date of issue, the fair value of the liability component is estimated using the prevailing market interest rate for a similar non-convertible instrument. This amount is recorded as a liability on an amortized cost basis until extinguished upon conversion or at the instrument’s maturity date. The equity component is determined by deducting the amount of the liability component from the fair value of the compound instrument as a whole. This is recognized as additional paid-in capital and included in equity, net of income tax effects, and is not subsequently remeasured. After initial measurement, they are carried at amortized cost using the effective interest method. Convertible notes for which the maturity date has been extended and that qualify for debt extinguishment treatment are recorded at fair value on the extinguishment date and then revalue at the end of each reporting period, with the change recorded to the statement of operations under “Change in Fair Value of Debt.” Derivative Financial Instruments The Company reviews the terms of convertible debt,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To the extent that the initial fair values of the freestanding and/or bifurcated derivative instrument liabilities exceed the total proceeds received, an immediate charge to income is recognized, in order to initially record the derivative instrument liabilities at their fair value. The discount from the face value of convertible debt instruments resulting from allocating some or all of the proceeds to the derivative instruments is amortized over the life of the instrument through periodic charges to income.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 The Company does not use derivative instruments to hedge exposures to cash flow, market, or foreign currency risks. Fair Value of Assets and Liabilities Fair value is the price that would be received from the sale of an asset or paid to transfer a liability (i.e. an exit price) in the principal or most advantageous market in an orderly transaction between market participants. In determining fair value, the accounting standards have established a three-level hierarchy that distinguishes between (i) market data obtained or developed from independent sources (i.e., observable data inputs) and (ii) a reporting entity’s own data and assumptions that market participants would use in pricing an asset or liability (i.e., unobservable data inputs). Financial assets and financial liabilities measured and reported at fair value are classified in one of the following categories, in order of priority of observability and objectivity of pricing inputs:
● Level 1 –
● Level 2
● Level 3 The fair value measurement level for an asset or liability is based on the lowest level of any input that is significant to the fair value measurement. Valuation techniques should maximize the use of observable inputs and minimize the use of unobservable inputs. Stock-Based Compensation The Company accounts for stock based compensation under ASC 718 “Compensation – Stock Compensation” using the fair value 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uses the fair value method for equity instruments granted to non-employees and use the Black-Scholes model for measuring the fair value of options. The stock based fair value compensation is determined as of the date of the grant or the date at which the performance of the services is completed (measurement date) and is recognized over the vesting periods. 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 Recurring Fair Value Measurements The carrying value of the Company’s financial assets and financial liabilities is their cost, which may differ from fair value. The carrying value of cash held as demand deposits, money market and certificates of deposit, marketable investments, accounts receivable, short-term borrowings, accounts payable, accrued liabilities, and derivative financial instruments approximated their fair value. Net Income (Loss) per Share Basic net income (loss) per common share is computed by dividing net income (loss) by the weighted average number of shares of common stock outstanding during the period. During the three month periods ended March 31, 2018 and 2017, the Company reported a net loss and excluded all outstanding stock options, warrants and other dilutive securities from the calculation of diluted net loss per common share because inclusion of these securities would have been anti-dilutive. As of March 31, 2018 and 2017, potentially dilutive securities were comprised of (i) 29,682,790 and 18,076,389 warrants outstanding, respectively, (ii) 2,349,996 and 2,349,996 stock options outstanding, respectively, (iii) 8,675,180 and 7,375,000 shares issuable upon conversion of convertible notes, respectively, and (iv) 19,255,940 and 7,375,000 unissued shares subject to future vesting requirements granted pursuant to the Company’s Employee Incentive Plan. Recent Accounting Pronouncements In May 2014, the FASB issued ASU 2014-09, Revenue from Contracts with Customers — Topic 606 In January 2016, the FASB issued ASU No. 2016-01, Financial Instruments — Overall: Recognition and Measurement of Financial Assets and Financial Liabilities. In February 2016, the FASB issued ASU 2016-02, Leases (Topic 842) In November 2016, the FASB issued ASU No. 2016-18, Statement of Cash Flows (Topic 230): Restricted Cash For public business entities, this ASU is effective for annual and interim reporting periods beginning after December 15, 2017, with early adoption permitted. The amendments in this update should be applied retrospectively to all periods presented. The Company will adopt this standard on January 1, 2018 and will not have a material impact on the Company’s financial statements. In May 2017, the FASB issued ASU 2017-09, Compensation - Stock Compensation (Topic 718 : Scope of Modification Accounting The Company will adopt this standard on January 1, 2018 and will not have a material impact on the Company’s financial statements. In July 2017, the FASB issued ASU No. 2017-11, Earnings Per Share, Distinguishing Liabilities from Equity and Derivatives and Hedging The Company is currently evaluating the requirements of this new guidance and has not yet determined its impact on the Company’s financial statements. On December 22, 2017 the SEC staff issued Staff Accounting Bulletin 118 (SAB 118), which provides guidance on accounting for the tax effects of the Tax Cuts and Jobs Act (the TCJA). SAB 118 provides a measurement period that should not extend beyond one year from the enactment date for companies to complete the accounting under ASC 740. In accordance with SAB 118, a company must reflect the income tax effects of those aspects of the TCJA for which the accounting under ASC 740 is complete. To the extent that a company’s accounting for certain income tax effects of the TCJA is incomplete but for which they are able to determine a reasonable estimate, it must record a provisional amount in the financial statements. Provisional treatment is proper in light of anticipated additional guidance from various taxing authorities, the SEC, the FASB, and even the Joint Committee on Taxation. If a company cannot determine a provisional amount to be included in the financial statements, it should continue to apply ASC 740 on the basis of the provisions of the tax laws that were in effect immediately before the enactment of the TCJA. The Company has applied this guidance to its financial statements.</t>
  </si>
  <si>
    <t>Going Concern Matters and Liquidity</t>
  </si>
  <si>
    <t>Going Concern Matters and Liquidity [Abstract]</t>
  </si>
  <si>
    <t>GOING CONCERN MATTERS AND LIQUIDITY</t>
  </si>
  <si>
    <t>NOTE 3 – GOING CONCERN MATTERS AND LIQUIDITY As of March 31, 2018, the Company had a working capital deficit of $2,713,743 and accumulated deficit $5,986,338. For the three months ended March 31, 2018, the Company had a net loss of $1,281,108 and net cash used by operating activities of $424,154. Net cash used in investing activities was $201. Net cash provided by financing activities was $403,659, resulting principally from $325,000 net proceeds from the issuance of convertible notes, $251,568 from the proceeds of the sale of 2,984,146 shares of common stock and $101,450 proceeds from related party loans. Subsequent to March 31, 2018, the Company received additional $245,500 net proceeds from the sale of four separate convertible promissory notes (see Note 14) and $10,279 from draws under the Investment Agreement. The Company’s cash balance and revenues generated are not currently sufficient and cannot be projected to cover its operating expenses for the next twelve months from the date of this report. These matters raise substantial doubt about the Company’s ability to continue as a going concern. Management’s plans include attempting to improve its business profitability and its ability to generate sufficient cash flow from its operations to meet its needs on a timely basis, obtaining additional working capital funds through equity and debt financing arrangements, and restructuring on-going operations to eliminate inefficiencies to raise cash balance in order to meet its anticipated cash requirements for the next twelve months from the date of this report. However, there can be no assurance that these plans and arrangements will be sufficient to fund the Company’s ongoing capital expenditures, working capital, and other requirements. Management intends to make every effort to identify and develop sources of funds. The outcome of these matters cannot be predicted at this time. There can be no assurance that any additional financings will be available to the Company on satisfactory terms and conditions, if at all. The ability of the Company to continue as a going concern is dependent upon its ability to raise additional capital and achieve profitable operations. The accompanying consolidated financial statements do not include any adjustments related to the recoverability or classification of asset-carrying amounts or the amounts and classification of liabilities that may result should the Company be unable to continue as a going concern. During July 2016, HLYK entered into an Investment Agreement (the “Investment Agreement”) pursuant to which the investor has agreed to purchase up to $3,000,000 of HLYK common stock over a three-year period starting upon registration of the underlying shares, with such shares put to the
investor by the Company pursuant to a specified formula that limits the number of shares able to be put to the investor to the number equal to the average trading volume of the Company’s common shares for the ten consecutive trading days prior to the put notice being issued. During the three months ended March 31, 2018, the Company received $1,568 from the proceeds of the sale of 42,969 shares pursuant to the Investment Agreement. The Company intends that the cost of implementing its development and sales efforts related to the HealthLynked Network, as well as maintaining its existing and expanding overhead and administrative costs, will be funded principally by cash received by the Company from the put rights associated with the Investment Agreement and supplemented by other funding mechanisms, including sales of the Company’s common stock, loans from related parties and convertible notes. The Company expects to repay its outstanding convertible notes, which have an aggregate face value of $1,294,000 as of March 31, 2018, from outside funding sources, including but not limited to new convertible notes payable, amounts available upon the exercise of the put rights granted to the Company under the Investment Agreement, sales of equity, loans from related parties and others or through the conversion of the convertible notes into equity. No assurances can be given that the Company will be able to access sufficient outside capital in a timely fashion in order to repay the convertible notes before they mature. If necessary funds are not available, the Company’s business and operations would be materially adversely affected and in such event, the Company would attempt to reduce costs and adjust its business plan.</t>
  </si>
  <si>
    <t>Deferred Offering Costs</t>
  </si>
  <si>
    <t>Deferred Offering Costs [Abstract]</t>
  </si>
  <si>
    <t>DEFERRED OFFERING COSTS</t>
  </si>
  <si>
    <t>NOTE 4 – DEFERRED OFFERING COSTS On July 7, 2016, the Company entered into the Investment Agreement with an accredited investor, pursuant to which an accredited investor agreed to invest up to $3,000,000 to purchase the Company’s common stock, par value of $.0001 per share. The purchase price for such shares shall be 80% of the lowest volume weighted average price of the Company’s common stock during the five consecutive trading days prior to the date on which written notice is sent by the Company to the investor stating the number of shares that the Company is selling to the investor, subject to certain discounts and adjustments. Further, for each $50,000 that the investor tenders to the Company for the purchase of shares of common stock, the investor was to be granted warrants for the purchase of an equivalent number of shares of common stock. The warrants were to expire five (5) years from their respective grant dates and have an exercise price equal to 130% of the weighted average purchase price for the respective “$50,000 increment.” On March 22, 2017, the Company and the investor entered into an Amended Investment Agreement (the “Amended Investment Agreement”) whereby the parties agreed to modify the terms of the Investment Agreement by providing that in lieu of granting the investor warrants for each $50,000 that the investor tenders to the Company, the Company granted to the investor warrants to purchase an aggregate of 7,000,000 shares of common stock. The warrants have the following fixed exercise prices: (i) 4,000,000 shares at $0.25 per share; (ii) 2,000,000 shares at $0.50 per share; and (iii) 1,000,000 shares at $1.00 per share. The warrants also contain a “cashless exercise” provision and the shares underlying the warrants will not be registered. The fair value of the warrants was calculated using the Black-Scholes pricing model at $56,635, with the following assumptions: risk-free interest rate of 1.95%, expected life of 5 years, volatility of 40%, and expected dividend yield of zero. On June 7, 2017, the Company also granted warrants to purchase 200,000 shares at $0.25 per share, 100,000 shares at $0.50 per share and 50,000 shares at $1.00 per share to an advisor as a fee in connection with the Amended Investment Agreement. The fair value of the warrants was calculated using the Black-Scholes pricing model at $96,990, with the following assumptions: risk-free interest rate of 1.74%, expected life of 5 years, volatility of 40%, and expected dividend yield of zero. This fair value of the warrants was recorded as a deferred offering cost and will be amortized over the period during which the Company can access the financing, which begins the day after a registration statement registering shares underlying the
Investment Agreement is declared effective by the United States Securities and Exchange Commission (the “SEC”), and ends 3 years from that date. On May 15, 2017, the SEC declared effective a registration statement registering shares underlying the Investment Agreement. During the three months ended March 31, 2018, the Company recognized $12,802 in general and administrative expense related to the cost of the warrants.</t>
  </si>
  <si>
    <t>Property, Plant, and Equipment</t>
  </si>
  <si>
    <t>Property, Plant, and Equipment [Abstract]</t>
  </si>
  <si>
    <t>PROPERTY, PLANT, AND EQUIPMENT</t>
  </si>
  <si>
    <t>NOTE 5 – PROPERTY, PLANT, AND EQUIPMENT Property, plant and equipment at March 31, 2018 and December 31, 2017 are as follows: March 31, December 31, 2018 2017 (audited) Capital Lease equipment $ 343,492 $ 343,492 Telephone equipment 12,308 12,308 Furniture, Transport and Office equipment 436,168 435,967 Total Property, plant and equipment 791,968 791,767 Less: accumulated depreciation (734,420 ) (728,391 ) Property, plant and equipment, net $ 57,548 $ 63,376 Depreciation expense during the three months ended March 31, 2018 and 2017 was $6,029 and $5,708, respectively.</t>
  </si>
  <si>
    <t>Notes Payable and Other Amounts Due to Related Party</t>
  </si>
  <si>
    <t>Notes Payable and Other Amounts Due to Related Party [Abstract]</t>
  </si>
  <si>
    <t>NOTES PAYABLE AND OTHER AMOUNTS DUE TO RELATED PARTY</t>
  </si>
  <si>
    <t>NOTE 6 – NOTES PAYABLE AND OTHER AMOUNTS DUE TO RELATED PARTY Amounts due to related parties as of March 31, 2018 and December 31, 2017 were comprised of the following: March 31, December 31, 2018 2017 Due to related party: (audited) Deferred compensation, Dr. Michael Dent $ 300,600 $ 300,600 Accrued interest payable to Dr. Michael Dent 79,079 63,245 Total due to related party 379,679 363,845 Notes payable to related party: Notes payable to Dr. Michael Dent, current portion 603,500 553,550 Notes payable to Dr. Michael Dent, long term portion 57,421 --- Total notes payable to related party $ 660,921 $ 917,395 Notes Payable to Dr. Michael Dent Prior to August 2014, NWC was owned and controlled by the Company’s Chief Executive Officer, Dr. Michael Dent (“DMD”). DMD first provided an up to $175,000 unsecured note payable to the Company with a 0% interest rate. During 2013 the limit on the unsecured Note Payable was increased up to $500,000 and during 2014 it was increased to $750,000 with a maturity date of December 31, 2017. During January 2017, the note was again amended to extend the maturity date until December 31, 2018, to accrue interest on outstanding balances after January 1, 2017 at a rate of 10% per annum, and to fix interest accrued on balances between January 1, 2015 and December 31, 2016 at an amount equal to $22,108 (the “$750k DMD Note”). All principal and interest is due at maturity of the $750k DMD Note. Interest accrued on the $750k DMD Note as of March 31, 2018 and December 31, 2017 and 2016 was $49,660 and $43,963, respectively. Notes payable to Dr. Michael Dent as of March 31, 2018 were as follows: Inception Date Maturity Date Borrower Interest Rate Amount January 12, 2017 January 13, 2019 HLYK 10% $ 38,369 January 18, 2017 January 19, 2019 HLYK 10% 21,925 January 24, 2017 January 15, 2019 HLYK 10% 54,813 February 9, 2017 February 10, 2019 HLYK 10% 32,592 April 20, 2017 April 21, 2019 HLYK 10% 10,669 June 15, 2017 June 16, 2019 HLYK 10% 34,053 August 17, 2017 August 18, 2018 HLYK 10% 20,000 August 24, 2017 August 25, 2018 HLYK 10% 37,500 September 7, 2017 September 8, 2018 HLYK 10% 35,000 September 21, 2017 September 22, 2018 HLYK 10% 26,500 September 29, 2017 September 30, 2018 HLYK 10% 12,000 December 21, 2017 December 22, 2018 HLYK 10% 14,000 January 8, 2018 January 9, 2019 HLYK 10% 75,000 January 11, 2018 January 12, 2019 HLYK 10% 9,000 January 26, 2018 January 27, 2019 HLYK 10% 17,450 January 3, 2014 December 31, 2018 NWC 10% 222,050 $ 660,921 Interest accrued on the above unsecured promissory notes as of March 31, 2018 and December 31, 2017 was $29,449 and $19,350, respectively. On February 12, 2018, the Company issued a warrant to purchase 6,678,462 shares of common stock to DMD as an inducement to (i) extend the maturity dates of up to $439,450 loaned by Dr. Dent to the Company in 2017 and 2018 in the form of unsecured promissory notes, including $75,000 loaned from Dr. Dent to the Company in January 2018 to allow the Company to retire an existing convertible promissory note payable to Power-up Lending Group Ltd. before such convertible promissory note became eligible for conversion, and (ii) provide continued loans to the Company. The warrant is immediately exercisable at an exercise price of $0.065 per share, subject to adjustment, and expires five years after the date of issuance. The fair value of the warrants was calculated using the Black-Scholes pricing model at $337,466, with the following assumptions: risk-free interest rate of 2.56%, expected life of 5 years, volatility of 268.90%, and expected dividend yield of zero. On March 28, 2012, DMD agreed to extend the maturity dates of promissory notes with an aggregate face value of $177,500, which were originally scheduled to mature before June 30, 2018, by one year from the original maturity date. Because the fair value of the warrants was greater than 10% of the present value of the remaining cash flows under the modified promissory notes, the transaction was treated as a debt extinguishment and reissuance of new debt instruments pursuant to the guidance of ASC 470-50 “Debt – Modifications and Extinguishments” (“ASC 470-50”). A loss on debt extinguishment was recorded in the amount of $348,938, equal to the fair value of the warrants of $337,466, plus the excess of $11,472 of the fair value of the reissued debt instruments over the carrying value of the existing debt instruments. MedOffice Direct During 2017, the Company entered into an agreement with MedOffice Direct (“MOD”), a company majority-owned by the Company’s CEO and largest shareholder, Dr. Michael Dent, pursuant to which the Company will pay rent to MOD in the amount of $2,040 per month for office space in MOD’s facility used by the Company and its employees for the period from January 1, 2017 through July 31, 2018. During the three months ended March 31, 2018 and 2017, the Company
recognized rent expense to MOD in the amount of $6,120 and $6,120, respectively, pursuant to this agreement and had prepaid an additional $12,538 toward future rent as of March 31, 2018. During 2017, the Company entered into a separate Marketing Agreement with MOD pursuant to which MOD agreed to market the HealthLynked Network to its physician practice clients, in exchange for a semi-annual fee of $25,000. During the three months ended March 31, 2018 and 2017, the Company recognized general and administrative expense in the amount of $12,500 and $-0-, respectively, pursuant to this agreement.</t>
  </si>
  <si>
    <t>Capital Lease</t>
  </si>
  <si>
    <t>Capital Lease [Abstract]</t>
  </si>
  <si>
    <t>CAPITAL LEASE</t>
  </si>
  <si>
    <t>NOTE 7 – CAPITAL LEASE Capital lease obligations as of March 31, 2018 and December 31, 2017 are comprised of the following: March 31, December 31, 2018 2017 (audited) Note payable, New Everbank Lease $ 36,696 $ 39,754 Less: note payable, New Everbank Lease (Capital leases), current portion (18,348 ) (18,348 ) Notes payable, bank loans and capital leases, long-term portion $ 18,348 $ 21,406 In March 2015, the Company entered into a capital equipment finance lease for Ultra Sound equipment with Everbank. There was no interest on this lease. The monthly payment is $1,529 for 60 months ending in March 2020. As of March 31, 2018, the Company owed Everbank $35,167 pursuant to this capital lease. During the three months ended March 31, 2018 and 2017, the Company
made payments on this capital lease of $3,058 and $4,587, respectively. Future minimum payments to which the Company is obligated pursuant to the capital leases as of March 31, 2018 are as follows: 2018 (April to December) $ 13,761 2019 18,348 2020 3,058 2021 --- 2022 --- Total $ 35,167</t>
  </si>
  <si>
    <t>Notes Payable</t>
  </si>
  <si>
    <t>Notes Payable/Convertible Notes Payable [Abstract]</t>
  </si>
  <si>
    <t>NOTES PAYABLE</t>
  </si>
  <si>
    <t>NOTE 8 – NOTES PAYABLE On December 20, 2017, the Company entered into a Merchant Cash Advance Factoring Agreement (“MCA”) with Power Up Lending Group, Ltd. (the “PULG”) pursuant to which the Company received an advance of $75,000 before closing fees (the “December MCA”). The Company is required to repay the advance, which acts like an ordinary note payable, at the rate of $4,048 per week until the balance of $102,000 has been repaid in June 2018. At inception, the Company recognized a note payable in the amount of $102,000 and a discount against the note payable of $28,500. The discount is being amortized over the life of the instrument. During the three months ended March 31, 2018, the Company made payments of $52,619 and recognized amortization of the discount in the amount of $14,574. As of March 31, 2018, the net carrying value of the instrument was $32,140.</t>
  </si>
  <si>
    <t>Convertible Notes Payable</t>
  </si>
  <si>
    <t>CONVERTIBLE NOTES PAYABLE</t>
  </si>
  <si>
    <t>NOTE 9 –CONVERTIBLE NOTES PAYABLE Convertible notes payable as of March 31, 2018 and December 31, 2017 are comprised of the following:
March 31, December 31,
2018 2017
(audited)
$550k Note - July 2016 $ 578,686 $ 550,000
$50k Note - July 2016 75,811 50,000
$111k Note - May 2017 119,815 111,000
$53k Note - July 2017 --- 53,000
$35k Note - September 2017 --- 35,000
$55k Note - September 2017 --- 55,000
$53k Note #2 - October 2017 53,000 53,000
$171.5k Note - October 2017 171,500 171,500
$57.8k Note - January 2018 57,750 ---
$112.8k Note - February 2018 112,750 ---
$83k Note - February 2018 83,000 ---
$105k Note - March 2018 105,000 ---
1,357,312 1,078,500
Less: unamortized discount (426,325 ) (266,642 )
Convertible notes payable, net of original issue discount and debt discount $ 930,987 $ 811,858 Convertible Notes Payable ($550,000) – July 2016 On July 7, 2016, the Company entered into a 6% fixed convertible secured promissory note with an investor with a face value of $550,000 (the “$550k Note”). The $550k Note is convertible into shares of the Company’s common stock at the discretion of the note holder at a fixed price of $0.08 per share, and is secured by all of the Company’s assets. The Company received $500,000 net proceeds from the note after a $50,000 original issue discount. The $550k Note was originally scheduled to mature on April 11, 2017, but the maturity date was extended to
July 7, 2018. The discount from the original issue discount, warrants and embedded conversion feature (“ECF”) associated with the $550k Note was amortized over the original life of the note. Amortization expense related to these discounts in the three months ended March 31, 2018 and 2017 was $-0- and $72,044, respectively. As of March 31, 2018, the unamortized discount was $-0- and the $550k Note was convertible into 6,875,000 of the Company’s common shares. The $550k Note is carried at fair value due to an extinguishment and reissuance recorded in 2017 and is revalued at each period end, with changes to fair value recorded to the statement of operations under “Change in Fair Value of Debt.” During the three months ended March 31, 2018 and 2017, the Company made no repayments on the $550k Note. During the three months ended March 31, 2018 and 2017, the Company recorded interest expense on the $550k Note totaling $8,137 and $8,137, respectively. Convertible Notes Payable ($50,000) – July 2016 On July 7, 2016, the Company entered into a 10% fixed convertible commitment fee promissory note with an investor with a face value of $50,000 maturing on July 11, 2017 (the “$50k Note”). The $50k note was issued as a commitment fee payable to the Investment Agreement investor in exchange for the investor’s commitment to enter into the Investment Agreement, subject to registration of the shares underlying the Investment Agreement. The $50k Note is convertible into shares of the Company’s common stock at the discretion of the note holder at a fixed price of $0.10 per share. As of September 30, 2017, the $50k Note was convertible into 500,000 of the Company’s common shares. The $50k Note is carried at fair value due to an extinguishment and reissuance recorded in 2017 and is revalued at each period end, with changes to fair value recorded to the statement of operations under “Change in Fair Value of Debt.” During the three months ended March 31, 2018 and 2017, the Company made no repayments on the $50k Note. During the three months ended March 31, 2018 and 2017, the Company recorded interest expense on the $50k Note totaling $1,233 and $1,233, respectively. Convertible Notes Payable ($111,000) – May 2017 On May 22, 2017, the Company entered into a 10% fixed convertible secured promissory note with an investor with a face value of $111,000 (the “$111k Note”). The $111k Note is convertible into shares of the Company’s common stock at the discretion of the note holder at a fixed price of $0.35 per share, and is secured by all of the Company’s assets. The Company received $100,000 net proceeds from the note after an $11,000 original issue discount. At inception, the investors were also granted a five-year warrant to purchase 133,333 shares of the Company’s common stock at an exercise price of $0.75 per share. On March 28, 2018, in exchange for a five-year warrant to purchase 125,000 shares of HLYK common stock at an exercise price of $0.05 per share, the holder of the $111k Note agreed to extend the maturity date from the original date of January 22, 2018 until July 11, 2018. The fair value of the warrants using Black/Scholes was $10,199 with the following assumptions: risk-free interest rate of 2.59%, expected life of 5 years, volatility of 578.45%, and expected dividend yield of zero. The issuance of the warrants in exchange for the maturity extension was treated as an extinguishment and reissuance of existing debt pursuant to the guidance of ASC 470-50. Accordingly, the $111k Note is carried at fair value and is revalued at each period end, with changes to fair value recorded to the statement of operations under “Change in Fair Value of Debt.” Amortization expense related to discounts on the $111k Note in the three months ended March 31, 2018 and 2017 was $11,011 and $-0-, respectively. As of March 31, 2018, the unamortized discount was $6,119. As of March 31, 2018, the $550k note was convertible into 317,143 of the Company’s common shares. During the three months ended March 31, 2018 and 2017, the Company made no repayments on the $111k Note. During the three months ended March 31, 2018 and 2017, the Company recorded interest expense on the $111k Note totaling $4,078 and $-0-, respectively. Convertible Notes Payable ($53,000) – July 2017 On July 10, 2017, the Company entered into a securities purchase agreement for the sale of a $53,000 convertible note (the “$53k Note”) to PULG. The $53k Note included a $3,000 original issue discount, for net proceeds of $50,000. The $53k Note has an interest rate of 10% and a default interest rate of 22%. The $53k Note may be converted into common stock of the Company by the holder at any time following 180 days after the issuance date, subject to a 4.99% beneficial ownership limitation, at a conversion price per share equal to a 39% discount to the average of the three (3) lowest closing bid prices during the fifteen (15) trading days prior to the conversion date. Upon an event of default caused by the Company’s failure to deliver shares upon a conversion pursuant to the terms of the Note, 300% of the outstanding principal and any interest due amount shall be immediately due. Upon an event of default caused by the Company’s breach of any other events of default specified in the $53k Note, 150% of the outstanding principal and any interest due amount shall be immediately due. The discount resulting from the original issue discount and embedded conversion feature was being amortized over the life of the $53k Note. Amortization expense related to the discount in three months ended March 31, 2018 and 2017 was $1,520 and $-0-. On January 8, 2018, the Company prepaid the balance on the $53k Note, including accrued interest, for a one-time cash payment of $74,922. The Company recognized a gain on debt extinguishment in the three months ended March 31, 2017 in connection with the repayment, as follows:
Cash repayment $ 74,922
Less face value of convertible note payable retired (53,000 )
Less carrying value of derivative financial instruments arising from ECF (53,893 )
Less accrued interest (2,644 )
Plus carrying value of discount at extinguishment 18,427
Gain on extinguishment of debt $ (16,188 ) Convertible Notes Payable ($35,000) – September 2017 On September 7, 2017, the Company entered into a securities purchase agreement for the sale of a $35,000 convertible note (the “$35k Note”) to PULG. The $35k Note included a $3,000 original issue discount, for net proceeds of $32,000. The $35k Note has an interest rate of 10% and a default interest rate of 20%. The $35k Note may be converted into common stock of the Company by the holder at any time following 180 days after the issuance date, subject to a 4.99% beneficial ownership limitation, at a conversion price per share equal to a 39% discount to the average of the three (3) lowest closing bid prices during the fifteen (15) trading days prior to the conversion date. Upon an event of default caused by the Company’s failure to deliver shares upon a conversion pursuant to the terms of the $35k Note, 300% of the outstanding principal and any interest due amount shall be immediately due. Upon an event of default caused by the Company’s breach of any other events of default specified in the $35k Note, 150% of the outstanding principal and any interest due amount shall be immediately due. The discount resulting from the original issue discount and embedded conversion feature was being amortized over the life of the $35k Note. Amortization expense related to the discount in three months ended March 31, 2018 and 2017 was $614 and $-0-. On March 5, 2018, the Company prepaid the balance on the $35k Note, including accrued interest, for a one-time cash payment of $49,502. The Company recognized a gain on debt extinguishment in the three months ended March 31, 2017 in connection with the repayment, as follows:
Cash repayment $ 49,502
Less face value of convertible note payable retired (35,000 )
Less carrying value of derivative financial instruments arising from ECF (37,269 )
Less accrued interest (1,716 )
Plus carrying value of discount at extinguishment 12,705
Gain on extinguishment of debt $ (11,778 ) Convertible Notes Payable ($55,000) – September 2017 On September 11, 2017, the Company entered into a securities purchase agreement for the sale of a $55,000 convertible note (the “$55k Note”) to Crown Bridge Partners LLC. The $55k Note included a $7,500 original issue discount, for net proceeds of $47,500. The 55k Note has an interest rate of 10% and a default interest rate of 12%. The $55k Note may be converted into common stock of the Company by the holder at any time after the issuance date, subject to a 4.99% beneficial ownership limitation, at a conversion price per share equal to 60% multiplied by the lowest one (1) trading price for the Common Stock during the twenty (20) trading day period ending on the last complete trading day prior to the date of conversion. If, at any time while the $55k Note is outstanding, the conversion price pursuant to this formula is equal to or lower than $0.10, then an additional ten percent (10%) discount shall be factored into the conversion price until the $55k Note is no longer outstanding. In the event that shares of the Company’s Common Stock are not deliverable via DWAC following the conversion of any amount hereunder, an additional ten percent (10%) discount shall be factored into the Variable Conversion Price until the $55k Note is no longer outstanding. The discount resulting from the original issue discount and embedded conversion feature was being amortized over the life of the $55k Note. Amortization expense related to the discount in three months ended March 31, 2018 and 2017 was $1,085 and $-0-. On March 13, 2018, the Company prepaid the balance on the $55k Note, including accrued interest, for a one-time cash payment of $85,258. The Company recognized a gain on debt extinguishment in the three months ended March 31, 2017 in connection with the repayment, as follows:
Cash repayment $ 85,258
Less face value of convertible note payable retired (55,000 )
Less carrying value of derivative financial instruments arising from ECF (69,687 )
Less accrued interest (2,759 )
Plus carrying value of discount at extinguishment 27,425
Gain on extinguishment of debt $ (14,763 ) Convertible Notes Payable ($53,000) – October 2017 On October 23, 2017, the Company entered into a securities purchase agreement for the sale of a $53,000 convertible note (the “$53k Note II”) to PULG. The $53k Note II included a $3,000 original issue discount, for net proceeds of $50,000. The $53k Note II has an interest rate of 10% and a default interest rate of 20% and matures on July 30, 2018. The $53k Note II may be converted into common stock of the Company by the holder at any time after the issuance date, subject to a 4.99% beneficial ownership limitation, at a conversion price per share equal to 39% discount to the average of the three (3) lowest closing bid prices during the fifteen (15) trading days prior to the conversion date. Upon an event of default caused by the Company’s failure to deliver shares upon a conversion pursuant to the terms of the Note, 300% of the outstanding principal and any interest due amount shall be immediately due. Upon an event of default caused by the Company’s breach of any other events of default specified in the Note, 150% of the outstanding principal and any interest due amount shall be immediately due. The discounts resulting from the original issue discount and embedded conversion feature are being amortized over the life of the $53k Note II. Amortization expense related to these discounts in the three months ended March 31, 2018 and 2017 was $17,036 and $-0-, respectively. As of March 31, 2018, the unamortized discount was $22,904 and the $53k Note II was convertible into 1,059,576 of the Company’s common shares. During the three months ended March 31, 2018 and 2017, the Company made no repayments on the $53k Note II. During the three months ended March 31, 2018 and 2017, the Company recorded interest expense on the $53k Note II totaling $1,307 and $-0-, respectively. On October 27, 2017, the Company entered into a securities purchase agreement for the sale of a $171,500 convertible note (the “$171.5k Note”) to an individual lender. The $171.5k Note included a $21,500 original issue discount, for net proceeds of $150,000. The $171.5k Note has an interest rate of 10% and a default interest rate of 22% and matures on October 26, 2018. The $171.5k Note may be converted into common stock of the Company by the holder at any time following 180 days after the issuance date, subject to a 4.99% beneficial ownership limitation, at a conversion price per share equal to a 35% discount to the lowest closing bid price during the twenty (20) trading days prior to the conversion date. Upon an event of default caused by the Company’s failure to deliver shares upon a conversion pursuant to the terms of the $171.5k Note, 300% of the outstanding principal and any interest due amount shall be immediately due. Upon an event of default caused by the Company’s breach of any other events of default specified in the $171.5k Note, 150% of the outstanding principal and any interest due amount shall be immediately due. The discounts resulting from the original issue discount and embedded conversion feature are being amortized over the life of the $171.5k Note. Amortization expense related to these discounts in the three months ended March 31, 2018 and 2017 was $42,404 and $-0-, respectively. As of March 31, 2018, the unamortized discount was $98,471. As of March 31, 2018, the $171.5k Note was convertible into 3,217,636 of the Company’s common shares. During the three months ended March 31, 2018 and 2017, the Company made no repayments on the $171.5k Note. During the three months ended March 31, 2018 and 2017, the Company recorded interest expense on the $171.5k Note totaling $4,229 and $-0-, respectively. Convertible Notes Payable ($57,750) – January 2018 On January 2, 2018, the Company entered into a securities purchase agreement for the sale of a $57,750 convertible note (the “$58k Note”). The transaction closed on January 3, 2018. The $58k Note included a $5,250 original issue discount and $2,500 fee for net proceeds of $50,000. The $58k Note has an interest rate of 10% and a default interest rate of 18% and matures on January 2, 2019. The $58k Note may be converted into common stock of the Company by the holder at any time after the issuance date, subject to a 4.99% beneficial ownership limitation, at a conversion price per share equal to 40% discount to the lowest bid or trading price of the Company’s common stock during the twenty (20) trading days prior to the conversion date. Upon an event of default caused by the Company’s failure to deliver shares upon a conversion pursuant to the terms of the Note, 200% of the outstanding principal and any interest due amount shall be immediately due. Upon an event of default caused by the Company’s breach of any other events of default specified in the Note, 150% of the outstanding principal and any interest due amount shall be immediately due. The fair value of the ECF of the $58k Note was calculated using the Black-Scholes pricing model at $82,652, with the following assumptions: risk-free interest rate of 1.83%, expected life of 1 year, volatility of 264.29%, and expected dividend yield of zero. Because the fair value of the ECF exceeded the net proceeds from the $58k Note, a charge was recorded to “Financing cost” for the excess of the fair value of the fair value of the ECF of $82,652 over the net proceeds from the note of $50,000, for a net charge of $32,652. The ECF qualifies for derivative accounting and bifurcation under ASC 815, “Derivatives and Hedging.” The final allocation of the proceeds at inception was as follows:
Embedded conversion feature $ 82,652
Original issue discount and fees 7,750
Financing cost (32,652 )
Convertible note ---
Notes payable and bank loans, long-term portion $ 57,750 The discounts resulting from the original issue discount, warrants and embedded conversion feature are being amortized over the life of the $58k Note. Amortization expense related to these discounts in the three months ended March 31, 2018 and 2017 was $13,923 and $-0-, respectively. As of March 31, 2018, the unamortized discount was $43,827 and the $58k Note was convertible into 1,173,780 of the Company’s common shares. During the three months ended March 31, 2018 and 2017, the Company made no repayments on the $58k Note. During the three months ended March 31, 2018 and 2017, the Company recorded interest expense on the $58k Note totaling $1,392 and $-0-, respectively. Convertible Notes Payable ($112,750) – February 2018 On February 2, 2018, the Company entered into a securities purchase agreement for the sale of a $112,750 convertible note (the “$113k Note”). The transaction closed on February 8, 2018. The $113k Note included $12,750 fees for net proceeds of $100,000. The $113k Note has an interest rate of 10% and a default interest rate of 24% and matures on February 2, 2019. The $113k Note may be converted into common stock of the Company by the holder at any time after the issuance date, subject to a 4.99% beneficial ownership limitation, at a conversion price per share equal to 40% discount to the lowest bid or trading price of the Company’s common stock during the twenty (20) trading days prior to the conversion date. Upon an event of default caused by the Company’s failure to deliver shares upon a conversion pursuant to the terms of the Note, 200% of the outstanding principal and any interest due amount shall be immediately due. Upon an event of default caused by the Company’s breach of any other events of default specified in the Note, 150% of the outstanding principal and any interest due amount shall be immediately due. The fair value of the ECF of the $113k Note was calculated using the Black-Scholes pricing model at $161,527, with the following assumptions: risk-free interest rate of 1.88%, expected life of 1 year, volatility of 264.93%, and expected dividend yield of zero. Because the fair value of the ECF exceeded the net proceeds from the $113k Note, a charge was recorded to “Financing cost” for the excess of the fair value of the fair value of the ECF of $161,527 over the net proceeds from the note of $100,000, for a net charge of $61,527. The ECF qualifies for derivative accounting and bifurcation under ASC 815, “Derivatives and Hedging.” The final allocation of the proceeds at inception was as follows:
Embedded conversion feature $ 161,527
Original issue discount and fees 12,750
Financing cost (61,527 )
Convertible note ---
Notes payable and bank loans, long-term portion $ 112,750 The discounts resulting from the original issue discount, warrants and embedded conversion feature are being amortized over the life of the $113k Note. Amortization expense related to these discounts in the three months ended March 31, 2018 and 2017 was $17,608 and $-0-, respectively. As of March 31, 2018, the unamortized discount was $95,142 and the $113k Note was convertible into 2,291,667 of the Company’s common shares. During the three months ended March 31, 2018 and 2017, the Company made no repayments on the $113k Note. During the three months ended March 31, 2018 and 2017, the Company recorded interest expense on the $113k Note totaling $1,761 and $-0-, respectively. Convertible Notes Payable ($83,000) – February 2018 On February 13, 2018, the Company entered into a securities purchase agreement for the sale of a $83,000 convertible note (the “$83k Note”). The transaction closed on February 21, 2018. The $83k Note included $8,000 fees for net proceeds of $75,000. The $83k Note has an interest rate of 10% and a default interest rate of 24% and matures on February 13, 2019. The $113k Note may be converted into common stock of the Company by the holder at any time after the issuance date, subject to a 4.99% beneficial ownership limitation, at a conversion price per share equal to 40% discount to the lowest bid or trading price of the Company’s common stock during the twenty (20) trading days prior to the conversion date. Upon an event of default, 200% of the outstanding principal and any interest due amount shall be immediately due. The fair value of the ECF of the $83k Note was calculated using the Black-Scholes pricing model at $119,512, with the following assumptions: risk-free interest rate of 1.95%, expected life of 1 year, volatility of 268.44%, and expected dividend yield of zero. Because the fair value of the ECF exceeded the net proceeds from the $83k Note, a charge was recorded to “Financing cost” for the excess of the fair value of the fair value of the ECF of $119,512 over the net proceeds from the note of $75,000, for a net charge of $44,512. The ECF qualifies for derivative accounting and bifurcation under ASC 815, “Derivatives and Hedging.” The final allocation of the proceeds at inception was as follows:
Embedded conversion feature $ 119,512
Original issue discount and fees 8,000
Financing cost (44,512 )
Convertible note ---
Notes payable and bank loans, long-term portion $ 83,000 The discounts resulting from the original issue discount, warrants and embedded conversion feature are being amortized over the life of the $83k Note. Amortization expense related to these discounts in the three months ended March 31, 2018 and 2017 was $10,460 and $-0-, respectively. As of March 31, 2018, the unamortized discount was $72,540 and the $83k Note was convertible into 1,686,992 of the Company’s common shares. During the three months ended March 31, 2018 and 2017, the Company made no repayments on the $83k Note. During the three months ended March 31, 2018 and 2017, the Company recorded interest expense on the $83k Note totaling $1,046 and $-0-, respectively. Convertible Notes Payable ($105,000) – March 2018 On March 5, 2018, the Company entered into a securities purchase agreement for the sale of a $105,000 convertible note (the “$105k Note”). The transaction closed on March 12, 2018. The $105k Note included $5,000 fees for net proceeds of $100,000. The $105k Note has an interest rate of 10% and a default interest rate of 24% and matures on March 5, 2019. The $113k Note may be converted into common stock of the Company by the holder at any time after the issuance date, subject to a 9.9% beneficial ownership limitation, at a conversion price per share equal to 40% discount to the lowest bid or trading price of the Company’s common stock during the twenty (20) trading days prior to the conversion date. Upon an event of default, 110-150% of the outstanding principal and any interest due amount shall be immediately due, depending on the nature of the breach. The fair value of the ECF of the $105k Note was calculated using the Black-Scholes pricing model at $153,371, with the following assumptions: risk-free interest rate of 2.06%, expected life of 1 year, volatility of 278.96%, and expected dividend yield of zero. Because the fair value of the ECF exceeded the net proceeds from the $105k Note, a charge was recorded to “Financing cost” for the excess of the fair value of the fair value of the ECF of $153,371 over the net proceeds from the note of $100,000, for a net charge of $53,371. The ECF qualifies for derivative accounting and bifurcation under ASC 815, “Derivatives and Hedging.” The final allocation of the proceeds at inception was as follows:
Embedded conversion feature $ 153,371
Original issue discount and fees 5,000
Financing cost (53,371 )
Convertible note ---
Notes payable and bank loans, long-term portion $ 105,000 The discounts resulting from the original issue discount, warrants and embedded conversion feature are being amortized over the life of the $105k Note. Amortization expense related to these discounts in the three months ended March 31, 2018 and 2017 was $7,479 and $-0-, respectively. As of March 31, 2018, the unamortized discount was $97,521 and the $105k Note was convertible into 2,134,146 of the Company’s common shares. During the three months ended March 31, 2018 and 2017, the Company made no repayments on the $105k Note. During the three months ended March 31, 2018 and 2017, the Company recorded interest expense on the $105k Note totaling $748 and $-0-, respectively.</t>
  </si>
  <si>
    <t>Derivative Financial Instruments</t>
  </si>
  <si>
    <t>Derivative Financial Instruments [Abstract]</t>
  </si>
  <si>
    <t>DERIVATIVE FINANCIAL INSTRUMENTS</t>
  </si>
  <si>
    <t>NOTE 10 – DERIVATIVE FINANCIAL INSTRUMENTS Derivative financial instruments are comprised of the fair value of conversion features embedded in convertible promissory notes for which the conversion rate is not fixed, but instead is adjusted based on a discount to the market price of the Company’s common stock. The fair market value of the derivative liabilities was calculated at inception of each convertible promissory notes for which the conversion rate is not fixed and allocated to the respective convertible notes, with any excess recorded as a charge to “Financing cost.” The derivative financial instruments are then revalued at the end of each period, with the change in value recorded to “Change in fair value of on derivative financial instruments.” Derivative financial instruments and changes thereto recorded in the three months ended March 31, 2018 include the following: Change in Fair Value Inception of Fair Value Write off Fair Value as of Derivative of Derivative Derivative as of December 31, Financial Financial Financial March 31, 2017 Instruments Instruments Instruments 2018 (audited) $53k Note - July 2017 $ 48,876 $ --- $ 5,017 $ (53,893 ) $ --- $35k Note - September 2017 36,161 --- 1,108 (37,269 ) --- $55k Note - September 2017 64,656 --- 5,032 (69,688 ) --- $53k Note #2 - October 2017 58,216 --- 617 --- 58,833 $171.5k Note - October 2017 190,580 --- 11,979 --- 202,559 $57.8k Note - January 2018 --- 82,653 (2,905 ) --- 79,748 $112.8k Note - February 2018 --- 161,527 (2,371 ) --- 159,156 $83k Note - February 2018 --- 119,512 (1,525 ) --- 117,987 $105k Note - March 2018 --- 153,371 (2,331 ) --- 151,040 $ 398,489 $ 517,063 $ 14,621 $ (160,850 ) $ 769,323 During the three months ended March 31, 2018, the $53k Note, the $35k Note and the $55k Note were each repaid in full. Accordingly, the derivative financial instruments associated with the ECFs of these convertible notes were written off in connection with the extinguishment of each convertible note. Fair market value of the derivative financial instruments is measured using the Black-Scholes pricing model with the following assumptions: risk-free interest rate of 1.21-2.09%, expected life of 0.27-1.00 years, volatility of 172.67-283.66%, and expected dividend yield of zero. The entire amount of derivative instrument liabilities is classified as current due to the fact that settlement of the derivative instruments could be required within twelve months of the balance sheet date. The Company had no derivative financial instruments in the three months ended March 31, 2017.</t>
  </si>
  <si>
    <t>Shareholders' Deficit [Abstract]</t>
  </si>
  <si>
    <t>SHAREHOLDERS' DEFICIT</t>
  </si>
  <si>
    <t>NOTE 11 – SHAREHOLDERS’ DEFICIT Issuance of Common Stock On January 3, 2018, holders of a majority of the voting power of the outstanding capital stock of the Company, acting by written consented, authorized and approved an amendment to the Amended and Restated Articles of Incorporation of the Company increasing the amount of authorized shares of common stock to 500,000,000 shares from 230,000,000 shares. On February 5, 2018, the Company filed the amendment with the Secretary of State of Nevada to effect the increase. On January 11, 2018, the Company sold 588,235 shares of common stock in a private placement transaction to an investor and received $50,000 in proceeds from the sale. The shares were issued at a share price of $0.085 per share. In connection with the stock sales, the Company also issued 588,235 five-year warrants to purchase shares of common stock at an exercise price of $0.15 per share. On February 28, 2018, the Company sold 2,352,942 shares of common stock in private placement transactions to two investors and received $200,000 in proceeds from the sale. The shares were issued at a share price of $0.085 per share. In connection with the stock sales, the Company also issued 1,764,706 five-year warrants to purchase shares of common stock at an exercise price of $0.15 per share. During the three months ended March 31, 2018, the Company issued 42,969 common shares pursuant to draws made by the Company under the Investment Agreement. The Company received $1,563 in proceeds from the draws. Common Stock Issuable As of March 31, 2018 and December 31, 2017, the Company was obligated to issue 105,714 and 47,101 shares of common stock, respectively, in exchange for professional services provided by a third party consultant. During the three months ended March 31, 2018 and 2017, the Company recognized expense related to shares earned by the consultant of $5,287 and $8,903, respectively. As of Mach 31, 2018 and December 31, 2017, the Company was obligated to issue -0- and 75,000 shares, respectively, to an employee pursuant to the EIP. The shares were issued in February 2017. As March 31, 2018 and December 31, 2017, the Company was obligated to issue 2,352,942 and -0- shares, respectively, to two investors pursuant to common stock sales made in March 2018. The shares were issued in April 2018. Stock Warrants Transactions involving our stock warrants during the three months ended March 31, 2018 and 2017 are summarized as follows:
2018 2017
Weighted Weighted
Average Average
Exercise Exercise
Number Price Number Price
Outstanding at beginning of the period 20,526,387 $ 0.23 10,576,389 $ 0.08
Granted during the period 9,156,403 $ 0.09 7,500,000 $ 0.41
Exercised during the period --- $ --- --- $ ---
Terminated during the period --- $ --- --- $ ---
Outstanding at end of the period 29,682,790 $ 0.19 18,076,389 $ 0.22
Exercisable at end of the period 29,682,790 $ 0.19 18,076,389 $ 0.22
Weighted average remaining life 4.9 years 4.9 years The following table summarizes information about the Company’s stock warrants outstanding as of March 31, 2018:
Warrants Outstanding Warrants Exercisable
Weighted-
Average Weighted- Weighted-
Remaining Average Average
Exercise Number Contractual Exercise Number Exercise
Prices Outstanding Life (years) Price Exercisable Price
$ 0.05 to 0.09 15,192,351 4.4 $ 0.07 15,192,351 $ 0.07
$ 0.10 to 0.15 5,040,441 4.1 $ 0.13 5,040,441 $ 0.13
$ 0.25 to 0.50 8,259,998 4.1 $ 0.33 8,259,998 $ 0.33
$ 0.51 to 1.00 1,190,000 4.0 $ 0.97 1,190,000 $ 0.97
$ 0.05 to 1.00 29,682,790 4.3 $ 0.19 29,682,790 $ 0.19 During the three months ended March 31, 2018, the Company issued 9,156,403 warrants. The fair value of the warrant was calculated using the Black-Scholes pricing model with the following assumptions: risk-free interest rate of 2.23% to 2.65%, expected life of 5 years, volatility of 261.18 - 278.45%, and expected dividend yield of zero. The aggregate grant date fair value of warrants issued during the three months ended March 31, 2018 was $582,311. Employee Equity Incentive Plan On January 1, 2016, the Company instituted the Employee Equity Incentive Plan (the “EIP”) for the purpose of having equity awards available to allow for equity participation by its employees. The EIP allows for the issuance of up to 15,503,680 shares of the Company’s common stock to employees, which may be issued in the form of stock options, stock appreciation rights, or restricted shares. The EIP is governed by the Company’s board, or a committee that may be appointed by the board in the future. The following table summarizes the status of shares issued and outstanding under the EIP outstanding as of and for the three months ended March 31, 2018 and 2017:
2018 2017
Outstanding at beginning of the period 1,498,750 1,552,500
Granted during the period --- ---
Terminated during the period --- (85,000 )
Outstanding at end of the period 1,498,750 1,467,500
Shares vested at period-end 1,058,750 807,500
Weighted average grant date fair value of shares granted during the period $ --- $ ---
Aggregate grant date fair value of shares granted during the period $ --- $ ---
Shares available for grant pursuant to EIP at period-end 11,654,934 11,686,184 Total stock based compensation recognized for grants under the EIP was $2,435 and $3,030 during the three months ended March 31, 2018 and 2017, respectively. Total unrecognized stock compensation related to these grants was $38,335 as of March 31, 2018. A summary of the status of non-vested shares issued pursuant to the EIP as of and for the three months ended March 31, 2018 and 2017 is presented below:
2018 2017
Weighted Weighted
Average Average
Grant Date Grant Date
Shares Fair Value Shares Fair Value
Nonvested at beginning of period 628,750 $ 0.05 940,000 $ 0.04
Granted --- $ --- --- $ ---
Vested (188,750 ) $ 0.04 (207,500 ) $ 0.04
Forfeited --- $ --- (85,000 ) $ 0.04
Nonvested at end of period 440,000 $ 0.05 647,500 $ 0.04 Employee Stock Options The following table summarizes the status of options outstanding as of and for the three months ended March 31, 2018 and 2017:
2018 2017
Weighted Weighted
Average Average
Exercise Exercise
Number Price Number Price
Outstanding at beginning of the period 2,349,996 $ 0.12 2,349,996 $ 0.12
Granted during the period --- $ --- --- $ ---
Exercised during the period --- $ --- --- $ ---
Forfeited during the period --- $ --- --- $ ---
Outstanding at end of the period 2,349,996 $ 0.12 2,349,996 $ 0.12
Options exercisable at period-end 637,500 100,000
Weighted average remaining life (in years) 8.4 9.4
Weighted average grant date fair value of options granted during the period $ --- $ ---
Options available for grant at period-end 11,654,934 11,601,184 The following table summarizes information about the Company’s stock options outstanding as of March 31, 2018:
Options Outstanding Options Exercisable
Weighted-
Average Weighted- Weighted-
Remaining Average Average
Exercise Number Contractual Exercise Number Exercise
Prices Outstanding Life (years) Price Exercisable Price
$ 0.08 1,600,000 8.3 $ 0.08 587,500 $ 0.08
$ 0.20 749,996 8.7 $ 0.20 50,000 $ 0.20
$ 0.08 to 0.20 2,349,996 8.4 $ 0.12 637,500 $ 0.09 Total stock based compensation recognized related to option grants was $2,354 and $2,635 during the three months ended March 31, 2018 and 2017. A summary of the status of non-vested options issued pursuant to the EIP as of and for the three months ended March 31, 2018 and 2017 is presented below:
2018 2017
Weighted Weighted
Average Average
Grant Date Grant Date
Shares Fair Value Shares Fair Value
Nonvested at beginning of period 1,774,996 $ 0.03 2,249,996 $ 0.03
Granted --- $ --- --- $ ---
Vested (62,500 ) $ 0.03 --- $ ---
Forfeited --- $ --- --- $ ---
Nonvested at end of period 1,712,496 $ 0.03 2,249,996 $ 0.03</t>
  </si>
  <si>
    <t>Commitments and Contingencies</t>
  </si>
  <si>
    <t>Commitments and Contingencies [Abstract]</t>
  </si>
  <si>
    <t>COMMITMENTS AND CONTINGENCIES</t>
  </si>
  <si>
    <t>NOTE 12 – COMMITMENTS AND CONTINGENCIES Service contracts The Company carries various service contracts on its office buildings &amp; certain copier equipment for repairs, maintenance and inspections. All contracts are short term and can be cancelled. Litigation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We are not aware of any such legal proceedings that we believe will have, individually or in the aggregate, a material adverse effect on our business, financial condition or operating results. Leases The Company has two real estate leases in Naples, Florida. The Company entered into an operating lease for its main office in Naples, Florida beginning on August 1, 2013 and expiring July 31, 2020. The lease is for a 6901 square-foot space. The base rent for the first full year of the lease term is $251,287 per annum with increases during the period. The Company entered into another operating
lease in the same building for an additional 361 square feet space for use of the medical equipment for the same period. The base rent for the first full year of the lease term is $13,140 per annum. During 2017, the Company entered into an agreement with MOD pursuant to which the Company will pay rent to MOD in the amount of $2,040 per month for office space in MOD’s facility used by the Company and its employees. The agreement is effective from January 1, 2017 through July 31, 2018. During the three months ended March 31, 2018 and 2017, the Company recognized rent expense related to the marketing agreement in the amount of $6,120 and $6,120, respectively, pursuant to this agreement and had prepaid an additional $12,539 toward future rent as of December 31, 2017. Total lease expense for the three months ended March 31, 2018 and 2017 was $77,810 and $61,760, respectively. Future minimum lease payments (excluding real estate taxes and maintenance costs) as of March 31, 2018 are as follows: 2018 (April to December) $ 209,233 2019 273,856 2020 162,055 2021 --- 2022 --- Total $ 645,144 Employment/Consulting Agreements The Company has employment agreements with each of its four physicians. The agreements generally call for a fixed salary at the beginning of the contract with a transaction to performance based pay later in the contract. The contracts expire at various times through 2019, with early termination available upon a notice period of 30-90 days during which compensation is paid to the physician but NWC has no further severance obligation. During 2016, Dr. Dent retired from practice to focus on his duties as CEO of HLYK. On July 1, 2016, HLYK entered into an employment agreement with Dr. Michael Dent, Chief Executive Officer and a member of the Board of Directors. Dr. Dent’s employment agreement continues until terminated by Dr. Dent or HLYK. If Dr. Dent’s employment is terminated by HLYK (unless such termination is “For Cause” as defined in his employment agreement), then upon signing a general waiver and release, Dr. Dent will be entitled to severance in an amount equal to 12 months of his then-current annual base salary, as well as the pro-rata portion of any bonus that would be due and payable to him. In the event that Dr. Dent terminates the employment agreement, he shall be entitled to any accrued but unpaid salary and other benefits up to and including the date of termination, and the pro-rata portion of any unvested time-based options up until the date of termination. On July 1, 2016, HLYK entered into an agreement with Mr. George O’Leary, the Company’s Chief Financial Officer and a member of the Board of Directors, extending his prior agreement with the Company. Mr. O’Leary’s employment agreement continues until terminated by Mr. O’Leary or HLYK. If Mr. O’Leary employment is terminated by HLYK (unless such termination is “For Cause” as defined in his employment agreement), then upon signing a general waiver and release, Mr. O’Leary will be entitled to receive his base salary and the Company shall maintain his employee benefits for a period of twelve (12) months beginning on the date of termination. In the event that Mr. O’Leary terminates the agreement, he shall be entitled to any accrued by unpaid salary and other benefits up to and including the date of termination.</t>
  </si>
  <si>
    <t>Segment Reporting</t>
  </si>
  <si>
    <t>Segment Reporting [Abstract]</t>
  </si>
  <si>
    <t>SEGMENT REPORTING</t>
  </si>
  <si>
    <t>NOTE 13 – SEGMENT REPORTING The Company has two reportable segments: NWC and HLYK. NWC is a multi-specialty medical group including OB/GYN (both Obstetrics and Gynecology), and General Practice. The practice’s office is located in Naples, Florida. HLYK plans to operate an online personal medical information and record archive system, the “HealthLynked Network”, which will enable patients and doctors to keep track of medical information via the Internet in a cloud based system. Patients will complete a detailed online personal medical history including past surgical history, medications, allergies, and family history. Once this information is entered patients and their treating physicians will be able to update the information as needed to provide a comprehensive medical history. The Company evaluates performance and allocates resources based on profit or loss from operations before income taxes. The accounting policies of the reportable segments are the same as those described in the summary of significant accounting policies. Segment information for the three months ended March 31, 2018 and 2017 was as follows: Three Months Ended March 31, 2018 Three Months Ended March 31, 2017 NWC HLYK Total NWC HLYK Total Revenue Patient service revenue, net $ 645,639 $ --- $ 645,639 $ 476,118 $ --- $ 476,118 Medicare incentives --- --- --- --- --- --- Total revenue 645,639 --- 645,639 476,118 --- 476,118 Operating Expenses Salaries and benefits 403,055 157,801 560,856 344,954 122,920 467,874 General and administrative 225,652 349,176 574,828 177,333 212,693 390,026 Depreciation and amortization 5,574 455 6,029 5,655 53 5,708 Total Operating Expenses 634,281 507,432 1,141,713 527,942 335,666 863,608 Loss from operations $ 11,358 $ (507,432 ) $ (496,074 ) $ (51,824 ) $ (335,666 ) $ (387,490 ) Other Segment Information Interest expense $ 5,697 $ 34,650 $ 40,347 $ 5,760 $ 11,827 $ 17,587 Loss on extinguishment of debt $ --- $ 312,096 $ 312,096 $ --- $ --- $ --- Loss at inception of convertible notes payable $ --- $ 192,062 $ 192,062 $ --- $ --- $ --- Amortization of original issue and debt discounts on convertible notes $ --- $ 154,835 $ 154,835 $ --- $ 72,044 $ 72,044 Change in fair value of derivative financial instruments $ --- $ (14,621 ) $ (14,621 ) $ --- $ --- $ --- As of March 31, 2018 As of December 31, 2017 (audited) Identifiable assets $ 272,810 $ 151,246 $ 424,056 $ 248,255 $ 108,267 $ 356,522 During the three months ended March 31, 2018, HLYK recognized revenue of $6,888 related to subscription revenue billed to and paid for by NWC physicians for access to the HealthLynked Network, which the Company test-launched starting in the third quarter of 2017. The revenue for HLYK and related expense for NWC were eliminated on consolidation.</t>
  </si>
  <si>
    <t>Subsequent Events</t>
  </si>
  <si>
    <t>Subsequent Events [Abstract]</t>
  </si>
  <si>
    <t>SUBSEQUENT EVENTS</t>
  </si>
  <si>
    <t>NOTE 14 – SUBSEQUENT EVENTS On April 2, 2018, the Company entered into a securities purchase agreement for the sale of a $63,000 convertible note (the “$63k Note”). The transaction closed on April 3, 2018. The $63k Note included $3,000 fees for net proceeds of $60,000. The $63k Note has an interest rate of 10% and a default interest rate of 22% and matures on January 15, 2019. The $63k Note may be converted into common stock of the Company by the holder at any time after the issuance date, subject to a 4.99% beneficial ownership limitation, at a conversion price per share equal to a 39% discount to the lowest bid or trading price of the Company’s common stock during the fifteen (15) trading days prior to the conversion date. Upon an event of default caused by the Company’s failure to deliver shares upon a conversion pursuant to the terms of the Note, 300% of the outstanding principal and any interest due amount shall be immediately due. Upon an event of default caused by the Company’s breach of any other events of default specified in the Note, 150% of the outstanding principal and any interest due amount shall be immediately due. On April 16, 2018, the Company entered into a securities purchase agreement for the sale of a $57,750 convertible note (the “$57.8k Note II”). The transaction closed on April 17, 2018. The $57.8k Note II Note included $7,750 fees for net proceeds of $50,000. The $57.8k Note II Note has an interest rate of 10% and a default interest rate of 18% and matures on April 16, 2019. The $57.8k Note II Note may be converted into common stock of the Company by the holder at any time after the issuance date, subject to a 4.99% beneficial ownership limitation, at a conversion price per share equal to a 40% discount to the lowest bid or trading price of the Company’s common stock during the twenty (20) trading days prior to the conversion date. Upon an event of default caused by the Company’s failure to deliver shares upon a conversion pursuant to the terms of the Note, 200% of the outstanding principal and any interest due amount shall be immediately due. Upon an event of default caused by the Company’s breach of any other events of default specified in the Note, 150% of the outstanding principal and any interest due amount shall be immediately due. On April 18, 2018, the Company entered into a securities purchase agreement for the sale of a $90,000 convertible note (the “$90k Note”). The transaction closed on April 18, 2018. The $90k Note included $4,500 fees for net proceeds of $85,500. The $90k Note has an interest rate of 10% and a default interest rate of 24% and matures on April 18, 2019. The $90k Note may be converted into common stock of the Company by the holder at any time after the issuance date, subject to a 4.99% beneficial ownership limitation, at a conversion price per share equal to a 40% discount to the lowest bid or trading price of the Company’s common stock during the twenty (20) trading days prior to the conversion date. Upon an event of default caused by the Company’s failure to deliver shares upon a conversion pursuant to the terms of the Note, the Company would incur a penalty of $250 per day beginning on the fourth day after the conversion notice, increasing to $500 per day beginning on the tenth day. Upon an event of default caused by the Company’s breach of any other events of default specified in the Note, 150% of the outstanding principal and any interest due amount shall be immediately On April 18 2018, the Company entered into a securities purchase agreement for the sale of a $53,000 convertible note (the “$53k Note III”). The transaction closed on April 23, 2018. The $53k Note III included $3,000 fees for net proceeds of $50,000. The $53k Note III has an interest rate of 10% and a default interest rate of 22% and matures on January 30, 2019. The $53k Note III may be converted into common stock of the Company by the holder at any time after the issuance date, subject to a 4.99% beneficial ownership limitation, at a conversion price per share equal to a 61% discount to the lowest bid or trading price of the Company’s common stock during the fifteen (15) trading days prior to the conversion date. Upon an event of default caused by the Company’s failure to deliver shares upon a conversion pursuant to the terms of the Note, 300% of the outstanding principal and any interest due amount shall be immediately due. Upon an event of default caused by the Company’s breach of any other events of default specified in the Note, 150% of the outstanding principal and any interest due amount shall be immediately due.</t>
  </si>
  <si>
    <t>Significant Accounting Policies (Policies)</t>
  </si>
  <si>
    <t>Basis of Presentation</t>
  </si>
  <si>
    <t>Basis of Presentation The accompanying unaudited condensed consolidated financial statements have been prepared in conformity with accounting principles generally accepted in the United States of America (“US GAAP”). All amounts referred to in the notes to the condensed consolidated financial statements are in United States Dollars ($) unless stated otherwise.</t>
  </si>
  <si>
    <t>Use of Estimates</t>
  </si>
  <si>
    <t>Use of Estimates The preparation of the condensed consolidated financial statements in conformity with generally accepted accounting principles requires management to make estimates and assumptions that affect certain reported amounts of assets and liabilities and disclosures of contingent assets and liabilities at the date of the condensed consolidated financial statements, and the reported amounts of revenues and expenses during the reporting period. Accordingly, actual results could differ from those estimates. Significant estimates include assumptions about collection of accounts receivable, the valuation and recognition of stock-based compensation expense, valuation allowance for deferred tax assets and useful life of fixed assets.</t>
  </si>
  <si>
    <t>Patient Service Revenue</t>
  </si>
  <si>
    <t>Patient Service Revenue Patient service revenue is reported at the amount that reflects the consideration to which the Company expects to be entitled in exchange for providing patient care. These amounts are due from patients and third-party payors (including health insurers and government programs) and includes variable consideration for retroactive revenue adjustments due to settlement of audits, reviews, and investigations. Generally, the Company bills patients and third-party payors within days after the services are performed and/or the patient is discharged from the facility. Revenue is recognized as performance obligations are satisfied. Performance obligations are determined based on the nature of the services provided by the Company. Revenue for performance obligations satisfied over time is recognized based on actual charges incurred in relation to total expected charges. The Company believes that this method provides a faithful depiction of the transfer of services over the term of the performance obligation based on the inputs needed to satisfy the obligation. Revenue for performance obligations satisfied at a point in time is recognized when goods or services are provided and the Company does not believe it is required to provide additional goods or services to the patient. The Company determines the transaction price based on standard charges for goods and services provided, reduced by contractual adjustments provided to third-party payors, discounts provided to uninsured patients in accordance with the Company’s policy, and/or implicit price concessions provided to uninsured patients. The Company determines its estimates of contractual adjustments and discounts based on contractual agreements, its discount policies, and historical experience. The Company determines its estimate of implicit price concessions based on its historical collection experience with this class of patients. Agreements with third-party payors typically provide for payments at amounts less than established charges. A summary of the payment arrangements with major third-party payors follows: ● Medicare: ● Medicaid: ● Other: Laws and regulations concerning government programs, including Medicare and Medicaid, are complex and subject to varying interpretation. As a result of investigations by governmental agencies, various health care organizations have received requests for information and notices regarding alleged noncompliance with those laws and regulations, which, in some instances, have resulted in organizations entering into significant settlement agreements. Compliance with such laws and regulations may also be subject to future government review and interpretation as well as significant regulatory action, including fines, penalties, and potential exclusion from the related programs. There can be no assurance that regulatory authorities will not challenge the Company’s compliance with these laws and regulations, and it is not possible to determine the impact, if any, such claims or penalties would have upon the Company. In addition, the contracts the Company has with commercial payors also provide for retroactive audit and review of claims. Settlements with third-party payors for retroactive adjustments due to audits, reviews or investigations are considered variable consideration and are included in the determination of the estimated transaction price for providing patient care. These settlements are estimated based on the terms of the payment agreement with the payor, correspondence from the payor and the Company’s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or as years are settled or are no longer subject to such audits, reviews, and investigations. The Company also provides services to uninsured patients, and offers those uninsured patients a discount, either by policy or law, from standard charges. The Company estimates the transaction price for patients with deductibles and coinsurance and from those who are uninsured based on historical experience and current market conditions. The initial estimate of the transaction price is determined by reducing the standard charge by any contractual adjustments, discounts, and implicit price concessions. Subsequent changes to the estimate of the transaction price are generally recorded as adjustments to patient service revenue in the period of the change.</t>
  </si>
  <si>
    <t>Cash and Cash Equivalents</t>
  </si>
  <si>
    <t>Cash and Cash Equivalents For financial statement purposes, the Company considers all highly-liquid investments with original maturities of three months or less to be cash and cash equivalents.</t>
  </si>
  <si>
    <t>Accounts Receivable</t>
  </si>
  <si>
    <t>Accounts Receivable Trade receivables are carried at their estimated collectible amounts. Trade credit is generally extended on a short-term basis; thus trade receivables do not bear interest. Trade accounts receivable are periodically evaluated for collectability based on past collectability of the insurance companies, government agencies, and customers’ accounts receivable during the related period which generally approximates 45% of total billings. Trade accounts receivable are recorded at this net amount. As of March 31, 2018 and December 31, 2017, the Company’s gross accounts receivable were $319,269 and $256,446, respectively, and net accounts receivable were $149,524 and $118,581, respectively, based upon net reporting of accounts receivable.</t>
  </si>
  <si>
    <t>Capital Leases</t>
  </si>
  <si>
    <t>Capital Leases Costs associated with capitalized leases are capitalized and depreciated ratably over the term of the related useful life of the asset and/or the capital lease term. The related depreciation for the three months ended March 31, 2018 and 2017 was $4,587 and $4,587, respectively. Accumulated depreciation of capitalized leases was $308,325 and $303,738 at March 31, 2018 and December 31, 2017, respectively.</t>
  </si>
  <si>
    <t>Concentrations of Credit Risk</t>
  </si>
  <si>
    <t>Concentrations of Credit Risk The Company’s financial instruments that are exposed to a concentration of credit risk are cash and accounts receivable. There are no patients/customers that represent 10% or more of the Company’s revenue or accounts receivable. Generally, the Company’s cash and cash equivalents are in checking accounts.</t>
  </si>
  <si>
    <t>Property and Equipment</t>
  </si>
  <si>
    <t>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consolidated financial statement purposes, property and equipment are recorded at cost and depreciated using the straight-line method over their estimated useful lives of 5 to 7 years. The cost of repairs and maintenance is expensed as incurred; major replacements and improvements are capitalized. The Company examines the possibility of decreases in the value of fixed assets when events or changes in circumstances reflect the fact that their recorded value may not be recoverable. The Company recognizes an impairment loss when the sum of expected undiscounted future cash flows is less than the carrying amount of the asset. The amount of impairment is measured as the difference between the asset’s estimated fair value and its book value. There was no impairment as of March 31, 2018 and December 31, 2017.</t>
  </si>
  <si>
    <t>Convertible Notes</t>
  </si>
  <si>
    <t>Convertible Notes Convertible notes are regarded as compound instruments, consisting of a liability component and an equity component. The component parts of compound instruments are classified separately as financial liabilities and equity in accordance with the substance of the contractual arrangement. At the date of issue, the fair value of the liability component is estimated using the prevailing market interest rate for a similar non-convertible instrument. This amount is recorded as a liability on an amortized cost basis until extinguished upon conversion or at the instrument’s maturity date. The equity component is determined by deducting the amount of the liability component from the fair value of the compound instrument as a whole. This is recognized as additional paid-in capital and included in equity, net of income tax effects, and is not subsequently remeasured. After initial measurement, they are carried at amortized cost using the effective interest method. Convertible notes for which the maturity date has been extended and that qualify for debt extinguishment treatment are recorded at fair value on the extinguishment date and then revalue at the end of each reporting period, with the change recorded to the statement of operations under “Change in Fair Value of Debt.”</t>
  </si>
  <si>
    <t>Derivative Financial Instruments The Company reviews the terms of convertible debt,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To the extent that the initial fair values of the freestanding and/or bifurcated derivative instrument liabilities exceed the total proceeds received, an immediate charge to income is recognized, in order to initially record the derivative instrument liabilities at their fair value. The discount from the face value of convertible debt instruments resulting from allocating some or all of the proceeds to the derivative instruments is amortized over the life of the instrument through periodic charges to income.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 The Company does not use derivative instruments to hedge exposures to cash flow, market, or foreign currency risks.</t>
  </si>
  <si>
    <t>Fair Value of Assets and Liabilities</t>
  </si>
  <si>
    <t>Fair Value of Assets and Liabilities Fair value is the price that would be received from the sale of an asset or paid to transfer a liability (i.e. an exit price) in the principal or most advantageous market in an orderly transaction between market participants. In determining fair value, the accounting standards have established a three-level hierarchy that distinguishes between (i) market data obtained or developed from independent sources (i.e., observable data inputs) and (ii) a reporting entity’s own data and assumptions that market participants would use in pricing an asset or liability (i.e., unobservable data inputs). Financial assets and financial liabilities measured and reported at fair value are classified in one of the following categories, in order of priority of observability and objectivity of pricing inputs: ● Level 1 – ● Level 2 ● Level 3 The fair value measurement level for an asset or liability is based on the lowest level of any input that is significant to the fair value measurement. Valuation techniques should maximize the use of observable inputs and minimize the use of unobservable inputs.</t>
  </si>
  <si>
    <t>Stock-Based Compensation</t>
  </si>
  <si>
    <t>Stock-Based Compensation The Company accounts for stock based compensation under ASC 718 “Compensation – Stock Compensation” using the fair value 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uses the fair value method for equity instruments granted to non-employees and use the Black-Scholes model for measuring the fair value of options. The stock based fair value compensation is determined as of the date of the grant or the date at which the performance of the services is completed (measurement date) and is recognized over the vesting periods.</t>
  </si>
  <si>
    <t>Income Taxes</t>
  </si>
  <si>
    <t>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t>
  </si>
  <si>
    <t>Recurring Fair Value Measurements</t>
  </si>
  <si>
    <t>Recurring Fair Value Measurements The carrying value of the Company’s financial assets and financial liabilities is their cost, which may differ from fair value. The carrying value of cash held as demand deposits, money market and certificates of deposit, marketable investments, accounts receivable, short-term borrowings, accounts payable, accrued liabilities, and derivative financial instruments approximated their fair value.</t>
  </si>
  <si>
    <t>Net Income (Loss) per Share</t>
  </si>
  <si>
    <t>Net Income (Loss) per Share Basic net income (loss) per common share is computed by dividing net income (loss) by the weighted average number of shares of common stock outstanding during the period. During the three month periods ended March 31, 2018 and 2017, the Company reported a net loss and excluded all outstanding stock options, warrants and other dilutive securities from the calculation of diluted net loss per common share because inclusion of these securities would have been anti-dilutive. As of March 31, 2018 and 2017, potentially dilutive securities were comprised of (i) 29,682,790 and 18,076,389 warrants outstanding, respectively, (ii) 2,349,996 and 2,349,996 stock options outstanding, respectively, (iii) 8,675,180 and 7,375,000 shares issuable upon conversion of convertible notes, respectively, and (iv) 19,255,940 and 7,375,000 unissued shares subject to future vesting requirements granted pursuant to the Company’s Employee Incentive Plan.</t>
  </si>
  <si>
    <t>Recent Accounting Pronouncements</t>
  </si>
  <si>
    <t>Recent Accounting Pronouncements In May 2014, the FASB issued ASU 2014-09, Revenue from Contracts with Customers — Topic 606 In January 2016, the FASB issued ASU No. 2016-01, Financial Instruments — Overall: Recognition and Measurement of Financial Assets and Financial Liabilities. In February 2016, the FASB issued ASU 2016-02, Leases (Topic 842) In November 2016, the FASB issued ASU No. 2016-18, Statement of Cash Flows (Topic 230): Restricted Cash For public business entities, this ASU is effective for annual and interim reporting periods beginning after December 15, 2017, with early adoption permitted. The amendments in this update should be applied retrospectively to all periods presented. The Company will adopt this standard on January 1, 2018 and will not have a material impact on the Company’s financial statements. In May 2017, the FASB issued ASU 2017-09, Compensation - Stock Compensation (Topic 718 : Scope of Modification Accounting The Company will adopt this standard on January 1, 2018 and will not have a material impact on the Company’s financial statements. In July 2017, the FASB issued ASU No. 2017-11, Earnings Per Share, Distinguishing Liabilities from Equity and Derivatives and Hedging The Company is currently evaluating the requirements of this new guidance and has not yet determined its impact on the Company’s financial statements. On December 22, 2017 the SEC staff issued Staff Accounting Bulletin 118 (SAB 118), which provides guidance on accounting for the tax effects of the Tax Cuts and Jobs Act (the TCJA). SAB 118 provides a measurement period that should not extend beyond one year from the enactment date for companies to complete the accounting under ASC 740. In accordance with SAB 118, a company must reflect the income tax effects of those aspects of the TCJA for which the accounting under ASC 740 is complete. To the extent that a company’s accounting for certain income tax effects of the TCJA is incomplete but for which they are able to determine a reasonable estimate, it must record a provisional amount in the financial statements. Provisional treatment is proper in light of anticipated additional guidance from various taxing authorities, the SEC, the FASB, and even the Joint Committee on Taxation. If a company cannot determine a provisional amount to be included in the financial statements, it should continue to apply ASC 740 on the basis of the provisions of the tax laws that were in effect immediately before the enactment of the TCJA. The Company has applied this guidance to its financial statements.</t>
  </si>
  <si>
    <t>Property, Plant, and Equipment (Tables)</t>
  </si>
  <si>
    <t>Schedule of property, plant and equipment</t>
  </si>
  <si>
    <t xml:space="preserve"> March 31, December 31, 2018 2017 (audited) Capital Lease equipment $ 343,492 $ 343,492 Telephone equipment 12,308 12,308 Furniture, Transport and Office equipment 436,168 435,967 Total Property, plant and equipment 791,968 791,767 Less: accumulated depreciation (734,420 ) (728,391 ) Property, plant and equipment, net $ 57,548 $ 63,376 </t>
  </si>
  <si>
    <t>Notes Payable and Other Amounts Due to Related Party (Tables)</t>
  </si>
  <si>
    <t>Schedule of amounts due to related parties</t>
  </si>
  <si>
    <t xml:space="preserve"> March 31, December 31, 2018 2017 Due to related party: (audited) Deferred compensation, Dr. Michael Dent $ 300,600 $ 300,600 Accrued interest payable to Dr. Michael Dent 79,079 63,245 Total due to related party 379,679 363,845 Notes payable to related party: Notes payable to Dr. Michael Dent, current portion 603,500 553,550 Notes payable to Dr. Michael Dent, long term portion 57,421 --- Total notes payable to related party $ 660,921 $ 917,395 </t>
  </si>
  <si>
    <t>Schedule of amount borrowed under unsecured promissory notes</t>
  </si>
  <si>
    <t xml:space="preserve">Inception Date Maturity Date Borrower Interest Rate Amount January 12, 2017 January 13, 2019 HLYK 10% $ 38,369 January 18, 2017 January 19, 2019 HLYK 10% 21,925 January 24, 2017 January 15, 2019 HLYK 10% 54,813 February 9, 2017 February 10, 2019 HLYK 10% 32,592 April 20, 2017 April 21, 2019 HLYK 10% 10,669 June 15, 2017 June 16, 2019 HLYK 10% 34,053 August 17, 2017 August 18, 2018 HLYK 10% 20,000 August 24, 2017 August 25, 2018 HLYK 10% 37,500 September 7, 2017 September 8, 2018 HLYK 10% 35,000 September 21, 2017 September 22, 2018 HLYK 10% 26,500 September 29, 2017 September 30, 2018 HLYK 10% 12,000 December 21, 2017 December 22, 2018 HLYK 10% 14,000 January 8, 2018 January 9, 2019 HLYK 10% 75,000 January 11, 2018 January 12, 2019 HLYK 10% 9,000 January 26, 2018 January 27, 2019 HLYK 10% 17,450 January 3, 2014 December 31, 2018 NWC 10% 222,050 $ 660,921 </t>
  </si>
  <si>
    <t>Capital Lease (Tables)</t>
  </si>
  <si>
    <t>Schedule of capital lease obligations</t>
  </si>
  <si>
    <t xml:space="preserve"> March 31, December 31, 2018 2017 (audited) Note payable, New Everbank Lease $ 36,696 $ 39,754 Less: note payable, New Everbank Lease (Capital leases), current portion (18,348 ) (18,348 ) Notes payable, bank loans and capital leases, long-term portion $ 18,348 $ 21,406</t>
  </si>
  <si>
    <t>Schedule of future minimum payments to capital leases</t>
  </si>
  <si>
    <t xml:space="preserve">2018 (April to December) $ 13,761 2019 18,348 2020 3,058 2021 --- 2022 --- Total $ 35,167 </t>
  </si>
  <si>
    <t>Convertible Notes Payable (Tables)</t>
  </si>
  <si>
    <t>Short-term Debt [Line Items]</t>
  </si>
  <si>
    <t>Schedule of notes payable</t>
  </si>
  <si>
    <t xml:space="preserve"> March 31, December 31, 2018 2017 (audited) $550k Note - July 2016 $ 578,686 $ 550,000 $50k Note - July 2016 75,811 50,000 $111k Note - May 2017 119,815 111,000 $53k Note - July 2017 --- 53,000 $35k Note - September 2017 --- 35,000 $55k Note - September 2017 --- 55,000 $53k Note #2 - October 2017 53,000 53,000 $171.5k Note - October 2017 171,500 171,500 $57.8k Note - January 2018 57,750 --- $112.8k Note - February 2018 112,750 --- $83k Note - February 2018 83,000 --- $105k Note - March 2018 105,000 --- 1,357,312 1,078,500 Less: unamortized discount (426,325 ) (266,642 ) Convertible notes payable, net of original issue discount and debt discount $ 930,987 $ 811,858</t>
  </si>
  <si>
    <t>Convertible Notes Payable ($53,000) - July 2017 [Member]</t>
  </si>
  <si>
    <t>Schedule of allocation of proceeds at inception</t>
  </si>
  <si>
    <t>Cash repayment $ 74,922 Less face value of convertible note payable retired (53,000 ) Less carrying value of derivative financial instruments arising from ECF (53,893 ) Less accrued interest (2,644 ) Plus carrying value of discount at extinguishment 18,427 Gain on extinguishment of debt $ (16,188 )</t>
  </si>
  <si>
    <t>Convertible Notes Payable ($35,000) - September 2017 [Member]</t>
  </si>
  <si>
    <t>Cash repayment $ 49,502 Less face value of convertible note payable retired (35,000 ) Less carrying value of derivative financial instruments arising from ECF (37,269 ) Less accrued interest (1,716 ) Plus carrying value of discount at extinguishment 12,705 Gain on extinguishment of debt $ (11,778 )</t>
  </si>
  <si>
    <t>Convertible Notes Payable ($55,000) - September 2017 [Member]</t>
  </si>
  <si>
    <t>Cash repayment $ 85,258 Less face value of convertible note payable retired (55,000 ) Less carrying value of derivative financial instruments arising from ECF (69,687 ) Less accrued interest (2,759 ) Plus carrying value of discount at extinguishment 27,425 Gain on extinguishment of debt $ (14,763 )</t>
  </si>
  <si>
    <t>Convertible Notes Payable ($57,750) - January 2018 [Member]</t>
  </si>
  <si>
    <t>Embedded conversion feature $ 82,652 Original issue discount and fees 7,750 Financing cost (32,652 ) Convertible note --- Notes payable and bank loans, long-term portion $ 57,750</t>
  </si>
  <si>
    <t>Convertible Notes Payable ($112,750) - February 2018 [Member]</t>
  </si>
  <si>
    <t xml:space="preserve">Embedded conversion feature $ 161,527 Original issue discount and fees 12,750 Financing cost (61,527 ) Convertible note --- Notes payable and bank loans, long-term portion $ 112,750 </t>
  </si>
  <si>
    <t>Convertible Notes Payable ($83,000) - February 2018 [Member]</t>
  </si>
  <si>
    <t>Embedded conversion feature $ 119,512 Original issue discount and fees 8,000 Financing cost (44,512 ) Convertible note --- Notes payable and bank loans, long-term portion $ 83,000</t>
  </si>
  <si>
    <t>Convertible Notes Payable ($105,000) - March 2018 [Member]</t>
  </si>
  <si>
    <t>Embedded conversion feature $ 153,371 Original issue discount and fees 5,000 Financing cost (53,371 ) Convertible note --- Notes payable and bank loans, long-term portion $ 105,000</t>
  </si>
  <si>
    <t>Derivative Financial Instruments (Tables)</t>
  </si>
  <si>
    <t>Schedule of derivative financial instruments</t>
  </si>
  <si>
    <t xml:space="preserve"> Change in Fair Value Inception of Fair Value Write off Fair Value as of Derivative of Derivative Derivative as of December 31, Financial Financial Financial March 31, 2017 Instruments Instruments Instruments 2018 (audited) $53k Note - July 2017 $ 48,876 $ --- $ 5,017 $ (53,893 ) $ --- $35k Note - September 2017 36,161 --- 1,108 (37,269 ) --- $55k Note - September 2017 64,656 --- 5,032 (69,688 ) --- $53k Note #2 - October 2017 58,216 --- 617 --- 58,833 $171.5k Note - October 2017 190,580 --- 11,979 --- 202,559 $57.8k Note - January 2018 --- 82,653 (2,905 ) --- 79,748 $112.8k Note - February 2018 --- 161,527 (2,371 ) --- 159,156 $83k Note - February 2018 --- 119,512 (1,525 ) --- 117,987 $105k Note - March 2018 --- 153,371 (2,331 ) --- 151,040 $ 398,489 $ 517,063 $ 14,621 $ (160,850 ) $ 769,323 </t>
  </si>
  <si>
    <t>Shareholders' Deficit (Tables)</t>
  </si>
  <si>
    <t>Option Indexed to Issuer's Equity [Line Items]</t>
  </si>
  <si>
    <t>Schedule of stock warrants</t>
  </si>
  <si>
    <t xml:space="preserve"> 2018 2017 Weighted Weighted Average Average Exercise Exercise Number Price Number Price Outstanding at beginning of the period 20,526,387 $ 0.23 10,576,389 $ 0.08 Granted during the period 9,156,403 $ 0.09 7,500,000 $ 0.41 Exercised during the period --- $ --- --- $ --- Terminated during the period --- $ --- --- $ --- Outstanding at end of the period 29,682,790 $ 0.19 18,076,389 $ 0.22 Exercisable at end of the period 29,682,790 $ 0.19 18,076,389 $ 0.22 Weighted average remaining life 4.9 years 4.9 years </t>
  </si>
  <si>
    <t>Summary of shares issued and outstanding under the EIP outstanding</t>
  </si>
  <si>
    <t xml:space="preserve"> 2018 2017 Outstanding at beginning of the period 1,498,750 1,552,500 Granted during the period --- --- Terminated during the period --- (85,000 ) Outstanding at end of the period 1,498,750 1,467,500 Shares vested at period-end 1,058,750 807,500 Weighted average grant date fair value of shares granted during the period $ --- $ --- Aggregate grant date fair value of shares granted during the period $ --- $ --- Shares available for grant pursuant to EIP at period-end 11,654,934 11,686,184</t>
  </si>
  <si>
    <t>Schedule of stock options outstanding</t>
  </si>
  <si>
    <t xml:space="preserve"> 2018 2017 Weighted Weighted Average Average Exercise Exercise Number Price Number Price Outstanding at beginning of the period 2,349,996 $ 0.12 2,349,996 $ 0.12 Granted during the period --- $ --- --- $ --- Exercised during the period --- $ --- --- $ --- Forfeited during the period --- $ --- --- $ --- Outstanding at end of the period 2,349,996 $ 0.12 2,349,996 $ 0.12 Options exercisable at period-end 637,500 100,000 Weighted average remaining life (in years) 8.4 9.4 Weighted average grant date fair value of options granted during the period $ --- $ --- Options available for grant at period-end 11,654,934 11,601,184 </t>
  </si>
  <si>
    <t>Warrant [Member]</t>
  </si>
  <si>
    <t>Schedule of stock warrants outstanding</t>
  </si>
  <si>
    <t>Warrants Outstanding Warrants Exercisable Weighted- Average Weighted- Weighted- Remaining Average Average Exercise Number Contractual Exercise Number Exercise Prices Outstanding Life (years) Price Exercisable Price $ 0.05 to 0.09 15,192,351 4.4 $ 0.07 15,192,351 $ 0.07 $ 0.10 to 0.15 5,040,441 4.1 $ 0.13 5,040,441 $ 0.13 $ 0.25 to 0.50 8,259,998 4.1 $ 0.33 8,259,998 $ 0.33 $ 0.51 to 1.00 1,190,000 4.0 $ 0.97 1,190,000 $ 0.97 $ 0.05 to 1.00 29,682,790 4.3 $ 0.19 29,682,790 $ 0.19</t>
  </si>
  <si>
    <t>Employee Stock Options [Member]</t>
  </si>
  <si>
    <t xml:space="preserve"> Options Outstanding Options Exercisable Weighted- Average Weighted- Weighted- Remaining Average Average Exercise Number Contractual Exercise Number Exercise Prices Outstanding Life (years) Price Exercisable Price $ 0.08 1,600,000 8.3 $ 0.08 587,500 $ 0.08 $ 0.20 749,996 8.7 $ 0.20 50,000 $ 0.20 $ 0.08 to 0.20 2,349,996 8.4 $ 0.12 637,500 $ 0.09</t>
  </si>
  <si>
    <t>Summary of nonvested shares issued</t>
  </si>
  <si>
    <t xml:space="preserve"> 2018 2017 Weighted Weighted Average Average Grant Date Grant Date Shares Fair Value Shares Fair Value Nonvested at beginning of period 628,750 $ 0.05 940,000 $ 0.04 Granted --- $ --- --- $ --- Vested (188,750 ) $ 0.04 (207,500 ) $ 0.04 Forfeited --- $ --- (85,000 ) $ 0.04 Nonvested at end of period 440,000 $ 0.05 647,500 $ 0.04</t>
  </si>
  <si>
    <t>Employee Equity Incentive Plan [Member]</t>
  </si>
  <si>
    <t xml:space="preserve"> 2018 2017 Weighted Weighted Average Average Grant Date Grant Date Shares Fair Value Shares Fair Value Nonvested at beginning of period 1,774,996 $ 0.03 2,249,996 $ 0.03 Granted --- $ --- --- $ --- Vested (62,500 ) $ 0.03 --- $ --- Forfeited --- $ --- --- $ --- Nonvested at end of period 1,712,496 $ 0.03 2,249,996 $ 0.03</t>
  </si>
  <si>
    <t>Commitments and Contingencies (Tables)</t>
  </si>
  <si>
    <t>Schedule of future minimum lease payments</t>
  </si>
  <si>
    <t>2018 (April to December) $ 209,233
2019 273,856
2020 162,055
2021 ---
2022 ---
Total $ 645,144</t>
  </si>
  <si>
    <t>Segment Reporting (Tables)</t>
  </si>
  <si>
    <t>Schedule of segment information</t>
  </si>
  <si>
    <t xml:space="preserve"> Three Months Ended March 31, 2018 Three Months Ended March 31, 2017 NWC HLYK Total NWC HLYK Total Revenue Patient service revenue, net $ 645,639 $ --- $ 645,639 $ 476,118 $ --- $ 476,118 Medicare incentives --- --- --- --- --- --- Total revenue 645,639 --- 645,639 476,118 --- 476,118 Operating Expenses Salaries and benefits 403,055 157,801 560,856 344,954 122,920 467,874 General and administrative 225,652 349,176 574,828 177,333 212,693 390,026 Depreciation and amortization 5,574 455 6,029 5,655 53 5,708 Total Operating Expenses 634,281 507,432 1,141,713 527,942 335,666 863,608 Loss from operations $ 11,358 $ (507,432 ) $ (496,074 ) $ (51,824 ) $ (335,666 ) $ (387,490 ) Other Segment Information Interest expense $ 5,697 $ 34,650 $ 40,347 $ 5,760 $ 11,827 $ 17,587 Loss on extinguishment of debt $ --- $ 312,096 $ 312,096 $ --- $ --- $ --- Loss at inception of convertible notes payable $ --- $ 192,062 $ 192,062 $ --- $ --- $ --- Amortization of original issue and debt discounts on convertible notes $ --- $ 154,835 $ 154,835 $ --- $ 72,044 $ 72,044 Change in fair value of derivative financial instruments $ --- $ (14,621 ) $ (14,621 ) $ --- $ --- $ --- As of March 31, 2018 As of December 31, 2017 (audited) Identifiable assets $ 272,810 $ 151,246 $ 424,056 $ 248,255 $ 108,267 $ 356,522</t>
  </si>
  <si>
    <t>Business and Business Presentation (Details) - shares</t>
  </si>
  <si>
    <t>1 Months Ended</t>
  </si>
  <si>
    <t>Sep. 05, 2014</t>
  </si>
  <si>
    <t>Feb. 05, 2018</t>
  </si>
  <si>
    <t>Jan. 03, 2018</t>
  </si>
  <si>
    <t>Sep. 03, 2014</t>
  </si>
  <si>
    <t>Business and Business Presentation (Textual)</t>
  </si>
  <si>
    <t>Preferred stock, shares authorized</t>
  </si>
  <si>
    <t>Stock issued during period shares acquisitions</t>
  </si>
  <si>
    <t>Shares authorized</t>
  </si>
  <si>
    <t>Share Exchange Agreement [Member]</t>
  </si>
  <si>
    <t>Equity method investment ownership percentage</t>
  </si>
  <si>
    <t>100.00%</t>
  </si>
  <si>
    <t>Significant Accounting Policies (Details) - USD ($)</t>
  </si>
  <si>
    <t>Significant Accounting Policies (Textual)</t>
  </si>
  <si>
    <t>Percentage of customers accounts receivable billings</t>
  </si>
  <si>
    <t>45.00%</t>
  </si>
  <si>
    <t>Accounts receivable gross</t>
  </si>
  <si>
    <t>Accounts receivable net</t>
  </si>
  <si>
    <t>Depreciation of capitalized leases</t>
  </si>
  <si>
    <t>Accumulated depreciation of capitalized leases</t>
  </si>
  <si>
    <t>Convertible notes [Member]</t>
  </si>
  <si>
    <t>Anti-dilutive securities</t>
  </si>
  <si>
    <t>Stock options [Member]</t>
  </si>
  <si>
    <t>Warrants [Member]</t>
  </si>
  <si>
    <t>Unissued shares [Member]</t>
  </si>
  <si>
    <t>Minimum [Member]</t>
  </si>
  <si>
    <t>Estimated useful lives</t>
  </si>
  <si>
    <t>5 years</t>
  </si>
  <si>
    <t>Maximum [Member]</t>
  </si>
  <si>
    <t>7 years</t>
  </si>
  <si>
    <t>Accounts receivable [Member]</t>
  </si>
  <si>
    <t>Concentration risk, percentage</t>
  </si>
  <si>
    <t>10.00%</t>
  </si>
  <si>
    <t>Going Concern Matters and Liquidity (Details) - USD ($)</t>
  </si>
  <si>
    <t>Jul. 31, 2016</t>
  </si>
  <si>
    <t>Going Concern Matters and Liquidity (Textual)</t>
  </si>
  <si>
    <t>Working capital deficit</t>
  </si>
  <si>
    <t>Net cash used by operating activities</t>
  </si>
  <si>
    <t>Sale of common stock shares</t>
  </si>
  <si>
    <t>Net proceeds from issuance of convertible notes</t>
  </si>
  <si>
    <t>Convertible promissory note [Member]</t>
  </si>
  <si>
    <t>Cash received from draws under the investment agreement</t>
  </si>
  <si>
    <t>HLYK [Member]</t>
  </si>
  <si>
    <t>Proceeds to retire convertible notes payable face value</t>
  </si>
  <si>
    <t>Investor agreed to purchase of common stock</t>
  </si>
  <si>
    <t>Deferred Offering Costs (Details)</t>
  </si>
  <si>
    <t>Jun. 07, 2017USD ($)$ / sharesshares</t>
  </si>
  <si>
    <t>Mar. 22, 2017USD ($)shares</t>
  </si>
  <si>
    <t>Jul. 07, 2016USD ($)Days$ / shares</t>
  </si>
  <si>
    <t>Mar. 31, 2018USD ($)$ / shares</t>
  </si>
  <si>
    <t>Mar. 31, 2017USD ($)</t>
  </si>
  <si>
    <t>Dec. 31, 2017$ / shares</t>
  </si>
  <si>
    <t>Deferred Offering Costs (Textual)</t>
  </si>
  <si>
    <t>Common stock par value, per share | $ / shares</t>
  </si>
  <si>
    <t>General and administrative expense</t>
  </si>
  <si>
    <t>Advisor [Member]</t>
  </si>
  <si>
    <t>Warrants to purchase of common stock | shares</t>
  </si>
  <si>
    <t>Warrants to purchase, per share | $ / shares</t>
  </si>
  <si>
    <t>Advisor One [Member]</t>
  </si>
  <si>
    <t>Advisor Two [Member]</t>
  </si>
  <si>
    <t>Investment Agreement [Member]</t>
  </si>
  <si>
    <t>Investment Agreement [Member] | Accredited Investor [Member]</t>
  </si>
  <si>
    <t>Amount invested to purchase of common stock</t>
  </si>
  <si>
    <t>Purchase price of shares, percentage</t>
  </si>
  <si>
    <t>80.00%</t>
  </si>
  <si>
    <t>Common stock, trading days | Days</t>
  </si>
  <si>
    <t>Payments to purchase of common stock</t>
  </si>
  <si>
    <t>Warrants exercise prices, description</t>
  </si>
  <si>
    <t>The warrants were to expire five (5) years from their respective grant dates and have an exercise price equal to 130% of the weighted average purchase price for the respective "$50,000 increment."</t>
  </si>
  <si>
    <t>Warrants expiration, term</t>
  </si>
  <si>
    <t>Warrants exercise price, percentage</t>
  </si>
  <si>
    <t>130.00%</t>
  </si>
  <si>
    <t>Amended Investment Agreement [Member] | Investor [Member]</t>
  </si>
  <si>
    <t>(i) 4,000,000 shares at $0.25 per share; (ii) 2,000,000 shares at $0.50 per share; and (iii) 1,000,000 shares at $1.00 per share.</t>
  </si>
  <si>
    <t>Fair value of warrants</t>
  </si>
  <si>
    <t>Risk-free interest rate</t>
  </si>
  <si>
    <t>1.74%</t>
  </si>
  <si>
    <t>1.95%</t>
  </si>
  <si>
    <t>Expected life (in years)</t>
  </si>
  <si>
    <t>Expected volatility rate</t>
  </si>
  <si>
    <t>40.00%</t>
  </si>
  <si>
    <t>Expected dividend yield</t>
  </si>
  <si>
    <t>0.00%</t>
  </si>
  <si>
    <t>Granting the investor warrants to tender</t>
  </si>
  <si>
    <t>Property, Plant, and Equipment (Details) - USD ($)</t>
  </si>
  <si>
    <t>Property, Plant and Equipment [Line Items]</t>
  </si>
  <si>
    <t>Total Property, plant and equipment</t>
  </si>
  <si>
    <t>Less: accumulated depreciation</t>
  </si>
  <si>
    <t>Property, plant and equipment, net</t>
  </si>
  <si>
    <t>Capital Lease equipment [Member]</t>
  </si>
  <si>
    <t>Furniture, Transport and Office equipment [Member]</t>
  </si>
  <si>
    <t>Telephone equipment [Member]</t>
  </si>
  <si>
    <t>Property, Plant, and Equipment (Details Textual) - USD ($)</t>
  </si>
  <si>
    <t>Property, Plant, and Equipment (Textual)</t>
  </si>
  <si>
    <t>Depreciation expense</t>
  </si>
  <si>
    <t>Notes Payable and Other Amounts Due to Related Party (Details) - USD ($)</t>
  </si>
  <si>
    <t>Due to related party:</t>
  </si>
  <si>
    <t>Total due to related party</t>
  </si>
  <si>
    <t>Notes payable to related party:</t>
  </si>
  <si>
    <t>Notes payable to Dr. Michael Dent, current portion</t>
  </si>
  <si>
    <t>Notes payable to Dr. Michael Dent, long term portion</t>
  </si>
  <si>
    <t>Total notes payable to related party</t>
  </si>
  <si>
    <t>Deferred compensation, Dr. Michael Dent [Member]</t>
  </si>
  <si>
    <t>Accrued interest payable to Dr. Michael Dent [Member]</t>
  </si>
  <si>
    <t>Notes Payable and Other Amounts Due to Related Party (Details 1)</t>
  </si>
  <si>
    <t>Mar. 31, 2018USD ($)</t>
  </si>
  <si>
    <t>Related Party Transaction [Line Items]</t>
  </si>
  <si>
    <t>Issuance of unsecured promissory notes, Amount</t>
  </si>
  <si>
    <t>Dr. Michael Dent [Member] | Unsecured promissory note [Member]</t>
  </si>
  <si>
    <t>Inception Date</t>
  </si>
  <si>
    <t>Jan. 12,
		2017</t>
  </si>
  <si>
    <t>Maturity Date</t>
  </si>
  <si>
    <t>Jan. 13,
		2019</t>
  </si>
  <si>
    <t>Borrower</t>
  </si>
  <si>
    <t>Interest Rate</t>
  </si>
  <si>
    <t>Dr. Michael Dent [Member] | Unsecured promissory note one [Member]</t>
  </si>
  <si>
    <t>Jan. 18,
		2017</t>
  </si>
  <si>
    <t>Jan. 19,
		2019</t>
  </si>
  <si>
    <t>Dr. Michael Dent [Member] | Unsecured promissory note two [Member]</t>
  </si>
  <si>
    <t>Jan. 24,
		2017</t>
  </si>
  <si>
    <t>Jan. 15,
		2019</t>
  </si>
  <si>
    <t>Dr. Michael Dent [Member] | Unsecured promissory note three [Member]</t>
  </si>
  <si>
    <t>Feb. 9,
		2017</t>
  </si>
  <si>
    <t>Feb. 10,
		2019</t>
  </si>
  <si>
    <t>Dr. Michael Dent [Member] | Unsecured promissory note four [Member]</t>
  </si>
  <si>
    <t>Apr. 20,
		2017</t>
  </si>
  <si>
    <t>Apr. 21,
		2019</t>
  </si>
  <si>
    <t>Dr. Michael Dent [Member] | Unsecured promissory note five [Member]</t>
  </si>
  <si>
    <t>Jun. 15,
		2017</t>
  </si>
  <si>
    <t>Jun. 16,
		2019</t>
  </si>
  <si>
    <t>Dr. Michael Dent [Member] | Unsecured promissory note six [Member]</t>
  </si>
  <si>
    <t>Aug. 17,
		2017</t>
  </si>
  <si>
    <t>Aug. 18,
		2018</t>
  </si>
  <si>
    <t>Dr. Michael Dent [Member] | Unsecured promissory note seven [Member]</t>
  </si>
  <si>
    <t>Aug. 24,
		2017</t>
  </si>
  <si>
    <t>Aug. 25,
		2018</t>
  </si>
  <si>
    <t>Dr. Michael Dent [Member] | Unsecured promissory note eight [Member]</t>
  </si>
  <si>
    <t>Sep. 7,
		2017</t>
  </si>
  <si>
    <t>Sep. 8,
		2018</t>
  </si>
  <si>
    <t>Dr. Michael Dent [Member] | Unsecured promissory note nine [Member]</t>
  </si>
  <si>
    <t>Sep. 21,
		2017</t>
  </si>
  <si>
    <t>Sep. 22,
		2018</t>
  </si>
  <si>
    <t>Dr. Michael Dent [Member] | Unsecured promissory note ten [Member]</t>
  </si>
  <si>
    <t>Sep. 29,
		2017</t>
  </si>
  <si>
    <t>Sep. 30,
		2018</t>
  </si>
  <si>
    <t>Dr. Michael Dent [Member] | Unsecured promissory note eleven [Member]</t>
  </si>
  <si>
    <t>Dec. 21,
		2017</t>
  </si>
  <si>
    <t>Dec. 22,
		2018</t>
  </si>
  <si>
    <t>Dr. Michael Dent [Member] | Unsecured promissory note twelve [Member]</t>
  </si>
  <si>
    <t>Jan. 8,
		2018</t>
  </si>
  <si>
    <t>Jan. 9,
		2019</t>
  </si>
  <si>
    <t>Dr. Michael Dent [Member] | Unsecured promissory note Thirteen [Member]</t>
  </si>
  <si>
    <t>Jan. 11,
		2018</t>
  </si>
  <si>
    <t>Jan. 12,
		2019</t>
  </si>
  <si>
    <t>Dr. Michael Dent [Member] | Unsecured promissory note fourteen [Member]</t>
  </si>
  <si>
    <t>Jan. 26,
		2018</t>
  </si>
  <si>
    <t>Jan. 27,
		2019</t>
  </si>
  <si>
    <t>Dr. Michael Dent [Member] | Unsecured promissory note fifteen [Member]</t>
  </si>
  <si>
    <t>Jan. 3,
		2014</t>
  </si>
  <si>
    <t>Dec. 31,
		2018</t>
  </si>
  <si>
    <t>NWC</t>
  </si>
  <si>
    <t>Notes Payable and Other Amounts Due to Related Party (Details Textual) - USD ($)</t>
  </si>
  <si>
    <t>Feb. 12, 2018</t>
  </si>
  <si>
    <t>Dec. 31, 2014</t>
  </si>
  <si>
    <t>Aug. 31, 2014</t>
  </si>
  <si>
    <t>Dec. 31, 2013</t>
  </si>
  <si>
    <t>Mar. 28, 2012</t>
  </si>
  <si>
    <t>Dec. 31, 2016</t>
  </si>
  <si>
    <t>Notes Payable and Other Amounts Due to Related Party (Textual)</t>
  </si>
  <si>
    <t>Issuance of unsecured promissory notes</t>
  </si>
  <si>
    <t>Balance of accrued interest on notes payable</t>
  </si>
  <si>
    <t>Amount payable</t>
  </si>
  <si>
    <t>Maturity date, description</t>
  </si>
  <si>
    <t>DMD agreed to extend the maturity dates of promissory notes with an aggregate face value of $177,500, which were originally scheduled to mature before June 30, 2018, by one year from the original maturity date. Because the fair value of the warrants was greater than 10%</t>
  </si>
  <si>
    <t>Reissued debt amount</t>
  </si>
  <si>
    <t>$750k DMD Note [Member]</t>
  </si>
  <si>
    <t>Interest rate</t>
  </si>
  <si>
    <t>Interest accrued</t>
  </si>
  <si>
    <t>Dr. Michael Dent [Member]</t>
  </si>
  <si>
    <t>During January 2017, the note was again amended to extend the maturity date until December 31, 2018.</t>
  </si>
  <si>
    <t>Warrant to purchase of common stock, shares</t>
  </si>
  <si>
    <t>Increased on unsecured note payable</t>
  </si>
  <si>
    <t>Description of warrants</t>
  </si>
  <si>
    <t>(i) extend the maturity dates of up to $439,450 loaned by Dr. Dent to the Company in 2017 and 2018 in the form of unsecured promissory notes, including $75,000 loaned from Dr. Dent to the Company in January 2018 to allow the Company to retire an existing convertible promissory note payable to Power-up Lending Group Ltd. before such convertible promissory note became eligible for conversion, and (ii) provide continued loans to the Company. The warrant is immediately exercisable at an exercise price of $0.065 per share, subject to adjustment, and expires five years after the date of issuance.</t>
  </si>
  <si>
    <t>2.56%</t>
  </si>
  <si>
    <t>268.90%</t>
  </si>
  <si>
    <t>Dr. Michael Dent [Member] | NWC [Member]</t>
  </si>
  <si>
    <t>MedOffice Direct (MOD) [Member]</t>
  </si>
  <si>
    <t>Rent paid for office space</t>
  </si>
  <si>
    <t>Additional amount towards future rent</t>
  </si>
  <si>
    <t>Rent expense related to the marketing agreement</t>
  </si>
  <si>
    <t>The Company and its employees for the period from January 1, 2017 through July 31, 2018.</t>
  </si>
  <si>
    <t>Semi annual fees</t>
  </si>
  <si>
    <t>Capital Lease (Details) - USD ($)</t>
  </si>
  <si>
    <t>Note payable, New Everbank Lease</t>
  </si>
  <si>
    <t>Less: note payable, New Everbank Lease (Capital leases), current portion</t>
  </si>
  <si>
    <t>Notes payable, bank loans and capital leases, long-term portion</t>
  </si>
  <si>
    <t>Capital Lease (Details 1)</t>
  </si>
  <si>
    <t>2018 (April to December)</t>
  </si>
  <si>
    <t>Capital Lease (Details Textual) - USD ($)</t>
  </si>
  <si>
    <t>Mar. 31, 2015</t>
  </si>
  <si>
    <t>Capital Lease (Textual)</t>
  </si>
  <si>
    <t>Note payable - capital leases</t>
  </si>
  <si>
    <t>Everbank [Member]</t>
  </si>
  <si>
    <t>Note payable - capital leases expiration date</t>
  </si>
  <si>
    <t>Mar. 31,
		2020</t>
  </si>
  <si>
    <t>Note payable - capital leases monthly payment</t>
  </si>
  <si>
    <t>Note payable - capital leases terms</t>
  </si>
  <si>
    <t>60 months</t>
  </si>
  <si>
    <t>Notes Payable (Details) - USD ($)</t>
  </si>
  <si>
    <t>Dec. 20, 2017</t>
  </si>
  <si>
    <t>Notes Payable (Textual)</t>
  </si>
  <si>
    <t>Discount against the note payable</t>
  </si>
  <si>
    <t>Note payable</t>
  </si>
  <si>
    <t>Power Up Lending Group, Ltd. [Member] | Merchant Cash Advance Factoring Agreement [Member]</t>
  </si>
  <si>
    <t>Advance received for factoring agreement</t>
  </si>
  <si>
    <t>Description of payables in factoring agreement</t>
  </si>
  <si>
    <t>The Company is required to repay the advance, which acts like an ordinary note payable, at the rate of $4,048 per week until the balance of $102,000 has been repaid in June 2018.</t>
  </si>
  <si>
    <t>Amortization of the discount</t>
  </si>
  <si>
    <t>Repayments</t>
  </si>
  <si>
    <t>Convertible Notes Payable (Details) - USD ($)</t>
  </si>
  <si>
    <t>Debt Instrument [Line Items]</t>
  </si>
  <si>
    <t>Less: unamortized discount</t>
  </si>
  <si>
    <t>$550k Note - July 2016 [Member]</t>
  </si>
  <si>
    <t>$50k Note - July 2016 [Member]</t>
  </si>
  <si>
    <t>$111k Note - May 2017 [Member]</t>
  </si>
  <si>
    <t>$53k Note - July 2017 [Member]</t>
  </si>
  <si>
    <t>$35k Note - September 2017 [Member]</t>
  </si>
  <si>
    <t>$55k Note - September 2017 [Member]</t>
  </si>
  <si>
    <t>$53k Note #2 - October 2017 [Member]</t>
  </si>
  <si>
    <t>$171.5k Note - October 2017 [Member]</t>
  </si>
  <si>
    <t>$57.8k Note - January 2018 [Member]</t>
  </si>
  <si>
    <t>$112.8k Note - February 2018 [Member]</t>
  </si>
  <si>
    <t>$83k Note - February 2018 [Member]</t>
  </si>
  <si>
    <t>$105k Note - March 2018 [Member]</t>
  </si>
  <si>
    <t>Convertible Notes Payable (Details 1) - USD ($)</t>
  </si>
  <si>
    <t>Cash repayment</t>
  </si>
  <si>
    <t>Gain on extinguishment of debt</t>
  </si>
  <si>
    <t>Less face value of convertible note payable retired</t>
  </si>
  <si>
    <t>Less carrying value of derivative financial instruments arising from ECF</t>
  </si>
  <si>
    <t>Less accrued interest</t>
  </si>
  <si>
    <t>Plus carrying value of discount at extinguishment</t>
  </si>
  <si>
    <t>Convertible Notes Payable (Details 2) - USD ($)</t>
  </si>
  <si>
    <t>Notes payable and bank loans, long-term portion</t>
  </si>
  <si>
    <t>Embedded conversion feature</t>
  </si>
  <si>
    <t>Original issue discount and fees</t>
  </si>
  <si>
    <t>Convertible note</t>
  </si>
  <si>
    <t>Convertible Notes Payable (Details Textual) - USD ($)</t>
  </si>
  <si>
    <t>Jul. 10, 2017</t>
  </si>
  <si>
    <t>Jul. 07, 2016</t>
  </si>
  <si>
    <t>Mar. 28, 2018</t>
  </si>
  <si>
    <t>May 22, 2017</t>
  </si>
  <si>
    <t>Jan. 08, 2018</t>
  </si>
  <si>
    <t>Convertible secured promissory note face value</t>
  </si>
  <si>
    <t>Convertible secured promissory note maturity date, description</t>
  </si>
  <si>
    <t>Amortization expense related to discounts</t>
  </si>
  <si>
    <t>Unamortized discount</t>
  </si>
  <si>
    <t>$550k Note [Member]</t>
  </si>
  <si>
    <t>$550k Note [Member] | Convertible Notes Payable [Member]</t>
  </si>
  <si>
    <t>Percentage of fixed convertible secured promissory note</t>
  </si>
  <si>
    <t>6.00%</t>
  </si>
  <si>
    <t>Convertible secured promissory note maturity date</t>
  </si>
  <si>
    <t>Apr. 11,
		2017</t>
  </si>
  <si>
    <t>Common stock fixed price per share</t>
  </si>
  <si>
    <t>Note convertible into common shares</t>
  </si>
  <si>
    <t>$50k Note [Member]</t>
  </si>
  <si>
    <t>$50k Note [Member] | Convertible Notes Payable [Member]</t>
  </si>
  <si>
    <t>Jul. 11,
		2017</t>
  </si>
  <si>
    <t>$111k Note [Member]</t>
  </si>
  <si>
    <t>$111k Note [Member] | Convertible Notes Payable [Member]</t>
  </si>
  <si>
    <t>Warrant to purchase of common stock exercise price</t>
  </si>
  <si>
    <t>Note holder fixed price per share</t>
  </si>
  <si>
    <t>$111k Note [Member] | HLYK [Member]</t>
  </si>
  <si>
    <t>Jan. 22,
		2018</t>
  </si>
  <si>
    <t>2.59%</t>
  </si>
  <si>
    <t>Expected life</t>
  </si>
  <si>
    <t>Volatility</t>
  </si>
  <si>
    <t>578.45%</t>
  </si>
  <si>
    <t>Fair value of warrants calculated using Black-Scholes pricing model</t>
  </si>
  <si>
    <t>$53k Note III [Member]</t>
  </si>
  <si>
    <t>$53k Note III [Member] | Convertible Notes Payable [Member]</t>
  </si>
  <si>
    <t>Convertible note conversion features, Description</t>
  </si>
  <si>
    <t>The $53k Note may be converted into common stock of the Company by the holder at any time following 180 days after the issuance date, subject to a 4.99% beneficial ownership limitation, at a conversion price per share equal to a 39% discount to the average of the three (3) lowest closing bid prices during the fifteen (15) trading days prior to the conversion date. Upon an event of default caused by the Company's failure to deliver shares upon a conversion pursuant to the terms of the Note, 300% of the outstanding principal and any interest due amount shall be immediately due. Upon an event of default caused by the Company's breach of any other events of default specified in the $53k Note, 150% of the outstanding principal and any interest due amount shall be immediately due.</t>
  </si>
  <si>
    <t>Convertible note interest rate term</t>
  </si>
  <si>
    <t>The $53k Note has an interest rate of 10% and a default interest rate of 22%.</t>
  </si>
  <si>
    <t>Accrued interest, for a one-time cash payment</t>
  </si>
  <si>
    <t>Convertible Notes Payable (Details Textual 1) - USD ($)</t>
  </si>
  <si>
    <t>Mar. 13, 2018</t>
  </si>
  <si>
    <t>Mar. 05, 2018</t>
  </si>
  <si>
    <t>Feb. 03, 2018</t>
  </si>
  <si>
    <t>Sep. 11, 2017</t>
  </si>
  <si>
    <t>Sep. 07, 2017</t>
  </si>
  <si>
    <t>Feb. 13, 2018</t>
  </si>
  <si>
    <t>Oct. 27, 2017</t>
  </si>
  <si>
    <t>Oct. 23, 2017</t>
  </si>
  <si>
    <t>Feb. 02, 2018</t>
  </si>
  <si>
    <t>Jan. 02, 2018</t>
  </si>
  <si>
    <t>$35k Note - September 2017 [Member] | Convertible Notes Payable [Member]</t>
  </si>
  <si>
    <t>The $35k Note may be converted into common stock of the Company by the holder at any time following 180 days after the issuance date, subject to a 4.99% beneficial ownership limitation, at a conversion price per share equal to a 39% discount to the average of the three (3) lowest closing bid prices during the fifteen (15) trading days prior to the conversion date. Upon an event of default caused by the Company's failure to deliver shares upon a conversion pursuant to the terms of the $35k Note, 300% of the outstanding principal and any interest due amount shall be immediately due. Upon an event of default caused by the Company's breach of any other events of default specified in the $35k Note, 150% of the outstanding principal and any interest due amount shall be immediately due.</t>
  </si>
  <si>
    <t>The $35k Note has an interest rate of 10% and a default interest rate of 20%.</t>
  </si>
  <si>
    <t>Amortization expense related to discount</t>
  </si>
  <si>
    <t>$55k Note - September 2017 [Member] | Convertible Notes Payable [Member]</t>
  </si>
  <si>
    <t>The $55k Note may be converted into common stock of the Company by the holder at any time after the issuance date, subject to a 4.99% beneficial ownership limitation, at a conversion price per share equal to 60% multiplied by the lowest one (1) trading price for the Common Stock during the twenty (20) trading day period ending on the last complete trading day prior to the date of conversion. If, at any time while the $55k Note is outstanding, the conversion price pursuant to this formula is equal to or lower than $0.10, then an additional ten percent (10%) discount shall be factored into the conversion price until the $55k Note is no longer outstanding. In the event that shares of the Company's Common Stock are not deliverable via DWAC following the conversion of any amount hereunder, an additional ten percent (10%) discount shall be factored into the Variable Conversion Price until the $55k Note is no longer outstanding.</t>
  </si>
  <si>
    <t>The 55k Note has an interest rate of 10% and a default interest rate of 12%.</t>
  </si>
  <si>
    <t>$53k Note II - October 2017 [Member]</t>
  </si>
  <si>
    <t>$53k Note II - October 2017 [Member] | Convertible Notes Payable [Member]</t>
  </si>
  <si>
    <t>The $53k Note II may be converted into common stock of the Company by the holder at any time after the issuance date, subject to a 4.99% beneficial ownership limitation, at a conversion price per share equal to 39% discount to the average of the three (3) lowest closing bid prices during the fifteen (15) trading days prior to the conversion date. Upon an event of default caused by the Company's failure to deliver shares upon a conversion pursuant to the terms of the Note, 300% of the outstanding principal and any interest due amount shall be immediately due. Upon an event of default caused by the Company's breach of any other events of default specified in the Note, 150% of the outstanding principal and any interest due amount shall be immediately due.</t>
  </si>
  <si>
    <t>The $53k Note II has an interest rate of 10% and a default interest rate of 20% and matures on July 30, 2018.</t>
  </si>
  <si>
    <t>$171.5k Note - October 2017 [Member] | Convertible Notes Payable [Member]</t>
  </si>
  <si>
    <t>The $171.5k Note may be converted into common stock of the Company by the holder at any time following 180 days after the issuance date, subject to a 4.99% beneficial ownership limitation, at a conversion price per share equal to a 35% discount to the lowest closing bid price during the twenty (20) trading days prior to the conversion date. Upon an event of default caused by the Company's failure to deliver shares upon a conversion pursuant to the terms of the $171.5k Note, 300% of the outstanding principal and any interest due amount shall be immediately due. Upon an event of default caused by the Company's breach of any other events of default specified in the $171.5k Note, 150% of the outstanding principal and any interest due amount shall be immediately due.</t>
  </si>
  <si>
    <t>The $171.5k Note has an interest rate of 10% and a default interest rate of 22% and matures on October 26, 2018.</t>
  </si>
  <si>
    <t>$58k Note - January 2018 [Member] | Convertible Notes Payable [Member]</t>
  </si>
  <si>
    <t>1.83%</t>
  </si>
  <si>
    <t>1 year</t>
  </si>
  <si>
    <t>264.29%</t>
  </si>
  <si>
    <t>The $58k Note may be converted into common stock of the Company by the holder at any time after the issuance date, subject to a 4.99% beneficial ownership limitation, at a conversion price per share equal to 40% discount to the lowest bid or trading price of the Company's common stock during the twenty (20) trading days prior to the conversion date. Upon an event of default caused by the Company's failure to deliver shares upon a conversion pursuant to the terms of the Note, 200% of the outstanding principal and any interest due amount shall be immediately due. Upon an event of default caused by the Company's breach of any other events of default specified in the Note, 150% of the outstanding principal and any interest due amount shall be immediately due.</t>
  </si>
  <si>
    <t>The $58k Note has an interest rate of 10% and a default interest rate of 18% and matures on January 2, 2019.</t>
  </si>
  <si>
    <t>Net charge on embedded conversion feature</t>
  </si>
  <si>
    <t>$113k Note - February 2018 [Member]</t>
  </si>
  <si>
    <t>$113k Note - February 2018 [Member] | Convertible Notes Payable [Member]</t>
  </si>
  <si>
    <t>1.88%</t>
  </si>
  <si>
    <t>264.93%</t>
  </si>
  <si>
    <t>The $113k Note may be converted into common stock of the Company by the holder at any time after the issuance date, subject to a 4.99% beneficial ownership limitation, at a conversion price per share equal to 40% discount to the lowest bid or trading price of the Company's common stock during the twenty (20) trading days prior to the conversion date. Upon an event of default caused by the Company's failure to deliver shares upon a conversion pursuant to the terms of the Note, 200% of the outstanding principal and any interest due amount shall be immediately due. Upon an event of default caused by the Company's breach of any other events of default specified in the Note, 150% of the outstanding principal and any interest due amount shall be immediately due.</t>
  </si>
  <si>
    <t>The $113k Note has an interest rate of 10% and a default interest rate of 24% and matures on February 2, 2019.</t>
  </si>
  <si>
    <t>$83k Note - February 2018 [Member] | Convertible Notes Payable [Member]</t>
  </si>
  <si>
    <t>268.44%</t>
  </si>
  <si>
    <t>The $113k Note may be converted into common stock of the Company by the holder at any time after the issuance date, subject to a 4.99% beneficial ownership limitation, at a conversion price per share equal to 40% discount to the lowest bid or trading price of the Company's common stock during the twenty (20) trading days prior to the conversion date. Upon an event of default, 200% of the outstanding principal and any interest due amount shall be immediately due.</t>
  </si>
  <si>
    <t>The $83k Note has an interest rate of 10% and a default interest rate of 24% and matures on February 13, 2019.</t>
  </si>
  <si>
    <t>$105k Note - March 2018 [Member] | Convertible Notes Payable [Member]</t>
  </si>
  <si>
    <t>2.06%</t>
  </si>
  <si>
    <t>278.96%</t>
  </si>
  <si>
    <t>The $113k Note may be converted into common stock of the Company by the holder at any time after the issuance date, subject to a 9.9% beneficial ownership limitation, at a conversion price per share equal to 40% discount to the lowest bid or trading price of the Company's common stock during the twenty (20) trading days prior to the conversion date. Upon an event of default, 110-150% of the outstanding principal and any interest due amount shall be immediately due, depending on the nature of the breach.</t>
  </si>
  <si>
    <t>The $105k Note has an interest rate of 10% and a default interest rate of 24% and matures on March 5, 2019.</t>
  </si>
  <si>
    <t>Derivative Financial Instruments (Details)</t>
  </si>
  <si>
    <t>Balance of fair value</t>
  </si>
  <si>
    <t>Inception of Derivative Financial Instruments</t>
  </si>
  <si>
    <t>Change in fair value of Derivative Financial Instruments</t>
  </si>
  <si>
    <t>Write off Derivative Financial Instruments</t>
  </si>
  <si>
    <t>Derivative Financial Instruments (Details Textual)</t>
  </si>
  <si>
    <t>Derivative Financial Instruments (Textual)</t>
  </si>
  <si>
    <t>1.21%</t>
  </si>
  <si>
    <t>3 months 8 days</t>
  </si>
  <si>
    <t>172.67%</t>
  </si>
  <si>
    <t>2.09%</t>
  </si>
  <si>
    <t>283.66%</t>
  </si>
  <si>
    <t>Shareholders' Deficit (Details) - Stock Warrants [Member] - $ / shares</t>
  </si>
  <si>
    <t>Share-based Compensation Arrangement by Share-based Payment Award, Options, Outstanding [Roll Forward]</t>
  </si>
  <si>
    <t>Outstanding at beginning of the period</t>
  </si>
  <si>
    <t>Granted during the period</t>
  </si>
  <si>
    <t>Exercised during the period</t>
  </si>
  <si>
    <t>Terminated during the period</t>
  </si>
  <si>
    <t>Outstanding at end of the period</t>
  </si>
  <si>
    <t>Exercisable at end of the period</t>
  </si>
  <si>
    <t>Weighted Average Exercise Price, Outstanding at beginning of the period</t>
  </si>
  <si>
    <t>Weighted Average Exercise Price, Granted during the period</t>
  </si>
  <si>
    <t>Weighted Average Exercise Price, Exercised during the period</t>
  </si>
  <si>
    <t>Weighted Average Exercise Price, Terminated during the period</t>
  </si>
  <si>
    <t>Weighted Average Exercise Price, Outstanding at end of the period</t>
  </si>
  <si>
    <t>Weighted Average Exercise Price, Exercisable at end of the period</t>
  </si>
  <si>
    <t>Weighted average remaining life</t>
  </si>
  <si>
    <t>4 years 10 months 25 days</t>
  </si>
  <si>
    <t>Shareholders' Deficit (Details 1) - Warrant [Member] - $ / shares</t>
  </si>
  <si>
    <t>Share-based Compensation Arrangement by Share-based Payment Award [Line Items]</t>
  </si>
  <si>
    <t>Warrants/Options Outstanding, Weighted - Average Remaining Contractual Life (years)</t>
  </si>
  <si>
    <t>0.05 to 0.09 [Member]</t>
  </si>
  <si>
    <t>Warrants/Options Outstanding, Number Outstanding</t>
  </si>
  <si>
    <t>4 years 4 months 24 days</t>
  </si>
  <si>
    <t>Warrants/Options Outstanding, Weighted-Average Exercise Price</t>
  </si>
  <si>
    <t>Warrants/Options Exercisable, Number Exercisable</t>
  </si>
  <si>
    <t>Warrants/Options Exercisable, Weighted Average Exercise Price</t>
  </si>
  <si>
    <t>0.10 to 0.15 [Member]</t>
  </si>
  <si>
    <t>4 years 1 month 6 days</t>
  </si>
  <si>
    <t>0.25 to 0.50 [Member]</t>
  </si>
  <si>
    <t>0.51 to 1.00 [Member]</t>
  </si>
  <si>
    <t>4 years</t>
  </si>
  <si>
    <t>0.05 to 1.00 [Member]</t>
  </si>
  <si>
    <t>4 years 3 months 19 days</t>
  </si>
  <si>
    <t>Maximum [Member] | 0.05 to 0.09 [Member]</t>
  </si>
  <si>
    <t>Warrants Outstanding, Exercise Prices</t>
  </si>
  <si>
    <t>Maximum [Member] | 0.10 to 0.15 [Member]</t>
  </si>
  <si>
    <t>Maximum [Member] | 0.25 to 0.50 [Member]</t>
  </si>
  <si>
    <t>Maximum [Member] | 0.51 to 1.00 [Member]</t>
  </si>
  <si>
    <t>Maximum [Member] | 0.05 to 1.00 [Member]</t>
  </si>
  <si>
    <t>Minimum [Member] | 0.05 to 0.09 [Member]</t>
  </si>
  <si>
    <t>Minimum [Member] | 0.10 to 0.15 [Member]</t>
  </si>
  <si>
    <t>Minimum [Member] | 0.25 to 0.50 [Member]</t>
  </si>
  <si>
    <t>Minimum [Member] | 0.51 to 1.00 [Member]</t>
  </si>
  <si>
    <t>Minimum [Member] | 0.05 to 1.00 [Member]</t>
  </si>
  <si>
    <t>Shareholders' Deficit (Details 2) - EIP [Member] - $ / shares</t>
  </si>
  <si>
    <t>Shares vested at period-end</t>
  </si>
  <si>
    <t>Weighted average grant date fair value of shares granted during the period</t>
  </si>
  <si>
    <t>Aggregate grant date fair value of shares granted during the period</t>
  </si>
  <si>
    <t>Shares available for grant pursuant to EIP at period-end</t>
  </si>
  <si>
    <t>Shareholders' Deficit (Details 3) - EIP [Member] - $ / shares</t>
  </si>
  <si>
    <t>Nonvested at beginning of period</t>
  </si>
  <si>
    <t>Granted</t>
  </si>
  <si>
    <t>Vested</t>
  </si>
  <si>
    <t>Forfeited</t>
  </si>
  <si>
    <t>Nonvested at end of period</t>
  </si>
  <si>
    <t>Weighted Average Grant Date Fair Value, Nonvested at end of period</t>
  </si>
  <si>
    <t>Weighted Average Grant Date Fair Value, Granted</t>
  </si>
  <si>
    <t>Weighted Average Grant Date Fair Value, Vested</t>
  </si>
  <si>
    <t>Weighted Average Grant Date Fair Value, Forfeited</t>
  </si>
  <si>
    <t>Shareholders' Deficit (Details 4) - Employee Stock Options [Member] - $ / shares</t>
  </si>
  <si>
    <t>Forfeited during the period</t>
  </si>
  <si>
    <t>Weighted Average Exercise Price, Forfeited during the period</t>
  </si>
  <si>
    <t>Options exercisable at period-end</t>
  </si>
  <si>
    <t>Weighted average remaining life (in years)</t>
  </si>
  <si>
    <t>8 years 4 months 24 days</t>
  </si>
  <si>
    <t>9 years 4 months 24 days</t>
  </si>
  <si>
    <t>Weighted average grant date fair value of options granted during the period</t>
  </si>
  <si>
    <t>Options available for grant at period-end</t>
  </si>
  <si>
    <t>Shareholders' Deficit (Details 5) - Stock options [Member]</t>
  </si>
  <si>
    <t>Mar. 31, 2018$ / sharesshares</t>
  </si>
  <si>
    <t>Warrants/Options Outstanding, Number Outstanding | shares</t>
  </si>
  <si>
    <t>Warrants/Options Exercisable, Number Exercisable | shares</t>
  </si>
  <si>
    <t>Options Outstanding, Exercise Prices</t>
  </si>
  <si>
    <t>Exercise Prices 0.08 [Member]</t>
  </si>
  <si>
    <t>8 years 3 months 19 days</t>
  </si>
  <si>
    <t>Exercise Prices 0.20 [Member]</t>
  </si>
  <si>
    <t>8 years 8 months 12 days</t>
  </si>
  <si>
    <t>Shareholders' Deficit (Details 6) - Employee Stock Option [Member] - $ / shares</t>
  </si>
  <si>
    <t>Shareholders' Deficit (Details Textual)</t>
  </si>
  <si>
    <t>Jan. 11, 2018USD ($)$ / sharesshares</t>
  </si>
  <si>
    <t>Feb. 28, 2018USD ($)Investor$ / sharesshares</t>
  </si>
  <si>
    <t>Mar. 31, 2018USD ($)shares</t>
  </si>
  <si>
    <t>Mar. 31, 2017USD ($)shares</t>
  </si>
  <si>
    <t>Dec. 31, 2017shares</t>
  </si>
  <si>
    <t>Dec. 31, 2016shares</t>
  </si>
  <si>
    <t>Feb. 05, 2018shares</t>
  </si>
  <si>
    <t>Jan. 03, 2018shares</t>
  </si>
  <si>
    <t>Sep. 03, 2014shares</t>
  </si>
  <si>
    <t>Shareholders' Deficit (Textual)</t>
  </si>
  <si>
    <t>Increasing authorized shares of common stock</t>
  </si>
  <si>
    <t>Fair value of warrant | $</t>
  </si>
  <si>
    <t>Issued warrants</t>
  </si>
  <si>
    <t>Risk-free interest rate, Minimum</t>
  </si>
  <si>
    <t>2.23%</t>
  </si>
  <si>
    <t>Risk-free interest rate, Maximum</t>
  </si>
  <si>
    <t>2.65%</t>
  </si>
  <si>
    <t>Expected dividend yield | $</t>
  </si>
  <si>
    <t>Aggregate grant date fair value of warrants issued | $</t>
  </si>
  <si>
    <t>Warrant [Member] | Minimum [Member]</t>
  </si>
  <si>
    <t>261.18%</t>
  </si>
  <si>
    <t>Warrant [Member] | Maximum [Member]</t>
  </si>
  <si>
    <t>278.45%</t>
  </si>
  <si>
    <t>Employee Stock Option [Member]</t>
  </si>
  <si>
    <t>Grants shares of common stock</t>
  </si>
  <si>
    <t>Stock based compensation recognized for grants | $</t>
  </si>
  <si>
    <t>Common stock issued for services, shares</t>
  </si>
  <si>
    <t>Unrecognized stock compensation | $</t>
  </si>
  <si>
    <t>Common Stock [Member]</t>
  </si>
  <si>
    <t>Sale of common stock | $</t>
  </si>
  <si>
    <t>Sale of stock, shares</t>
  </si>
  <si>
    <t>Recognized expenses | $</t>
  </si>
  <si>
    <t>Warrants to purchase shares of common stock</t>
  </si>
  <si>
    <t>Warrant to purchase of common stock exercise price | $ / shares</t>
  </si>
  <si>
    <t>Warrants term</t>
  </si>
  <si>
    <t>Common Stock [Member] | Private Placement [Member]</t>
  </si>
  <si>
    <t>Sale of stock, per share | $ / shares</t>
  </si>
  <si>
    <t>Number of investors | Investor</t>
  </si>
  <si>
    <t>Common Stock [Member] | Employee Equity Incentive Plan [Member]</t>
  </si>
  <si>
    <t>Obligated to issue shares to employee</t>
  </si>
  <si>
    <t>Commitments and Contingencies (Details)</t>
  </si>
  <si>
    <t>Commitments and Contingencies (Details Textual)</t>
  </si>
  <si>
    <t>12 Months Ended</t>
  </si>
  <si>
    <t>Mar. 31, 2018USD ($)ft²Segments</t>
  </si>
  <si>
    <t>Dec. 31, 2017USD ($)</t>
  </si>
  <si>
    <t>Commitments and Contingencies (Textual)</t>
  </si>
  <si>
    <t>Operating leases future minimum payments</t>
  </si>
  <si>
    <t>Lease expense, total</t>
  </si>
  <si>
    <t>Operating Lease [Member]</t>
  </si>
  <si>
    <t>Number of real estate leases | Segments</t>
  </si>
  <si>
    <t>Operating Lease [Member] | Naples, Florida [Member]</t>
  </si>
  <si>
    <t>Lease beginning date</t>
  </si>
  <si>
    <t>Aug. 1,
		2013</t>
  </si>
  <si>
    <t>Lease expiration date</t>
  </si>
  <si>
    <t>Jul. 31,
		2020</t>
  </si>
  <si>
    <t>Area of leasing property | ft²</t>
  </si>
  <si>
    <t>Medical Equipment [Member] | Operating Lease [Member]</t>
  </si>
  <si>
    <t>MOD [Member]</t>
  </si>
  <si>
    <t>Description of lease agreement</t>
  </si>
  <si>
    <t>The agreement is effective from January 1, 2017 through July 31, 2018.</t>
  </si>
  <si>
    <t>Segment Reporting (Details) - USD ($)</t>
  </si>
  <si>
    <t>Medicare incentives</t>
  </si>
  <si>
    <t>Total revenue</t>
  </si>
  <si>
    <t>Loss from operations</t>
  </si>
  <si>
    <t>Other Segment Information</t>
  </si>
  <si>
    <t>Loss at inception of convertible notes payable</t>
  </si>
  <si>
    <t>Change in fair value of derivative financial instruments</t>
  </si>
  <si>
    <t>Identifiable assets</t>
  </si>
  <si>
    <t>NWC [Member]</t>
  </si>
  <si>
    <t>Segment Reporting (Details Textual)</t>
  </si>
  <si>
    <t>Mar. 31, 2018USD ($)Segments</t>
  </si>
  <si>
    <t>Segment Reporting (Textual)</t>
  </si>
  <si>
    <t>Number of reportable segments | Segments</t>
  </si>
  <si>
    <t>Subscription revenue billed and paid | $</t>
  </si>
  <si>
    <t>Subsequent Events (Details) - USD ($)</t>
  </si>
  <si>
    <t>Apr. 18, 2018</t>
  </si>
  <si>
    <t>Apr. 16, 2018</t>
  </si>
  <si>
    <t>Apr. 02, 2018</t>
  </si>
  <si>
    <t>Subsequent Events (Textual)</t>
  </si>
  <si>
    <t>Convertible note issued</t>
  </si>
  <si>
    <t>Subsequent Events [Member] | $63k Note [Member]</t>
  </si>
  <si>
    <t>Fee for net proceeds</t>
  </si>
  <si>
    <t>Net proceeds</t>
  </si>
  <si>
    <t>Default interest rate</t>
  </si>
  <si>
    <t>22.00%</t>
  </si>
  <si>
    <t>Maturity date</t>
  </si>
  <si>
    <t>Beneficial ownership, percentage</t>
  </si>
  <si>
    <t>4.99%</t>
  </si>
  <si>
    <t>Conversion price per share, percentage</t>
  </si>
  <si>
    <t>39.00%</t>
  </si>
  <si>
    <t>Outstanding principal and any interest, percentage</t>
  </si>
  <si>
    <t>300.00%</t>
  </si>
  <si>
    <t>Outstanding principal and any interest in default, percentage of maximum</t>
  </si>
  <si>
    <t>150.00%</t>
  </si>
  <si>
    <t>Subsequent Events [Member] | $57.8k Note II [Member]</t>
  </si>
  <si>
    <t>18.00%</t>
  </si>
  <si>
    <t>Apr. 16,
		2019</t>
  </si>
  <si>
    <t>200.00%</t>
  </si>
  <si>
    <t>Subsequent Events [Member] | $90k Note [Member]</t>
  </si>
  <si>
    <t>24.00%</t>
  </si>
  <si>
    <t>Apr. 18,
		2019</t>
  </si>
  <si>
    <t>Convertible debt, description</t>
  </si>
  <si>
    <t>The Company's failure to deliver shares upon a conversion pursuant to the terms of the Note, the Company would incur a penalty of $250 per day beginning on the fourth day after the conversion notice, increasing to $500 per day beginning on the tenth day.</t>
  </si>
  <si>
    <t>Subsequent Events [Member] | $53k Note III [Member]</t>
  </si>
  <si>
    <t>Jan. 30,
		2019</t>
  </si>
  <si>
    <t>61.00%</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801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C14" s="5" t="n">
        <v>725780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6</v>
      </c>
      <c r="B1" s="2" t="s">
        <v>1</v>
      </c>
    </row>
    <row r="2" spans="1:2">
      <c r="B2" s="2" t="s">
        <v>2</v>
      </c>
    </row>
    <row r="3" spans="1:2">
      <c r="A3" s="3" t="s">
        <v>173</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9</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310</v>
      </c>
      <c r="C3" s="7" t="n">
        <v>50006</v>
      </c>
    </row>
    <row r="4" spans="1:3">
      <c r="A4" s="4" t="s">
        <v>28</v>
      </c>
      <c r="B4" s="5" t="n">
        <v>149524</v>
      </c>
      <c r="C4" s="5" t="n">
        <v>113349</v>
      </c>
    </row>
    <row r="5" spans="1:3">
      <c r="A5" s="4" t="s">
        <v>29</v>
      </c>
      <c r="B5" s="5" t="n">
        <v>69317</v>
      </c>
      <c r="C5" s="5" t="n">
        <v>81892</v>
      </c>
    </row>
    <row r="6" spans="1:3">
      <c r="A6" s="4" t="s">
        <v>30</v>
      </c>
      <c r="B6" s="5" t="n">
        <v>108817</v>
      </c>
      <c r="C6" s="5" t="n">
        <v>121620</v>
      </c>
    </row>
    <row r="7" spans="1:3">
      <c r="A7" s="4" t="s">
        <v>31</v>
      </c>
      <c r="B7" s="5" t="n">
        <v>356968</v>
      </c>
      <c r="C7" s="5" t="n">
        <v>366867</v>
      </c>
    </row>
    <row r="8" spans="1:3">
      <c r="A8" s="4" t="s">
        <v>32</v>
      </c>
      <c r="B8" s="5" t="n">
        <v>57548</v>
      </c>
      <c r="C8" s="5" t="n">
        <v>63376</v>
      </c>
    </row>
    <row r="9" spans="1:3">
      <c r="A9" s="4" t="s">
        <v>33</v>
      </c>
      <c r="B9" s="5" t="n">
        <v>9540</v>
      </c>
      <c r="C9" s="5" t="n">
        <v>9540</v>
      </c>
    </row>
    <row r="10" spans="1:3">
      <c r="A10" s="4" t="s">
        <v>34</v>
      </c>
      <c r="B10" s="5" t="n">
        <v>424056</v>
      </c>
      <c r="C10" s="5" t="n">
        <v>439783</v>
      </c>
    </row>
    <row r="11" spans="1:3">
      <c r="A11" s="3" t="s">
        <v>35</v>
      </c>
    </row>
    <row r="12" spans="1:3">
      <c r="A12" s="4" t="s">
        <v>36</v>
      </c>
      <c r="B12" s="5" t="n">
        <v>336734</v>
      </c>
      <c r="C12" s="5" t="n">
        <v>253514</v>
      </c>
    </row>
    <row r="13" spans="1:3">
      <c r="A13" s="4" t="s">
        <v>37</v>
      </c>
      <c r="B13" s="5" t="n">
        <v>18348</v>
      </c>
      <c r="C13" s="5" t="n">
        <v>18348</v>
      </c>
    </row>
    <row r="14" spans="1:3">
      <c r="A14" s="4" t="s">
        <v>38</v>
      </c>
      <c r="B14" s="5" t="n">
        <v>379679</v>
      </c>
      <c r="C14" s="5" t="n">
        <v>363845</v>
      </c>
    </row>
    <row r="15" spans="1:3">
      <c r="A15" s="4" t="s">
        <v>39</v>
      </c>
      <c r="B15" s="5" t="n">
        <v>603500</v>
      </c>
      <c r="C15" s="5" t="n">
        <v>553550</v>
      </c>
    </row>
    <row r="16" spans="1:3">
      <c r="A16" s="4" t="s">
        <v>40</v>
      </c>
      <c r="B16" s="5" t="n">
        <v>32140</v>
      </c>
      <c r="C16" s="5" t="n">
        <v>70186</v>
      </c>
    </row>
    <row r="17" spans="1:3">
      <c r="A17" s="4" t="s">
        <v>41</v>
      </c>
      <c r="B17" s="5" t="n">
        <v>930987</v>
      </c>
      <c r="C17" s="5" t="n">
        <v>811858</v>
      </c>
    </row>
    <row r="18" spans="1:3">
      <c r="A18" s="4" t="s">
        <v>42</v>
      </c>
      <c r="B18" s="5" t="n">
        <v>769323</v>
      </c>
      <c r="C18" s="5" t="n">
        <v>398489</v>
      </c>
    </row>
    <row r="19" spans="1:3">
      <c r="A19" s="4" t="s">
        <v>43</v>
      </c>
      <c r="B19" s="5" t="n">
        <v>3070711</v>
      </c>
      <c r="C19" s="5" t="n">
        <v>2469790</v>
      </c>
    </row>
    <row r="20" spans="1:3">
      <c r="A20" s="3" t="s">
        <v>44</v>
      </c>
    </row>
    <row r="21" spans="1:3">
      <c r="A21" s="4" t="s">
        <v>45</v>
      </c>
      <c r="B21" s="5" t="n">
        <v>18348</v>
      </c>
      <c r="C21" s="5" t="n">
        <v>21406</v>
      </c>
    </row>
    <row r="22" spans="1:3">
      <c r="A22" s="4" t="s">
        <v>46</v>
      </c>
      <c r="B22" s="5" t="n">
        <v>57421</v>
      </c>
      <c r="C22" s="4" t="s">
        <v>47</v>
      </c>
    </row>
    <row r="23" spans="1:3">
      <c r="A23" s="4" t="s">
        <v>48</v>
      </c>
      <c r="B23" s="5" t="n">
        <v>3146480</v>
      </c>
      <c r="C23" s="5" t="n">
        <v>2491196</v>
      </c>
    </row>
    <row r="24" spans="1:3">
      <c r="A24" s="3" t="s">
        <v>49</v>
      </c>
    </row>
    <row r="25" spans="1:3">
      <c r="A25" s="4" t="s">
        <v>50</v>
      </c>
      <c r="B25" s="5" t="n">
        <v>7301</v>
      </c>
      <c r="C25" s="5" t="n">
        <v>7230</v>
      </c>
    </row>
    <row r="26" spans="1:3">
      <c r="A26" s="4" t="s">
        <v>51</v>
      </c>
      <c r="B26" s="5" t="n">
        <v>13791</v>
      </c>
      <c r="C26" s="5" t="n">
        <v>8276</v>
      </c>
    </row>
    <row r="27" spans="1:3">
      <c r="A27" s="4" t="s">
        <v>52</v>
      </c>
      <c r="B27" s="5" t="n">
        <v>3242822</v>
      </c>
      <c r="C27" s="5" t="n">
        <v>2638311</v>
      </c>
    </row>
    <row r="28" spans="1:3">
      <c r="A28" s="4" t="s">
        <v>53</v>
      </c>
      <c r="B28" s="5" t="n">
        <v>-5986338</v>
      </c>
      <c r="C28" s="5" t="n">
        <v>-4705230</v>
      </c>
    </row>
    <row r="29" spans="1:3">
      <c r="A29" s="4" t="s">
        <v>54</v>
      </c>
      <c r="B29" s="5" t="n">
        <v>-2722424</v>
      </c>
      <c r="C29" s="5" t="n">
        <v>-2051413</v>
      </c>
    </row>
    <row r="30" spans="1:3">
      <c r="A30" s="4" t="s">
        <v>55</v>
      </c>
      <c r="B30" s="7" t="n">
        <v>424056</v>
      </c>
      <c r="C30" s="7" t="n">
        <v>4397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49</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215</v>
      </c>
      <c r="B12" s="4" t="s">
        <v>216</v>
      </c>
    </row>
    <row r="13" spans="1:2">
      <c r="A13" s="4" t="s">
        <v>179</v>
      </c>
      <c r="B13" s="4" t="s">
        <v>217</v>
      </c>
    </row>
    <row r="14" spans="1:2">
      <c r="A14" s="4" t="s">
        <v>218</v>
      </c>
      <c r="B14" s="4" t="s">
        <v>219</v>
      </c>
    </row>
    <row r="15" spans="1:2">
      <c r="A15" s="4" t="s">
        <v>220</v>
      </c>
      <c r="B15" s="4" t="s">
        <v>221</v>
      </c>
    </row>
    <row r="16" spans="1:2">
      <c r="A16" s="4" t="s">
        <v>222</v>
      </c>
      <c r="B16" s="4" t="s">
        <v>223</v>
      </c>
    </row>
    <row r="17" spans="1:2">
      <c r="A17" s="4" t="s">
        <v>224</v>
      </c>
      <c r="B17" s="4" t="s">
        <v>225</v>
      </c>
    </row>
    <row r="18" spans="1:2">
      <c r="A18" s="4" t="s">
        <v>226</v>
      </c>
      <c r="B18" s="4" t="s">
        <v>227</v>
      </c>
    </row>
    <row r="19" spans="1:2">
      <c r="A19" s="4" t="s">
        <v>228</v>
      </c>
      <c r="B19"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0</v>
      </c>
      <c r="B1" s="2" t="s">
        <v>1</v>
      </c>
    </row>
    <row r="2" spans="1:2">
      <c r="B2" s="2" t="s">
        <v>2</v>
      </c>
    </row>
    <row r="3" spans="1:2">
      <c r="A3" s="3" t="s">
        <v>161</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33</v>
      </c>
      <c r="B1" s="2" t="s">
        <v>1</v>
      </c>
    </row>
    <row r="2" spans="1:2">
      <c r="B2" s="2" t="s">
        <v>2</v>
      </c>
    </row>
    <row r="3" spans="1:2">
      <c r="A3" s="3" t="s">
        <v>165</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169</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2"/>
    <col customWidth="1" max="2" min="2" width="80"/>
  </cols>
  <sheetData>
    <row r="1" spans="1:2">
      <c r="A1" s="1" t="s">
        <v>243</v>
      </c>
      <c r="B1" s="2" t="s">
        <v>1</v>
      </c>
    </row>
    <row r="2" spans="1:2">
      <c r="B2" s="2" t="s">
        <v>2</v>
      </c>
    </row>
    <row r="3" spans="1:2">
      <c r="A3" s="3" t="s">
        <v>244</v>
      </c>
    </row>
    <row r="4" spans="1:2">
      <c r="A4" s="4" t="s">
        <v>245</v>
      </c>
      <c r="B4" s="4" t="s">
        <v>246</v>
      </c>
    </row>
    <row r="5" spans="1:2">
      <c r="A5" s="4" t="s">
        <v>247</v>
      </c>
    </row>
    <row r="6" spans="1:2">
      <c r="A6" s="3" t="s">
        <v>244</v>
      </c>
    </row>
    <row r="7" spans="1:2">
      <c r="A7" s="4" t="s">
        <v>248</v>
      </c>
      <c r="B7" s="4" t="s">
        <v>249</v>
      </c>
    </row>
    <row r="8" spans="1:2">
      <c r="A8" s="4" t="s">
        <v>250</v>
      </c>
    </row>
    <row r="9" spans="1:2">
      <c r="A9" s="3" t="s">
        <v>244</v>
      </c>
    </row>
    <row r="10" spans="1:2">
      <c r="A10" s="4" t="s">
        <v>248</v>
      </c>
      <c r="B10" s="4" t="s">
        <v>251</v>
      </c>
    </row>
    <row r="11" spans="1:2">
      <c r="A11" s="4" t="s">
        <v>252</v>
      </c>
    </row>
    <row r="12" spans="1:2">
      <c r="A12" s="3" t="s">
        <v>244</v>
      </c>
    </row>
    <row r="13" spans="1:2">
      <c r="A13" s="4" t="s">
        <v>248</v>
      </c>
      <c r="B13" s="4" t="s">
        <v>253</v>
      </c>
    </row>
    <row r="14" spans="1:2">
      <c r="A14" s="4" t="s">
        <v>254</v>
      </c>
    </row>
    <row r="15" spans="1:2">
      <c r="A15" s="3" t="s">
        <v>244</v>
      </c>
    </row>
    <row r="16" spans="1:2">
      <c r="A16" s="4" t="s">
        <v>248</v>
      </c>
      <c r="B16" s="4" t="s">
        <v>255</v>
      </c>
    </row>
    <row r="17" spans="1:2">
      <c r="A17" s="4" t="s">
        <v>256</v>
      </c>
    </row>
    <row r="18" spans="1:2">
      <c r="A18" s="3" t="s">
        <v>244</v>
      </c>
    </row>
    <row r="19" spans="1:2">
      <c r="A19" s="4" t="s">
        <v>248</v>
      </c>
      <c r="B19" s="4" t="s">
        <v>257</v>
      </c>
    </row>
    <row r="20" spans="1:2">
      <c r="A20" s="4" t="s">
        <v>258</v>
      </c>
    </row>
    <row r="21" spans="1:2">
      <c r="A21" s="3" t="s">
        <v>244</v>
      </c>
    </row>
    <row r="22" spans="1:2">
      <c r="A22" s="4" t="s">
        <v>248</v>
      </c>
      <c r="B22" s="4" t="s">
        <v>259</v>
      </c>
    </row>
    <row r="23" spans="1:2">
      <c r="A23" s="4" t="s">
        <v>260</v>
      </c>
    </row>
    <row r="24" spans="1:2">
      <c r="A24" s="3" t="s">
        <v>244</v>
      </c>
    </row>
    <row r="25" spans="1:2">
      <c r="A25" s="4" t="s">
        <v>248</v>
      </c>
      <c r="B25"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2</v>
      </c>
      <c r="B1" s="2" t="s">
        <v>1</v>
      </c>
    </row>
    <row r="2" spans="1:2">
      <c r="B2" s="2" t="s">
        <v>2</v>
      </c>
    </row>
    <row r="3" spans="1:2">
      <c r="A3" s="3" t="s">
        <v>180</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7"/>
    <col customWidth="1" max="2" min="2" width="80"/>
  </cols>
  <sheetData>
    <row r="1" spans="1:2">
      <c r="A1" s="1" t="s">
        <v>265</v>
      </c>
      <c r="B1" s="2" t="s">
        <v>1</v>
      </c>
    </row>
    <row r="2" spans="1:2">
      <c r="B2" s="2" t="s">
        <v>2</v>
      </c>
    </row>
    <row r="3" spans="1:2">
      <c r="A3" s="3" t="s">
        <v>266</v>
      </c>
    </row>
    <row r="4" spans="1:2">
      <c r="A4" s="4" t="s">
        <v>267</v>
      </c>
      <c r="B4" s="4" t="s">
        <v>268</v>
      </c>
    </row>
    <row r="5" spans="1:2">
      <c r="A5" s="4" t="s">
        <v>269</v>
      </c>
      <c r="B5" s="4" t="s">
        <v>270</v>
      </c>
    </row>
    <row r="6" spans="1:2">
      <c r="A6" s="4" t="s">
        <v>271</v>
      </c>
      <c r="B6" s="4" t="s">
        <v>272</v>
      </c>
    </row>
    <row r="7" spans="1:2">
      <c r="A7" s="4" t="s">
        <v>273</v>
      </c>
    </row>
    <row r="8" spans="1:2">
      <c r="A8" s="3" t="s">
        <v>266</v>
      </c>
    </row>
    <row r="9" spans="1:2">
      <c r="A9" s="4" t="s">
        <v>274</v>
      </c>
      <c r="B9" s="4" t="s">
        <v>275</v>
      </c>
    </row>
    <row r="10" spans="1:2">
      <c r="A10" s="4" t="s">
        <v>276</v>
      </c>
    </row>
    <row r="11" spans="1:2">
      <c r="A11" s="3" t="s">
        <v>266</v>
      </c>
    </row>
    <row r="12" spans="1:2">
      <c r="A12" s="4" t="s">
        <v>274</v>
      </c>
      <c r="B12" s="4" t="s">
        <v>277</v>
      </c>
    </row>
    <row r="13" spans="1:2">
      <c r="A13" s="4" t="s">
        <v>278</v>
      </c>
      <c r="B13" s="4" t="s">
        <v>279</v>
      </c>
    </row>
    <row r="14" spans="1:2">
      <c r="A14" s="4" t="s">
        <v>280</v>
      </c>
    </row>
    <row r="15" spans="1:2">
      <c r="A15" s="3" t="s">
        <v>266</v>
      </c>
    </row>
    <row r="16" spans="1:2">
      <c r="A16" s="4" t="s">
        <v>278</v>
      </c>
      <c r="B16"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2</v>
      </c>
      <c r="B1" s="2" t="s">
        <v>1</v>
      </c>
    </row>
    <row r="2" spans="1:2">
      <c r="B2" s="2" t="s">
        <v>2</v>
      </c>
    </row>
    <row r="3" spans="1:2">
      <c r="A3" s="3" t="s">
        <v>187</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5</v>
      </c>
      <c r="B1" s="2" t="s">
        <v>1</v>
      </c>
    </row>
    <row r="2" spans="1:2">
      <c r="B2" s="2" t="s">
        <v>2</v>
      </c>
    </row>
    <row r="3" spans="1:2">
      <c r="A3" s="3" t="s">
        <v>191</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6</v>
      </c>
      <c r="B1" s="2" t="s">
        <v>2</v>
      </c>
      <c r="C1" s="2" t="s">
        <v>25</v>
      </c>
    </row>
    <row r="2" spans="1:3">
      <c r="A2" s="3" t="s">
        <v>57</v>
      </c>
    </row>
    <row r="3" spans="1:3">
      <c r="A3" s="4" t="s">
        <v>58</v>
      </c>
      <c r="B3" s="7" t="n">
        <v>734420</v>
      </c>
      <c r="C3" s="7" t="n">
        <v>728391</v>
      </c>
    </row>
    <row r="4" spans="1:3">
      <c r="A4" s="4" t="s">
        <v>59</v>
      </c>
      <c r="B4" s="5" t="n">
        <v>12307</v>
      </c>
      <c r="C4" s="5" t="n">
        <v>26881</v>
      </c>
    </row>
    <row r="5" spans="1:3">
      <c r="A5" s="4" t="s">
        <v>60</v>
      </c>
      <c r="B5" s="7" t="n">
        <v>436523</v>
      </c>
      <c r="C5" s="7" t="n">
        <v>266642</v>
      </c>
    </row>
    <row r="6" spans="1:3">
      <c r="A6" s="4" t="s">
        <v>61</v>
      </c>
      <c r="B6" s="8" t="n">
        <v>0.0001</v>
      </c>
      <c r="C6" s="8" t="n">
        <v>0.0001</v>
      </c>
    </row>
    <row r="7" spans="1:3">
      <c r="A7" s="4" t="s">
        <v>62</v>
      </c>
      <c r="B7" s="5" t="n">
        <v>230000000</v>
      </c>
      <c r="C7" s="5" t="n">
        <v>230000000</v>
      </c>
    </row>
    <row r="8" spans="1:3">
      <c r="A8" s="4" t="s">
        <v>63</v>
      </c>
      <c r="B8" s="5" t="n">
        <v>72302937</v>
      </c>
      <c r="C8" s="5" t="n">
        <v>72302937</v>
      </c>
    </row>
    <row r="9" spans="1:3">
      <c r="A9" s="4" t="s">
        <v>64</v>
      </c>
      <c r="B9" s="5" t="n">
        <v>72302937</v>
      </c>
      <c r="C9" s="5" t="n">
        <v>72302937</v>
      </c>
    </row>
    <row r="10" spans="1:3">
      <c r="A10" s="4" t="s">
        <v>65</v>
      </c>
      <c r="B10" s="8" t="n">
        <v>0.0001</v>
      </c>
      <c r="C10" s="8" t="n">
        <v>0.0001</v>
      </c>
    </row>
    <row r="11" spans="1:3">
      <c r="A11" s="4" t="s">
        <v>66</v>
      </c>
      <c r="B11" s="5" t="n">
        <v>2458656</v>
      </c>
      <c r="C11" s="5" t="n">
        <v>1221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s>
  <sheetData>
    <row r="1" spans="1:7">
      <c r="A1" s="1" t="s">
        <v>288</v>
      </c>
      <c r="B1" s="2" t="s">
        <v>289</v>
      </c>
    </row>
    <row r="2" spans="1:7">
      <c r="B2" s="2" t="s">
        <v>290</v>
      </c>
      <c r="C2" s="2" t="s">
        <v>2</v>
      </c>
      <c r="D2" s="2" t="s">
        <v>291</v>
      </c>
      <c r="E2" s="2" t="s">
        <v>292</v>
      </c>
      <c r="F2" s="2" t="s">
        <v>25</v>
      </c>
      <c r="G2" s="2" t="s">
        <v>293</v>
      </c>
    </row>
    <row r="3" spans="1:7">
      <c r="A3" s="3" t="s">
        <v>294</v>
      </c>
    </row>
    <row r="4" spans="1:7">
      <c r="A4" s="4" t="s">
        <v>62</v>
      </c>
      <c r="C4" s="5" t="n">
        <v>230000000</v>
      </c>
      <c r="D4" s="5" t="n">
        <v>500000000</v>
      </c>
      <c r="E4" s="5" t="n">
        <v>230000000</v>
      </c>
      <c r="F4" s="5" t="n">
        <v>230000000</v>
      </c>
      <c r="G4" s="5" t="n">
        <v>230000000</v>
      </c>
    </row>
    <row r="5" spans="1:7">
      <c r="A5" s="4" t="s">
        <v>295</v>
      </c>
      <c r="G5" s="5" t="n">
        <v>20000000</v>
      </c>
    </row>
    <row r="6" spans="1:7">
      <c r="A6" s="4" t="s">
        <v>296</v>
      </c>
      <c r="B6" s="5" t="n">
        <v>50000000</v>
      </c>
    </row>
    <row r="7" spans="1:7">
      <c r="A7" s="4" t="s">
        <v>297</v>
      </c>
      <c r="G7" s="5" t="n">
        <v>250000000</v>
      </c>
    </row>
    <row r="8" spans="1:7">
      <c r="A8" s="4" t="s">
        <v>298</v>
      </c>
    </row>
    <row r="9" spans="1:7">
      <c r="A9" s="3" t="s">
        <v>294</v>
      </c>
    </row>
    <row r="10" spans="1:7">
      <c r="A10" s="4" t="s">
        <v>299</v>
      </c>
      <c r="B10"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301</v>
      </c>
      <c r="B1" s="2" t="s">
        <v>1</v>
      </c>
    </row>
    <row r="2" spans="1:4">
      <c r="B2" s="2" t="s">
        <v>2</v>
      </c>
      <c r="C2" s="2" t="s">
        <v>68</v>
      </c>
      <c r="D2" s="2" t="s">
        <v>25</v>
      </c>
    </row>
    <row r="3" spans="1:4">
      <c r="A3" s="3" t="s">
        <v>302</v>
      </c>
    </row>
    <row r="4" spans="1:4">
      <c r="A4" s="4" t="s">
        <v>303</v>
      </c>
      <c r="B4" s="4" t="s">
        <v>304</v>
      </c>
    </row>
    <row r="5" spans="1:4">
      <c r="A5" s="4" t="s">
        <v>305</v>
      </c>
      <c r="B5" s="7" t="n">
        <v>319269</v>
      </c>
      <c r="D5" s="7" t="n">
        <v>256446</v>
      </c>
    </row>
    <row r="6" spans="1:4">
      <c r="A6" s="4" t="s">
        <v>306</v>
      </c>
      <c r="B6" s="5" t="n">
        <v>149524</v>
      </c>
      <c r="D6" s="5" t="n">
        <v>118581</v>
      </c>
    </row>
    <row r="7" spans="1:4">
      <c r="A7" s="4" t="s">
        <v>307</v>
      </c>
      <c r="B7" s="5" t="n">
        <v>4587</v>
      </c>
      <c r="C7" s="7" t="n">
        <v>4587</v>
      </c>
    </row>
    <row r="8" spans="1:4">
      <c r="A8" s="4" t="s">
        <v>308</v>
      </c>
      <c r="B8" s="7" t="n">
        <v>308325</v>
      </c>
      <c r="D8" s="7" t="n">
        <v>303738</v>
      </c>
    </row>
    <row r="9" spans="1:4">
      <c r="A9" s="4" t="s">
        <v>309</v>
      </c>
    </row>
    <row r="10" spans="1:4">
      <c r="A10" s="3" t="s">
        <v>302</v>
      </c>
    </row>
    <row r="11" spans="1:4">
      <c r="A11" s="4" t="s">
        <v>310</v>
      </c>
      <c r="B11" s="5" t="n">
        <v>8675180</v>
      </c>
      <c r="C11" s="5" t="n">
        <v>7375000</v>
      </c>
    </row>
    <row r="12" spans="1:4">
      <c r="A12" s="4" t="s">
        <v>311</v>
      </c>
    </row>
    <row r="13" spans="1:4">
      <c r="A13" s="3" t="s">
        <v>302</v>
      </c>
    </row>
    <row r="14" spans="1:4">
      <c r="A14" s="4" t="s">
        <v>310</v>
      </c>
      <c r="B14" s="5" t="n">
        <v>2349996</v>
      </c>
      <c r="C14" s="5" t="n">
        <v>2349996</v>
      </c>
    </row>
    <row r="15" spans="1:4">
      <c r="A15" s="4" t="s">
        <v>312</v>
      </c>
    </row>
    <row r="16" spans="1:4">
      <c r="A16" s="3" t="s">
        <v>302</v>
      </c>
    </row>
    <row r="17" spans="1:4">
      <c r="A17" s="4" t="s">
        <v>310</v>
      </c>
      <c r="B17" s="5" t="n">
        <v>29682790</v>
      </c>
      <c r="C17" s="5" t="n">
        <v>18076389</v>
      </c>
    </row>
    <row r="18" spans="1:4">
      <c r="A18" s="4" t="s">
        <v>313</v>
      </c>
    </row>
    <row r="19" spans="1:4">
      <c r="A19" s="3" t="s">
        <v>302</v>
      </c>
    </row>
    <row r="20" spans="1:4">
      <c r="A20" s="4" t="s">
        <v>310</v>
      </c>
      <c r="B20" s="5" t="n">
        <v>19255940</v>
      </c>
      <c r="C20" s="5" t="n">
        <v>7375000</v>
      </c>
    </row>
    <row r="21" spans="1:4">
      <c r="A21" s="4" t="s">
        <v>314</v>
      </c>
    </row>
    <row r="22" spans="1:4">
      <c r="A22" s="3" t="s">
        <v>302</v>
      </c>
    </row>
    <row r="23" spans="1:4">
      <c r="A23" s="4" t="s">
        <v>315</v>
      </c>
      <c r="B23" s="4" t="s">
        <v>316</v>
      </c>
    </row>
    <row r="24" spans="1:4">
      <c r="A24" s="4" t="s">
        <v>317</v>
      </c>
    </row>
    <row r="25" spans="1:4">
      <c r="A25" s="3" t="s">
        <v>302</v>
      </c>
    </row>
    <row r="26" spans="1:4">
      <c r="A26" s="4" t="s">
        <v>315</v>
      </c>
      <c r="B26" s="4" t="s">
        <v>318</v>
      </c>
    </row>
    <row r="27" spans="1:4">
      <c r="A27" s="4" t="s">
        <v>319</v>
      </c>
    </row>
    <row r="28" spans="1:4">
      <c r="A28" s="3" t="s">
        <v>302</v>
      </c>
    </row>
    <row r="29" spans="1:4">
      <c r="A29" s="4" t="s">
        <v>320</v>
      </c>
      <c r="B29" s="4" t="s">
        <v>32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s>
  <sheetData>
    <row r="1" spans="1:5">
      <c r="A1" s="1" t="s">
        <v>322</v>
      </c>
      <c r="B1" s="2" t="s">
        <v>1</v>
      </c>
    </row>
    <row r="2" spans="1:5">
      <c r="B2" s="2" t="s">
        <v>2</v>
      </c>
      <c r="C2" s="2" t="s">
        <v>68</v>
      </c>
      <c r="D2" s="2" t="s">
        <v>25</v>
      </c>
      <c r="E2" s="2" t="s">
        <v>323</v>
      </c>
    </row>
    <row r="3" spans="1:5">
      <c r="A3" s="3" t="s">
        <v>324</v>
      </c>
    </row>
    <row r="4" spans="1:5">
      <c r="A4" s="4" t="s">
        <v>325</v>
      </c>
      <c r="B4" s="7" t="n">
        <v>2713743</v>
      </c>
    </row>
    <row r="5" spans="1:5">
      <c r="A5" s="4" t="s">
        <v>53</v>
      </c>
      <c r="B5" s="5" t="n">
        <v>-5986338</v>
      </c>
      <c r="D5" s="7" t="n">
        <v>-4705230</v>
      </c>
    </row>
    <row r="6" spans="1:5">
      <c r="A6" s="4" t="s">
        <v>87</v>
      </c>
      <c r="B6" s="5" t="n">
        <v>-1281108</v>
      </c>
      <c r="C6" s="7" t="n">
        <v>-477121</v>
      </c>
    </row>
    <row r="7" spans="1:5">
      <c r="A7" s="4" t="s">
        <v>326</v>
      </c>
      <c r="B7" s="5" t="n">
        <v>-424154</v>
      </c>
      <c r="C7" s="5" t="n">
        <v>-325190</v>
      </c>
    </row>
    <row r="8" spans="1:5">
      <c r="A8" s="4" t="s">
        <v>122</v>
      </c>
      <c r="B8" s="5" t="n">
        <v>-201</v>
      </c>
      <c r="C8" s="5" t="n">
        <v>-5147</v>
      </c>
    </row>
    <row r="9" spans="1:5">
      <c r="A9" s="4" t="s">
        <v>131</v>
      </c>
      <c r="B9" s="5" t="n">
        <v>403659</v>
      </c>
      <c r="C9" s="5" t="n">
        <v>329221</v>
      </c>
    </row>
    <row r="10" spans="1:5">
      <c r="A10" s="4" t="s">
        <v>124</v>
      </c>
      <c r="B10" s="7" t="n">
        <v>251568</v>
      </c>
      <c r="C10" s="5" t="n">
        <v>210000</v>
      </c>
    </row>
    <row r="11" spans="1:5">
      <c r="A11" s="4" t="s">
        <v>327</v>
      </c>
      <c r="B11" s="5" t="n">
        <v>2984146</v>
      </c>
    </row>
    <row r="12" spans="1:5">
      <c r="A12" s="4" t="s">
        <v>328</v>
      </c>
      <c r="B12" s="7" t="n">
        <v>325000</v>
      </c>
      <c r="C12" s="4" t="s">
        <v>47</v>
      </c>
    </row>
    <row r="13" spans="1:5">
      <c r="A13" s="4" t="s">
        <v>127</v>
      </c>
      <c r="B13" s="5" t="n">
        <v>101450</v>
      </c>
      <c r="C13" s="7" t="n">
        <v>135000</v>
      </c>
    </row>
    <row r="14" spans="1:5">
      <c r="A14" s="4" t="s">
        <v>329</v>
      </c>
    </row>
    <row r="15" spans="1:5">
      <c r="A15" s="3" t="s">
        <v>324</v>
      </c>
    </row>
    <row r="16" spans="1:5">
      <c r="A16" s="4" t="s">
        <v>124</v>
      </c>
      <c r="B16" s="5" t="n">
        <v>245500</v>
      </c>
    </row>
    <row r="17" spans="1:5">
      <c r="A17" s="4" t="s">
        <v>330</v>
      </c>
      <c r="B17" s="5" t="n">
        <v>10279</v>
      </c>
    </row>
    <row r="18" spans="1:5">
      <c r="A18" s="4" t="s">
        <v>331</v>
      </c>
    </row>
    <row r="19" spans="1:5">
      <c r="A19" s="3" t="s">
        <v>324</v>
      </c>
    </row>
    <row r="20" spans="1:5">
      <c r="A20" s="4" t="s">
        <v>124</v>
      </c>
      <c r="B20" s="7" t="n">
        <v>1568</v>
      </c>
    </row>
    <row r="21" spans="1:5">
      <c r="A21" s="4" t="s">
        <v>327</v>
      </c>
      <c r="B21" s="5" t="n">
        <v>42969</v>
      </c>
    </row>
    <row r="22" spans="1:5">
      <c r="A22" s="4" t="s">
        <v>332</v>
      </c>
      <c r="B22" s="7" t="n">
        <v>1294000</v>
      </c>
    </row>
    <row r="23" spans="1:5">
      <c r="A23" s="4" t="s">
        <v>333</v>
      </c>
      <c r="E23" s="7" t="n">
        <v>30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61"/>
    <col customWidth="1" max="2" min="2" width="37"/>
    <col customWidth="1" max="3" min="3" width="80"/>
    <col customWidth="1" max="4" min="4" width="80"/>
    <col customWidth="1" max="5" min="5" width="31"/>
    <col customWidth="1" max="6" min="6" width="21"/>
    <col customWidth="1" max="7" min="7" width="24"/>
  </cols>
  <sheetData>
    <row r="1" spans="1:7">
      <c r="A1" s="1" t="s">
        <v>334</v>
      </c>
      <c r="B1" s="2" t="s">
        <v>335</v>
      </c>
      <c r="C1" s="2" t="s">
        <v>336</v>
      </c>
      <c r="D1" s="2" t="s">
        <v>337</v>
      </c>
      <c r="E1" s="2" t="s">
        <v>338</v>
      </c>
      <c r="F1" s="2" t="s">
        <v>339</v>
      </c>
      <c r="G1" s="2" t="s">
        <v>340</v>
      </c>
    </row>
    <row r="2" spans="1:7">
      <c r="A2" s="3" t="s">
        <v>341</v>
      </c>
    </row>
    <row r="3" spans="1:7">
      <c r="A3" s="4" t="s">
        <v>342</v>
      </c>
      <c r="E3" s="8" t="n">
        <v>0.0001</v>
      </c>
      <c r="G3" s="8" t="n">
        <v>0.0001</v>
      </c>
    </row>
    <row r="4" spans="1:7">
      <c r="A4" s="4" t="s">
        <v>343</v>
      </c>
      <c r="E4" s="7" t="n">
        <v>574828</v>
      </c>
      <c r="F4" s="7" t="n">
        <v>390026</v>
      </c>
    </row>
    <row r="5" spans="1:7">
      <c r="A5" s="4" t="s">
        <v>344</v>
      </c>
    </row>
    <row r="6" spans="1:7">
      <c r="A6" s="3" t="s">
        <v>341</v>
      </c>
    </row>
    <row r="7" spans="1:7">
      <c r="A7" s="4" t="s">
        <v>345</v>
      </c>
      <c r="B7" s="5" t="n">
        <v>200000</v>
      </c>
    </row>
    <row r="8" spans="1:7">
      <c r="A8" s="4" t="s">
        <v>346</v>
      </c>
      <c r="B8" s="9" t="n">
        <v>0.25</v>
      </c>
    </row>
    <row r="9" spans="1:7">
      <c r="A9" s="4" t="s">
        <v>347</v>
      </c>
    </row>
    <row r="10" spans="1:7">
      <c r="A10" s="3" t="s">
        <v>341</v>
      </c>
    </row>
    <row r="11" spans="1:7">
      <c r="A11" s="4" t="s">
        <v>345</v>
      </c>
      <c r="B11" s="5" t="n">
        <v>100000</v>
      </c>
    </row>
    <row r="12" spans="1:7">
      <c r="A12" s="4" t="s">
        <v>346</v>
      </c>
      <c r="B12" s="9" t="n">
        <v>0.5</v>
      </c>
    </row>
    <row r="13" spans="1:7">
      <c r="A13" s="4" t="s">
        <v>348</v>
      </c>
    </row>
    <row r="14" spans="1:7">
      <c r="A14" s="3" t="s">
        <v>341</v>
      </c>
    </row>
    <row r="15" spans="1:7">
      <c r="A15" s="4" t="s">
        <v>345</v>
      </c>
      <c r="B15" s="5" t="n">
        <v>50000</v>
      </c>
    </row>
    <row r="16" spans="1:7">
      <c r="A16" s="4" t="s">
        <v>346</v>
      </c>
      <c r="B16" s="7" t="n">
        <v>1</v>
      </c>
    </row>
    <row r="17" spans="1:7">
      <c r="A17" s="4" t="s">
        <v>349</v>
      </c>
    </row>
    <row r="18" spans="1:7">
      <c r="A18" s="3" t="s">
        <v>341</v>
      </c>
    </row>
    <row r="19" spans="1:7">
      <c r="A19" s="4" t="s">
        <v>343</v>
      </c>
      <c r="E19" s="7" t="n">
        <v>12802</v>
      </c>
    </row>
    <row r="20" spans="1:7">
      <c r="A20" s="4" t="s">
        <v>350</v>
      </c>
    </row>
    <row r="21" spans="1:7">
      <c r="A21" s="3" t="s">
        <v>341</v>
      </c>
    </row>
    <row r="22" spans="1:7">
      <c r="A22" s="4" t="s">
        <v>351</v>
      </c>
      <c r="D22" s="7" t="n">
        <v>3000000</v>
      </c>
    </row>
    <row r="23" spans="1:7">
      <c r="A23" s="4" t="s">
        <v>342</v>
      </c>
      <c r="D23" s="8" t="n">
        <v>0.0001</v>
      </c>
    </row>
    <row r="24" spans="1:7">
      <c r="A24" s="4" t="s">
        <v>352</v>
      </c>
      <c r="D24" s="4" t="s">
        <v>353</v>
      </c>
    </row>
    <row r="25" spans="1:7">
      <c r="A25" s="4" t="s">
        <v>354</v>
      </c>
      <c r="D25" s="5" t="n">
        <v>5</v>
      </c>
    </row>
    <row r="26" spans="1:7">
      <c r="A26" s="4" t="s">
        <v>355</v>
      </c>
      <c r="D26" s="7" t="n">
        <v>50000</v>
      </c>
    </row>
    <row r="27" spans="1:7">
      <c r="A27" s="4" t="s">
        <v>356</v>
      </c>
      <c r="D27" s="4" t="s">
        <v>357</v>
      </c>
    </row>
    <row r="28" spans="1:7">
      <c r="A28" s="4" t="s">
        <v>358</v>
      </c>
      <c r="D28" s="4" t="s">
        <v>316</v>
      </c>
    </row>
    <row r="29" spans="1:7">
      <c r="A29" s="4" t="s">
        <v>359</v>
      </c>
      <c r="D29" s="4" t="s">
        <v>360</v>
      </c>
    </row>
    <row r="30" spans="1:7">
      <c r="A30" s="4" t="s">
        <v>361</v>
      </c>
    </row>
    <row r="31" spans="1:7">
      <c r="A31" s="3" t="s">
        <v>341</v>
      </c>
    </row>
    <row r="32" spans="1:7">
      <c r="A32" s="4" t="s">
        <v>356</v>
      </c>
      <c r="C32" s="4" t="s">
        <v>362</v>
      </c>
    </row>
    <row r="33" spans="1:7">
      <c r="A33" s="4" t="s">
        <v>363</v>
      </c>
      <c r="B33" s="7" t="n">
        <v>96990</v>
      </c>
      <c r="C33" s="7" t="n">
        <v>56635</v>
      </c>
    </row>
    <row r="34" spans="1:7">
      <c r="A34" s="4" t="s">
        <v>364</v>
      </c>
      <c r="B34" s="4" t="s">
        <v>365</v>
      </c>
      <c r="C34" s="4" t="s">
        <v>366</v>
      </c>
    </row>
    <row r="35" spans="1:7">
      <c r="A35" s="4" t="s">
        <v>367</v>
      </c>
      <c r="B35" s="4" t="s">
        <v>316</v>
      </c>
      <c r="C35" s="4" t="s">
        <v>316</v>
      </c>
    </row>
    <row r="36" spans="1:7">
      <c r="A36" s="4" t="s">
        <v>368</v>
      </c>
      <c r="B36" s="4" t="s">
        <v>369</v>
      </c>
      <c r="C36" s="4" t="s">
        <v>369</v>
      </c>
    </row>
    <row r="37" spans="1:7">
      <c r="A37" s="4" t="s">
        <v>370</v>
      </c>
      <c r="B37" s="4" t="s">
        <v>371</v>
      </c>
      <c r="C37" s="4" t="s">
        <v>371</v>
      </c>
    </row>
    <row r="38" spans="1:7">
      <c r="A38" s="4" t="s">
        <v>372</v>
      </c>
      <c r="C38" s="7" t="n">
        <v>50000</v>
      </c>
    </row>
    <row r="39" spans="1:7">
      <c r="A39" s="4" t="s">
        <v>345</v>
      </c>
      <c r="C39" s="5" t="n">
        <v>7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73</v>
      </c>
      <c r="B1" s="2" t="s">
        <v>2</v>
      </c>
      <c r="C1" s="2" t="s">
        <v>25</v>
      </c>
    </row>
    <row r="2" spans="1:3">
      <c r="A2" s="3" t="s">
        <v>374</v>
      </c>
    </row>
    <row r="3" spans="1:3">
      <c r="A3" s="4" t="s">
        <v>375</v>
      </c>
      <c r="B3" s="7" t="n">
        <v>791968</v>
      </c>
      <c r="C3" s="7" t="n">
        <v>791767</v>
      </c>
    </row>
    <row r="4" spans="1:3">
      <c r="A4" s="4" t="s">
        <v>376</v>
      </c>
      <c r="B4" s="5" t="n">
        <v>-734420</v>
      </c>
      <c r="C4" s="5" t="n">
        <v>-728391</v>
      </c>
    </row>
    <row r="5" spans="1:3">
      <c r="A5" s="4" t="s">
        <v>377</v>
      </c>
      <c r="B5" s="5" t="n">
        <v>57548</v>
      </c>
      <c r="C5" s="5" t="n">
        <v>63376</v>
      </c>
    </row>
    <row r="6" spans="1:3">
      <c r="A6" s="4" t="s">
        <v>378</v>
      </c>
    </row>
    <row r="7" spans="1:3">
      <c r="A7" s="3" t="s">
        <v>374</v>
      </c>
    </row>
    <row r="8" spans="1:3">
      <c r="A8" s="4" t="s">
        <v>375</v>
      </c>
      <c r="B8" s="5" t="n">
        <v>343492</v>
      </c>
      <c r="C8" s="5" t="n">
        <v>343492</v>
      </c>
    </row>
    <row r="9" spans="1:3">
      <c r="A9" s="4" t="s">
        <v>379</v>
      </c>
    </row>
    <row r="10" spans="1:3">
      <c r="A10" s="3" t="s">
        <v>374</v>
      </c>
    </row>
    <row r="11" spans="1:3">
      <c r="A11" s="4" t="s">
        <v>375</v>
      </c>
      <c r="B11" s="5" t="n">
        <v>436168</v>
      </c>
      <c r="C11" s="5" t="n">
        <v>435967</v>
      </c>
    </row>
    <row r="12" spans="1:3">
      <c r="A12" s="4" t="s">
        <v>380</v>
      </c>
    </row>
    <row r="13" spans="1:3">
      <c r="A13" s="3" t="s">
        <v>374</v>
      </c>
    </row>
    <row r="14" spans="1:3">
      <c r="A14" s="4" t="s">
        <v>375</v>
      </c>
      <c r="B14" s="7" t="n">
        <v>12308</v>
      </c>
      <c r="C14" s="7" t="n">
        <v>1230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81</v>
      </c>
      <c r="B1" s="2" t="s">
        <v>1</v>
      </c>
    </row>
    <row r="2" spans="1:3">
      <c r="B2" s="2" t="s">
        <v>2</v>
      </c>
      <c r="C2" s="2" t="s">
        <v>68</v>
      </c>
    </row>
    <row r="3" spans="1:3">
      <c r="A3" s="3" t="s">
        <v>382</v>
      </c>
    </row>
    <row r="4" spans="1:3">
      <c r="A4" s="4" t="s">
        <v>383</v>
      </c>
      <c r="B4" s="7" t="n">
        <v>6029</v>
      </c>
      <c r="C4" s="7" t="n">
        <v>570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84</v>
      </c>
      <c r="B1" s="2" t="s">
        <v>2</v>
      </c>
      <c r="C1" s="2" t="s">
        <v>25</v>
      </c>
    </row>
    <row r="2" spans="1:3">
      <c r="A2" s="3" t="s">
        <v>385</v>
      </c>
    </row>
    <row r="3" spans="1:3">
      <c r="A3" s="4" t="s">
        <v>386</v>
      </c>
      <c r="B3" s="7" t="n">
        <v>379679</v>
      </c>
      <c r="C3" s="7" t="n">
        <v>363845</v>
      </c>
    </row>
    <row r="4" spans="1:3">
      <c r="A4" s="3" t="s">
        <v>387</v>
      </c>
    </row>
    <row r="5" spans="1:3">
      <c r="A5" s="4" t="s">
        <v>388</v>
      </c>
      <c r="B5" s="5" t="n">
        <v>603500</v>
      </c>
      <c r="C5" s="5" t="n">
        <v>553550</v>
      </c>
    </row>
    <row r="6" spans="1:3">
      <c r="A6" s="4" t="s">
        <v>389</v>
      </c>
      <c r="B6" s="5" t="n">
        <v>57421</v>
      </c>
      <c r="C6" s="4" t="s">
        <v>47</v>
      </c>
    </row>
    <row r="7" spans="1:3">
      <c r="A7" s="4" t="s">
        <v>390</v>
      </c>
      <c r="B7" s="5" t="n">
        <v>660921</v>
      </c>
      <c r="C7" s="5" t="n">
        <v>917395</v>
      </c>
    </row>
    <row r="8" spans="1:3">
      <c r="A8" s="4" t="s">
        <v>391</v>
      </c>
    </row>
    <row r="9" spans="1:3">
      <c r="A9" s="3" t="s">
        <v>385</v>
      </c>
    </row>
    <row r="10" spans="1:3">
      <c r="A10" s="4" t="s">
        <v>386</v>
      </c>
      <c r="B10" s="5" t="n">
        <v>300600</v>
      </c>
      <c r="C10" s="5" t="n">
        <v>300600</v>
      </c>
    </row>
    <row r="11" spans="1:3">
      <c r="A11" s="4" t="s">
        <v>392</v>
      </c>
    </row>
    <row r="12" spans="1:3">
      <c r="A12" s="3" t="s">
        <v>385</v>
      </c>
    </row>
    <row r="13" spans="1:3">
      <c r="A13" s="4" t="s">
        <v>386</v>
      </c>
      <c r="B13" s="7" t="n">
        <v>79079</v>
      </c>
      <c r="C13" s="7" t="n">
        <v>6324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6"/>
  <sheetViews>
    <sheetView workbookViewId="0">
      <selection activeCell="A1" sqref="A1"/>
    </sheetView>
  </sheetViews>
  <sheetFormatPr baseColWidth="8" defaultRowHeight="15" outlineLevelCol="0"/>
  <cols>
    <col customWidth="1" max="1" min="1" width="72"/>
    <col customWidth="1" max="2" min="2" width="21"/>
  </cols>
  <sheetData>
    <row r="1" spans="1:2">
      <c r="A1" s="1" t="s">
        <v>393</v>
      </c>
      <c r="B1" s="2" t="s">
        <v>1</v>
      </c>
    </row>
    <row r="2" spans="1:2">
      <c r="B2" s="2" t="s">
        <v>394</v>
      </c>
    </row>
    <row r="3" spans="1:2">
      <c r="A3" s="3" t="s">
        <v>395</v>
      </c>
    </row>
    <row r="4" spans="1:2">
      <c r="A4" s="4" t="s">
        <v>396</v>
      </c>
      <c r="B4" s="7" t="n">
        <v>660921</v>
      </c>
    </row>
    <row r="5" spans="1:2">
      <c r="A5" s="4" t="s">
        <v>397</v>
      </c>
    </row>
    <row r="6" spans="1:2">
      <c r="A6" s="3" t="s">
        <v>395</v>
      </c>
    </row>
    <row r="7" spans="1:2">
      <c r="A7" s="4" t="s">
        <v>398</v>
      </c>
      <c r="B7" s="4" t="s">
        <v>399</v>
      </c>
    </row>
    <row r="8" spans="1:2">
      <c r="A8" s="4" t="s">
        <v>400</v>
      </c>
      <c r="B8" s="4" t="s">
        <v>401</v>
      </c>
    </row>
    <row r="9" spans="1:2">
      <c r="A9" s="4" t="s">
        <v>402</v>
      </c>
      <c r="B9" s="4" t="s">
        <v>9</v>
      </c>
    </row>
    <row r="10" spans="1:2">
      <c r="A10" s="4" t="s">
        <v>403</v>
      </c>
      <c r="B10" s="4" t="s">
        <v>321</v>
      </c>
    </row>
    <row r="11" spans="1:2">
      <c r="A11" s="4" t="s">
        <v>396</v>
      </c>
      <c r="B11" s="7" t="n">
        <v>38369</v>
      </c>
    </row>
    <row r="12" spans="1:2">
      <c r="A12" s="4" t="s">
        <v>404</v>
      </c>
    </row>
    <row r="13" spans="1:2">
      <c r="A13" s="3" t="s">
        <v>395</v>
      </c>
    </row>
    <row r="14" spans="1:2">
      <c r="A14" s="4" t="s">
        <v>398</v>
      </c>
      <c r="B14" s="4" t="s">
        <v>405</v>
      </c>
    </row>
    <row r="15" spans="1:2">
      <c r="A15" s="4" t="s">
        <v>400</v>
      </c>
      <c r="B15" s="4" t="s">
        <v>406</v>
      </c>
    </row>
    <row r="16" spans="1:2">
      <c r="A16" s="4" t="s">
        <v>402</v>
      </c>
      <c r="B16" s="4" t="s">
        <v>9</v>
      </c>
    </row>
    <row r="17" spans="1:2">
      <c r="A17" s="4" t="s">
        <v>403</v>
      </c>
      <c r="B17" s="4" t="s">
        <v>321</v>
      </c>
    </row>
    <row r="18" spans="1:2">
      <c r="A18" s="4" t="s">
        <v>396</v>
      </c>
      <c r="B18" s="7" t="n">
        <v>21925</v>
      </c>
    </row>
    <row r="19" spans="1:2">
      <c r="A19" s="4" t="s">
        <v>407</v>
      </c>
    </row>
    <row r="20" spans="1:2">
      <c r="A20" s="3" t="s">
        <v>395</v>
      </c>
    </row>
    <row r="21" spans="1:2">
      <c r="A21" s="4" t="s">
        <v>398</v>
      </c>
      <c r="B21" s="4" t="s">
        <v>408</v>
      </c>
    </row>
    <row r="22" spans="1:2">
      <c r="A22" s="4" t="s">
        <v>400</v>
      </c>
      <c r="B22" s="4" t="s">
        <v>409</v>
      </c>
    </row>
    <row r="23" spans="1:2">
      <c r="A23" s="4" t="s">
        <v>402</v>
      </c>
      <c r="B23" s="4" t="s">
        <v>9</v>
      </c>
    </row>
    <row r="24" spans="1:2">
      <c r="A24" s="4" t="s">
        <v>403</v>
      </c>
      <c r="B24" s="4" t="s">
        <v>321</v>
      </c>
    </row>
    <row r="25" spans="1:2">
      <c r="A25" s="4" t="s">
        <v>396</v>
      </c>
      <c r="B25" s="7" t="n">
        <v>54813</v>
      </c>
    </row>
    <row r="26" spans="1:2">
      <c r="A26" s="4" t="s">
        <v>410</v>
      </c>
    </row>
    <row r="27" spans="1:2">
      <c r="A27" s="3" t="s">
        <v>395</v>
      </c>
    </row>
    <row r="28" spans="1:2">
      <c r="A28" s="4" t="s">
        <v>398</v>
      </c>
      <c r="B28" s="4" t="s">
        <v>411</v>
      </c>
    </row>
    <row r="29" spans="1:2">
      <c r="A29" s="4" t="s">
        <v>400</v>
      </c>
      <c r="B29" s="4" t="s">
        <v>412</v>
      </c>
    </row>
    <row r="30" spans="1:2">
      <c r="A30" s="4" t="s">
        <v>402</v>
      </c>
      <c r="B30" s="4" t="s">
        <v>9</v>
      </c>
    </row>
    <row r="31" spans="1:2">
      <c r="A31" s="4" t="s">
        <v>403</v>
      </c>
      <c r="B31" s="4" t="s">
        <v>321</v>
      </c>
    </row>
    <row r="32" spans="1:2">
      <c r="A32" s="4" t="s">
        <v>396</v>
      </c>
      <c r="B32" s="7" t="n">
        <v>32592</v>
      </c>
    </row>
    <row r="33" spans="1:2">
      <c r="A33" s="4" t="s">
        <v>413</v>
      </c>
    </row>
    <row r="34" spans="1:2">
      <c r="A34" s="3" t="s">
        <v>395</v>
      </c>
    </row>
    <row r="35" spans="1:2">
      <c r="A35" s="4" t="s">
        <v>398</v>
      </c>
      <c r="B35" s="4" t="s">
        <v>414</v>
      </c>
    </row>
    <row r="36" spans="1:2">
      <c r="A36" s="4" t="s">
        <v>400</v>
      </c>
      <c r="B36" s="4" t="s">
        <v>415</v>
      </c>
    </row>
    <row r="37" spans="1:2">
      <c r="A37" s="4" t="s">
        <v>402</v>
      </c>
      <c r="B37" s="4" t="s">
        <v>9</v>
      </c>
    </row>
    <row r="38" spans="1:2">
      <c r="A38" s="4" t="s">
        <v>403</v>
      </c>
      <c r="B38" s="4" t="s">
        <v>321</v>
      </c>
    </row>
    <row r="39" spans="1:2">
      <c r="A39" s="4" t="s">
        <v>396</v>
      </c>
      <c r="B39" s="7" t="n">
        <v>10669</v>
      </c>
    </row>
    <row r="40" spans="1:2">
      <c r="A40" s="4" t="s">
        <v>416</v>
      </c>
    </row>
    <row r="41" spans="1:2">
      <c r="A41" s="3" t="s">
        <v>395</v>
      </c>
    </row>
    <row r="42" spans="1:2">
      <c r="A42" s="4" t="s">
        <v>398</v>
      </c>
      <c r="B42" s="4" t="s">
        <v>417</v>
      </c>
    </row>
    <row r="43" spans="1:2">
      <c r="A43" s="4" t="s">
        <v>400</v>
      </c>
      <c r="B43" s="4" t="s">
        <v>418</v>
      </c>
    </row>
    <row r="44" spans="1:2">
      <c r="A44" s="4" t="s">
        <v>402</v>
      </c>
      <c r="B44" s="4" t="s">
        <v>9</v>
      </c>
    </row>
    <row r="45" spans="1:2">
      <c r="A45" s="4" t="s">
        <v>403</v>
      </c>
      <c r="B45" s="4" t="s">
        <v>321</v>
      </c>
    </row>
    <row r="46" spans="1:2">
      <c r="A46" s="4" t="s">
        <v>396</v>
      </c>
      <c r="B46" s="7" t="n">
        <v>34053</v>
      </c>
    </row>
    <row r="47" spans="1:2">
      <c r="A47" s="4" t="s">
        <v>419</v>
      </c>
    </row>
    <row r="48" spans="1:2">
      <c r="A48" s="3" t="s">
        <v>395</v>
      </c>
    </row>
    <row r="49" spans="1:2">
      <c r="A49" s="4" t="s">
        <v>398</v>
      </c>
      <c r="B49" s="4" t="s">
        <v>420</v>
      </c>
    </row>
    <row r="50" spans="1:2">
      <c r="A50" s="4" t="s">
        <v>400</v>
      </c>
      <c r="B50" s="4" t="s">
        <v>421</v>
      </c>
    </row>
    <row r="51" spans="1:2">
      <c r="A51" s="4" t="s">
        <v>402</v>
      </c>
      <c r="B51" s="4" t="s">
        <v>9</v>
      </c>
    </row>
    <row r="52" spans="1:2">
      <c r="A52" s="4" t="s">
        <v>403</v>
      </c>
      <c r="B52" s="4" t="s">
        <v>321</v>
      </c>
    </row>
    <row r="53" spans="1:2">
      <c r="A53" s="4" t="s">
        <v>396</v>
      </c>
      <c r="B53" s="7" t="n">
        <v>20000</v>
      </c>
    </row>
    <row r="54" spans="1:2">
      <c r="A54" s="4" t="s">
        <v>422</v>
      </c>
    </row>
    <row r="55" spans="1:2">
      <c r="A55" s="3" t="s">
        <v>395</v>
      </c>
    </row>
    <row r="56" spans="1:2">
      <c r="A56" s="4" t="s">
        <v>398</v>
      </c>
      <c r="B56" s="4" t="s">
        <v>423</v>
      </c>
    </row>
    <row r="57" spans="1:2">
      <c r="A57" s="4" t="s">
        <v>400</v>
      </c>
      <c r="B57" s="4" t="s">
        <v>424</v>
      </c>
    </row>
    <row r="58" spans="1:2">
      <c r="A58" s="4" t="s">
        <v>402</v>
      </c>
      <c r="B58" s="4" t="s">
        <v>9</v>
      </c>
    </row>
    <row r="59" spans="1:2">
      <c r="A59" s="4" t="s">
        <v>403</v>
      </c>
      <c r="B59" s="4" t="s">
        <v>321</v>
      </c>
    </row>
    <row r="60" spans="1:2">
      <c r="A60" s="4" t="s">
        <v>396</v>
      </c>
      <c r="B60" s="7" t="n">
        <v>37500</v>
      </c>
    </row>
    <row r="61" spans="1:2">
      <c r="A61" s="4" t="s">
        <v>425</v>
      </c>
    </row>
    <row r="62" spans="1:2">
      <c r="A62" s="3" t="s">
        <v>395</v>
      </c>
    </row>
    <row r="63" spans="1:2">
      <c r="A63" s="4" t="s">
        <v>398</v>
      </c>
      <c r="B63" s="4" t="s">
        <v>426</v>
      </c>
    </row>
    <row r="64" spans="1:2">
      <c r="A64" s="4" t="s">
        <v>400</v>
      </c>
      <c r="B64" s="4" t="s">
        <v>427</v>
      </c>
    </row>
    <row r="65" spans="1:2">
      <c r="A65" s="4" t="s">
        <v>402</v>
      </c>
      <c r="B65" s="4" t="s">
        <v>9</v>
      </c>
    </row>
    <row r="66" spans="1:2">
      <c r="A66" s="4" t="s">
        <v>403</v>
      </c>
      <c r="B66" s="4" t="s">
        <v>321</v>
      </c>
    </row>
    <row r="67" spans="1:2">
      <c r="A67" s="4" t="s">
        <v>396</v>
      </c>
      <c r="B67" s="7" t="n">
        <v>35000</v>
      </c>
    </row>
    <row r="68" spans="1:2">
      <c r="A68" s="4" t="s">
        <v>428</v>
      </c>
    </row>
    <row r="69" spans="1:2">
      <c r="A69" s="3" t="s">
        <v>395</v>
      </c>
    </row>
    <row r="70" spans="1:2">
      <c r="A70" s="4" t="s">
        <v>398</v>
      </c>
      <c r="B70" s="4" t="s">
        <v>429</v>
      </c>
    </row>
    <row r="71" spans="1:2">
      <c r="A71" s="4" t="s">
        <v>400</v>
      </c>
      <c r="B71" s="4" t="s">
        <v>430</v>
      </c>
    </row>
    <row r="72" spans="1:2">
      <c r="A72" s="4" t="s">
        <v>402</v>
      </c>
      <c r="B72" s="4" t="s">
        <v>9</v>
      </c>
    </row>
    <row r="73" spans="1:2">
      <c r="A73" s="4" t="s">
        <v>403</v>
      </c>
      <c r="B73" s="4" t="s">
        <v>321</v>
      </c>
    </row>
    <row r="74" spans="1:2">
      <c r="A74" s="4" t="s">
        <v>396</v>
      </c>
      <c r="B74" s="7" t="n">
        <v>26500</v>
      </c>
    </row>
    <row r="75" spans="1:2">
      <c r="A75" s="4" t="s">
        <v>431</v>
      </c>
    </row>
    <row r="76" spans="1:2">
      <c r="A76" s="3" t="s">
        <v>395</v>
      </c>
    </row>
    <row r="77" spans="1:2">
      <c r="A77" s="4" t="s">
        <v>398</v>
      </c>
      <c r="B77" s="4" t="s">
        <v>432</v>
      </c>
    </row>
    <row r="78" spans="1:2">
      <c r="A78" s="4" t="s">
        <v>400</v>
      </c>
      <c r="B78" s="4" t="s">
        <v>433</v>
      </c>
    </row>
    <row r="79" spans="1:2">
      <c r="A79" s="4" t="s">
        <v>402</v>
      </c>
      <c r="B79" s="4" t="s">
        <v>9</v>
      </c>
    </row>
    <row r="80" spans="1:2">
      <c r="A80" s="4" t="s">
        <v>403</v>
      </c>
      <c r="B80" s="4" t="s">
        <v>321</v>
      </c>
    </row>
    <row r="81" spans="1:2">
      <c r="A81" s="4" t="s">
        <v>396</v>
      </c>
      <c r="B81" s="7" t="n">
        <v>12000</v>
      </c>
    </row>
    <row r="82" spans="1:2">
      <c r="A82" s="4" t="s">
        <v>434</v>
      </c>
    </row>
    <row r="83" spans="1:2">
      <c r="A83" s="3" t="s">
        <v>395</v>
      </c>
    </row>
    <row r="84" spans="1:2">
      <c r="A84" s="4" t="s">
        <v>398</v>
      </c>
      <c r="B84" s="4" t="s">
        <v>435</v>
      </c>
    </row>
    <row r="85" spans="1:2">
      <c r="A85" s="4" t="s">
        <v>400</v>
      </c>
      <c r="B85" s="4" t="s">
        <v>436</v>
      </c>
    </row>
    <row r="86" spans="1:2">
      <c r="A86" s="4" t="s">
        <v>402</v>
      </c>
      <c r="B86" s="4" t="s">
        <v>9</v>
      </c>
    </row>
    <row r="87" spans="1:2">
      <c r="A87" s="4" t="s">
        <v>403</v>
      </c>
      <c r="B87" s="4" t="s">
        <v>321</v>
      </c>
    </row>
    <row r="88" spans="1:2">
      <c r="A88" s="4" t="s">
        <v>396</v>
      </c>
      <c r="B88" s="7" t="n">
        <v>14000</v>
      </c>
    </row>
    <row r="89" spans="1:2">
      <c r="A89" s="4" t="s">
        <v>437</v>
      </c>
    </row>
    <row r="90" spans="1:2">
      <c r="A90" s="3" t="s">
        <v>395</v>
      </c>
    </row>
    <row r="91" spans="1:2">
      <c r="A91" s="4" t="s">
        <v>398</v>
      </c>
      <c r="B91" s="4" t="s">
        <v>438</v>
      </c>
    </row>
    <row r="92" spans="1:2">
      <c r="A92" s="4" t="s">
        <v>400</v>
      </c>
      <c r="B92" s="4" t="s">
        <v>439</v>
      </c>
    </row>
    <row r="93" spans="1:2">
      <c r="A93" s="4" t="s">
        <v>402</v>
      </c>
      <c r="B93" s="4" t="s">
        <v>9</v>
      </c>
    </row>
    <row r="94" spans="1:2">
      <c r="A94" s="4" t="s">
        <v>403</v>
      </c>
      <c r="B94" s="4" t="s">
        <v>321</v>
      </c>
    </row>
    <row r="95" spans="1:2">
      <c r="A95" s="4" t="s">
        <v>396</v>
      </c>
      <c r="B95" s="7" t="n">
        <v>75000</v>
      </c>
    </row>
    <row r="96" spans="1:2">
      <c r="A96" s="4" t="s">
        <v>440</v>
      </c>
    </row>
    <row r="97" spans="1:2">
      <c r="A97" s="3" t="s">
        <v>395</v>
      </c>
    </row>
    <row r="98" spans="1:2">
      <c r="A98" s="4" t="s">
        <v>398</v>
      </c>
      <c r="B98" s="4" t="s">
        <v>441</v>
      </c>
    </row>
    <row r="99" spans="1:2">
      <c r="A99" s="4" t="s">
        <v>400</v>
      </c>
      <c r="B99" s="4" t="s">
        <v>442</v>
      </c>
    </row>
    <row r="100" spans="1:2">
      <c r="A100" s="4" t="s">
        <v>402</v>
      </c>
      <c r="B100" s="4" t="s">
        <v>9</v>
      </c>
    </row>
    <row r="101" spans="1:2">
      <c r="A101" s="4" t="s">
        <v>403</v>
      </c>
      <c r="B101" s="4" t="s">
        <v>321</v>
      </c>
    </row>
    <row r="102" spans="1:2">
      <c r="A102" s="4" t="s">
        <v>396</v>
      </c>
      <c r="B102" s="7" t="n">
        <v>9000</v>
      </c>
    </row>
    <row r="103" spans="1:2">
      <c r="A103" s="4" t="s">
        <v>443</v>
      </c>
    </row>
    <row r="104" spans="1:2">
      <c r="A104" s="3" t="s">
        <v>395</v>
      </c>
    </row>
    <row r="105" spans="1:2">
      <c r="A105" s="4" t="s">
        <v>398</v>
      </c>
      <c r="B105" s="4" t="s">
        <v>444</v>
      </c>
    </row>
    <row r="106" spans="1:2">
      <c r="A106" s="4" t="s">
        <v>400</v>
      </c>
      <c r="B106" s="4" t="s">
        <v>445</v>
      </c>
    </row>
    <row r="107" spans="1:2">
      <c r="A107" s="4" t="s">
        <v>402</v>
      </c>
      <c r="B107" s="4" t="s">
        <v>9</v>
      </c>
    </row>
    <row r="108" spans="1:2">
      <c r="A108" s="4" t="s">
        <v>403</v>
      </c>
      <c r="B108" s="4" t="s">
        <v>321</v>
      </c>
    </row>
    <row r="109" spans="1:2">
      <c r="A109" s="4" t="s">
        <v>396</v>
      </c>
      <c r="B109" s="7" t="n">
        <v>17450</v>
      </c>
    </row>
    <row r="110" spans="1:2">
      <c r="A110" s="4" t="s">
        <v>446</v>
      </c>
    </row>
    <row r="111" spans="1:2">
      <c r="A111" s="3" t="s">
        <v>395</v>
      </c>
    </row>
    <row r="112" spans="1:2">
      <c r="A112" s="4" t="s">
        <v>398</v>
      </c>
      <c r="B112" s="4" t="s">
        <v>447</v>
      </c>
    </row>
    <row r="113" spans="1:2">
      <c r="A113" s="4" t="s">
        <v>400</v>
      </c>
      <c r="B113" s="4" t="s">
        <v>448</v>
      </c>
    </row>
    <row r="114" spans="1:2">
      <c r="A114" s="4" t="s">
        <v>402</v>
      </c>
      <c r="B114" s="4" t="s">
        <v>449</v>
      </c>
    </row>
    <row r="115" spans="1:2">
      <c r="A115" s="4" t="s">
        <v>403</v>
      </c>
      <c r="B115" s="4" t="s">
        <v>321</v>
      </c>
    </row>
    <row r="116" spans="1:2">
      <c r="A116" s="4" t="s">
        <v>396</v>
      </c>
      <c r="B116" s="7" t="n">
        <v>2220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80"/>
    <col customWidth="1" max="7" min="7" width="80"/>
    <col customWidth="1" max="8" min="8" width="14"/>
    <col customWidth="1" max="9" min="9" width="80"/>
    <col customWidth="1" max="10" min="10" width="14"/>
  </cols>
  <sheetData>
    <row r="1" spans="1:10">
      <c r="A1" s="1" t="s">
        <v>450</v>
      </c>
      <c r="B1" s="2" t="s">
        <v>451</v>
      </c>
      <c r="C1" s="2" t="s">
        <v>452</v>
      </c>
      <c r="D1" s="2" t="s">
        <v>453</v>
      </c>
      <c r="E1" s="2" t="s">
        <v>454</v>
      </c>
      <c r="F1" s="2" t="s">
        <v>455</v>
      </c>
      <c r="G1" s="2" t="s">
        <v>2</v>
      </c>
      <c r="H1" s="2" t="s">
        <v>68</v>
      </c>
      <c r="I1" s="2" t="s">
        <v>25</v>
      </c>
      <c r="J1" s="2" t="s">
        <v>456</v>
      </c>
    </row>
    <row r="2" spans="1:10">
      <c r="A2" s="3" t="s">
        <v>457</v>
      </c>
    </row>
    <row r="3" spans="1:10">
      <c r="A3" s="4" t="s">
        <v>458</v>
      </c>
      <c r="G3" s="7" t="n">
        <v>660921</v>
      </c>
    </row>
    <row r="4" spans="1:10">
      <c r="A4" s="4" t="s">
        <v>459</v>
      </c>
      <c r="J4" s="7" t="n">
        <v>22108</v>
      </c>
    </row>
    <row r="5" spans="1:10">
      <c r="A5" s="4" t="s">
        <v>460</v>
      </c>
      <c r="G5" s="5" t="n">
        <v>379679</v>
      </c>
      <c r="I5" s="7" t="n">
        <v>363845</v>
      </c>
    </row>
    <row r="6" spans="1:10">
      <c r="A6" s="4" t="s">
        <v>461</v>
      </c>
      <c r="F6" s="4" t="s">
        <v>462</v>
      </c>
    </row>
    <row r="7" spans="1:10">
      <c r="A7" s="4" t="s">
        <v>73</v>
      </c>
      <c r="G7" s="5" t="n">
        <v>574828</v>
      </c>
      <c r="H7" s="7" t="n">
        <v>390026</v>
      </c>
    </row>
    <row r="8" spans="1:10">
      <c r="A8" s="4" t="s">
        <v>463</v>
      </c>
      <c r="G8" s="5" t="n">
        <v>-57946</v>
      </c>
      <c r="H8" s="4" t="s">
        <v>47</v>
      </c>
    </row>
    <row r="9" spans="1:10">
      <c r="A9" s="4" t="s">
        <v>78</v>
      </c>
      <c r="G9" s="7" t="n">
        <v>-325223</v>
      </c>
    </row>
    <row r="10" spans="1:10">
      <c r="A10" s="4" t="s">
        <v>464</v>
      </c>
    </row>
    <row r="11" spans="1:10">
      <c r="A11" s="3" t="s">
        <v>457</v>
      </c>
    </row>
    <row r="12" spans="1:10">
      <c r="A12" s="4" t="s">
        <v>465</v>
      </c>
      <c r="G12" s="4" t="s">
        <v>321</v>
      </c>
    </row>
    <row r="13" spans="1:10">
      <c r="A13" s="4" t="s">
        <v>466</v>
      </c>
      <c r="G13" s="7" t="n">
        <v>49660</v>
      </c>
      <c r="I13" s="5" t="n">
        <v>43963</v>
      </c>
      <c r="J13" s="7" t="n">
        <v>43963</v>
      </c>
    </row>
    <row r="14" spans="1:10">
      <c r="A14" s="4" t="s">
        <v>467</v>
      </c>
    </row>
    <row r="15" spans="1:10">
      <c r="A15" s="3" t="s">
        <v>457</v>
      </c>
    </row>
    <row r="16" spans="1:10">
      <c r="A16" s="4" t="s">
        <v>466</v>
      </c>
      <c r="G16" s="7" t="n">
        <v>29449</v>
      </c>
      <c r="I16" s="5" t="n">
        <v>19350</v>
      </c>
    </row>
    <row r="17" spans="1:10">
      <c r="A17" s="4" t="s">
        <v>461</v>
      </c>
      <c r="G17" s="4" t="s">
        <v>468</v>
      </c>
    </row>
    <row r="18" spans="1:10">
      <c r="A18" s="4" t="s">
        <v>469</v>
      </c>
      <c r="B18" s="5" t="n">
        <v>6678462</v>
      </c>
    </row>
    <row r="19" spans="1:10">
      <c r="A19" s="4" t="s">
        <v>470</v>
      </c>
      <c r="C19" s="7" t="n">
        <v>750000</v>
      </c>
      <c r="E19" s="7" t="n">
        <v>500000</v>
      </c>
    </row>
    <row r="20" spans="1:10">
      <c r="A20" s="4" t="s">
        <v>471</v>
      </c>
      <c r="B20" s="4" t="s">
        <v>472</v>
      </c>
    </row>
    <row r="21" spans="1:10">
      <c r="A21" s="4" t="s">
        <v>363</v>
      </c>
      <c r="B21" s="7" t="n">
        <v>337466</v>
      </c>
    </row>
    <row r="22" spans="1:10">
      <c r="A22" s="4" t="s">
        <v>364</v>
      </c>
      <c r="B22" s="4" t="s">
        <v>473</v>
      </c>
    </row>
    <row r="23" spans="1:10">
      <c r="A23" s="4" t="s">
        <v>367</v>
      </c>
      <c r="B23" s="4" t="s">
        <v>316</v>
      </c>
    </row>
    <row r="24" spans="1:10">
      <c r="A24" s="4" t="s">
        <v>368</v>
      </c>
      <c r="B24" s="4" t="s">
        <v>474</v>
      </c>
    </row>
    <row r="25" spans="1:10">
      <c r="A25" s="4" t="s">
        <v>370</v>
      </c>
      <c r="B25" s="4" t="s">
        <v>371</v>
      </c>
    </row>
    <row r="26" spans="1:10">
      <c r="A26" s="4" t="s">
        <v>463</v>
      </c>
      <c r="B26" s="7" t="n">
        <v>11472</v>
      </c>
    </row>
    <row r="27" spans="1:10">
      <c r="A27" s="4" t="s">
        <v>78</v>
      </c>
      <c r="B27" s="7" t="n">
        <v>348938</v>
      </c>
    </row>
    <row r="28" spans="1:10">
      <c r="A28" s="4" t="s">
        <v>475</v>
      </c>
    </row>
    <row r="29" spans="1:10">
      <c r="A29" s="3" t="s">
        <v>457</v>
      </c>
    </row>
    <row r="30" spans="1:10">
      <c r="A30" s="4" t="s">
        <v>458</v>
      </c>
      <c r="D30" s="7" t="n">
        <v>175000</v>
      </c>
    </row>
    <row r="31" spans="1:10">
      <c r="A31" s="4" t="s">
        <v>465</v>
      </c>
      <c r="D31" s="4" t="s">
        <v>371</v>
      </c>
    </row>
    <row r="32" spans="1:10">
      <c r="A32" s="4" t="s">
        <v>476</v>
      </c>
    </row>
    <row r="33" spans="1:10">
      <c r="A33" s="3" t="s">
        <v>457</v>
      </c>
    </row>
    <row r="34" spans="1:10">
      <c r="A34" s="4" t="s">
        <v>477</v>
      </c>
      <c r="I34" s="7" t="n">
        <v>2040</v>
      </c>
    </row>
    <row r="35" spans="1:10">
      <c r="A35" s="4" t="s">
        <v>478</v>
      </c>
      <c r="G35" s="7" t="n">
        <v>12538</v>
      </c>
    </row>
    <row r="36" spans="1:10">
      <c r="A36" s="4" t="s">
        <v>479</v>
      </c>
      <c r="G36" s="5" t="n">
        <v>6120</v>
      </c>
      <c r="H36" s="7" t="n">
        <v>6120</v>
      </c>
    </row>
    <row r="37" spans="1:10">
      <c r="A37" s="4" t="s">
        <v>461</v>
      </c>
      <c r="I37" s="4" t="s">
        <v>480</v>
      </c>
    </row>
    <row r="38" spans="1:10">
      <c r="A38" s="4" t="s">
        <v>481</v>
      </c>
      <c r="I38" s="7" t="n">
        <v>25000</v>
      </c>
    </row>
    <row r="39" spans="1:10">
      <c r="A39" s="4" t="s">
        <v>73</v>
      </c>
      <c r="G39" s="7" t="n">
        <v>12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82</v>
      </c>
      <c r="B1" s="2" t="s">
        <v>2</v>
      </c>
      <c r="C1" s="2" t="s">
        <v>25</v>
      </c>
    </row>
    <row r="2" spans="1:3">
      <c r="A2" s="3" t="s">
        <v>169</v>
      </c>
    </row>
    <row r="3" spans="1:3">
      <c r="A3" s="4" t="s">
        <v>483</v>
      </c>
      <c r="B3" s="7" t="n">
        <v>36696</v>
      </c>
      <c r="C3" s="7" t="n">
        <v>39754</v>
      </c>
    </row>
    <row r="4" spans="1:3">
      <c r="A4" s="4" t="s">
        <v>484</v>
      </c>
      <c r="B4" s="5" t="n">
        <v>-18348</v>
      </c>
      <c r="C4" s="5" t="n">
        <v>-18348</v>
      </c>
    </row>
    <row r="5" spans="1:3">
      <c r="A5" s="4" t="s">
        <v>485</v>
      </c>
      <c r="B5" s="7" t="n">
        <v>18348</v>
      </c>
      <c r="C5" s="7" t="n">
        <v>214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645639</v>
      </c>
      <c r="C4" s="7" t="n">
        <v>476118</v>
      </c>
    </row>
    <row r="5" spans="1:3">
      <c r="A5" s="3" t="s">
        <v>71</v>
      </c>
    </row>
    <row r="6" spans="1:3">
      <c r="A6" s="4" t="s">
        <v>72</v>
      </c>
      <c r="B6" s="5" t="n">
        <v>560856</v>
      </c>
      <c r="C6" s="5" t="n">
        <v>467874</v>
      </c>
    </row>
    <row r="7" spans="1:3">
      <c r="A7" s="4" t="s">
        <v>73</v>
      </c>
      <c r="B7" s="5" t="n">
        <v>574828</v>
      </c>
      <c r="C7" s="5" t="n">
        <v>390026</v>
      </c>
    </row>
    <row r="8" spans="1:3">
      <c r="A8" s="4" t="s">
        <v>74</v>
      </c>
      <c r="B8" s="5" t="n">
        <v>6029</v>
      </c>
      <c r="C8" s="5" t="n">
        <v>5708</v>
      </c>
    </row>
    <row r="9" spans="1:3">
      <c r="A9" s="4" t="s">
        <v>75</v>
      </c>
      <c r="B9" s="5" t="n">
        <v>1141713</v>
      </c>
      <c r="C9" s="5" t="n">
        <v>863608</v>
      </c>
    </row>
    <row r="10" spans="1:3">
      <c r="A10" s="4" t="s">
        <v>76</v>
      </c>
      <c r="B10" s="5" t="n">
        <v>-496074</v>
      </c>
      <c r="C10" s="5" t="n">
        <v>-387490</v>
      </c>
    </row>
    <row r="11" spans="1:3">
      <c r="A11" s="3" t="s">
        <v>77</v>
      </c>
    </row>
    <row r="12" spans="1:3">
      <c r="A12" s="4" t="s">
        <v>78</v>
      </c>
      <c r="B12" s="5" t="n">
        <v>-325223</v>
      </c>
    </row>
    <row r="13" spans="1:3">
      <c r="A13" s="4" t="s">
        <v>79</v>
      </c>
      <c r="B13" s="5" t="n">
        <v>-57946</v>
      </c>
      <c r="C13" s="4" t="s">
        <v>47</v>
      </c>
    </row>
    <row r="14" spans="1:3">
      <c r="A14" s="4" t="s">
        <v>80</v>
      </c>
      <c r="B14" s="5" t="n">
        <v>-192062</v>
      </c>
      <c r="C14" s="4" t="s">
        <v>47</v>
      </c>
    </row>
    <row r="15" spans="1:3">
      <c r="A15" s="4" t="s">
        <v>81</v>
      </c>
      <c r="B15" s="5" t="n">
        <v>-154835</v>
      </c>
      <c r="C15" s="5" t="n">
        <v>-72044</v>
      </c>
    </row>
    <row r="16" spans="1:3">
      <c r="A16" s="4" t="s">
        <v>82</v>
      </c>
      <c r="B16" s="5" t="n">
        <v>-14621</v>
      </c>
      <c r="C16" s="4" t="s">
        <v>47</v>
      </c>
    </row>
    <row r="17" spans="1:3">
      <c r="A17" s="4" t="s">
        <v>83</v>
      </c>
      <c r="B17" s="5" t="n">
        <v>-40347</v>
      </c>
      <c r="C17" s="5" t="n">
        <v>-17587</v>
      </c>
    </row>
    <row r="18" spans="1:3">
      <c r="A18" s="4" t="s">
        <v>84</v>
      </c>
      <c r="B18" s="5" t="n">
        <v>-785034</v>
      </c>
      <c r="C18" s="5" t="n">
        <v>-89631</v>
      </c>
    </row>
    <row r="19" spans="1:3">
      <c r="A19" s="4" t="s">
        <v>85</v>
      </c>
      <c r="B19" s="5" t="n">
        <v>-1281108</v>
      </c>
      <c r="C19" s="5" t="n">
        <v>-477121</v>
      </c>
    </row>
    <row r="20" spans="1:3">
      <c r="A20" s="4" t="s">
        <v>86</v>
      </c>
      <c r="B20" s="4" t="s">
        <v>47</v>
      </c>
      <c r="C20" s="4" t="s">
        <v>47</v>
      </c>
    </row>
    <row r="21" spans="1:3">
      <c r="A21" s="4" t="s">
        <v>87</v>
      </c>
      <c r="B21" s="7" t="n">
        <v>-1281108</v>
      </c>
      <c r="C21" s="7" t="n">
        <v>-477121</v>
      </c>
    </row>
    <row r="22" spans="1:3">
      <c r="A22" s="3" t="s">
        <v>88</v>
      </c>
    </row>
    <row r="23" spans="1:3">
      <c r="A23" s="4" t="s">
        <v>89</v>
      </c>
      <c r="B23" s="9" t="n">
        <v>-0.02</v>
      </c>
      <c r="C23" s="9" t="n">
        <v>-0.01</v>
      </c>
    </row>
    <row r="24" spans="1:3">
      <c r="A24" s="4" t="s">
        <v>90</v>
      </c>
      <c r="B24" s="9" t="n">
        <v>-0.02</v>
      </c>
      <c r="C24" s="9" t="n">
        <v>-0.01</v>
      </c>
    </row>
    <row r="25" spans="1:3">
      <c r="A25" s="3" t="s">
        <v>91</v>
      </c>
    </row>
    <row r="26" spans="1:3">
      <c r="A26" s="4" t="s">
        <v>89</v>
      </c>
      <c r="B26" s="5" t="n">
        <v>73009141</v>
      </c>
      <c r="C26" s="5" t="n">
        <v>66629195</v>
      </c>
    </row>
    <row r="27" spans="1:3">
      <c r="A27" s="4" t="s">
        <v>90</v>
      </c>
      <c r="B27" s="5" t="n">
        <v>73009141</v>
      </c>
      <c r="C27" s="5" t="n">
        <v>666291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6"/>
    <col customWidth="1" max="2" min="2" width="21"/>
  </cols>
  <sheetData>
    <row r="1" spans="1:2">
      <c r="A1" s="1" t="s">
        <v>486</v>
      </c>
      <c r="B1" s="2" t="s">
        <v>394</v>
      </c>
    </row>
    <row r="2" spans="1:2">
      <c r="A2" s="3" t="s">
        <v>169</v>
      </c>
    </row>
    <row r="3" spans="1:2">
      <c r="A3" s="4" t="s">
        <v>487</v>
      </c>
      <c r="B3" s="7" t="n">
        <v>13761</v>
      </c>
    </row>
    <row r="4" spans="1:2">
      <c r="A4" s="5" t="n">
        <v>2019</v>
      </c>
      <c r="B4" s="5" t="n">
        <v>18348</v>
      </c>
    </row>
    <row r="5" spans="1:2">
      <c r="A5" s="5" t="n">
        <v>2020</v>
      </c>
      <c r="B5" s="5" t="n">
        <v>3058</v>
      </c>
    </row>
    <row r="6" spans="1:2">
      <c r="A6" s="5" t="n">
        <v>2021</v>
      </c>
      <c r="B6" s="4" t="s">
        <v>47</v>
      </c>
    </row>
    <row r="7" spans="1:2">
      <c r="A7" s="5" t="n">
        <v>2022</v>
      </c>
      <c r="B7" s="4" t="s">
        <v>47</v>
      </c>
    </row>
    <row r="8" spans="1:2">
      <c r="A8" s="4" t="s">
        <v>93</v>
      </c>
      <c r="B8" s="7" t="n">
        <v>351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6"/>
    <col customWidth="1" max="2" min="2" width="16"/>
    <col customWidth="1" max="3" min="3" width="15"/>
    <col customWidth="1" max="4" min="4" width="14"/>
    <col customWidth="1" max="5" min="5" width="14"/>
  </cols>
  <sheetData>
    <row r="1" spans="1:5">
      <c r="A1" s="1" t="s">
        <v>488</v>
      </c>
      <c r="B1" s="2" t="s">
        <v>289</v>
      </c>
      <c r="C1" s="2" t="s">
        <v>1</v>
      </c>
    </row>
    <row r="2" spans="1:5">
      <c r="B2" s="2" t="s">
        <v>489</v>
      </c>
      <c r="C2" s="2" t="s">
        <v>2</v>
      </c>
      <c r="D2" s="2" t="s">
        <v>68</v>
      </c>
      <c r="E2" s="2" t="s">
        <v>25</v>
      </c>
    </row>
    <row r="3" spans="1:5">
      <c r="A3" s="3" t="s">
        <v>490</v>
      </c>
    </row>
    <row r="4" spans="1:5">
      <c r="A4" s="4" t="s">
        <v>491</v>
      </c>
      <c r="C4" s="7" t="n">
        <v>18348</v>
      </c>
      <c r="E4" s="7" t="n">
        <v>21406</v>
      </c>
    </row>
    <row r="5" spans="1:5">
      <c r="A5" s="4" t="s">
        <v>130</v>
      </c>
      <c r="C5" s="5" t="n">
        <v>3058</v>
      </c>
      <c r="D5" s="7" t="n">
        <v>4587</v>
      </c>
    </row>
    <row r="6" spans="1:5">
      <c r="A6" s="4" t="s">
        <v>492</v>
      </c>
    </row>
    <row r="7" spans="1:5">
      <c r="A7" s="3" t="s">
        <v>490</v>
      </c>
    </row>
    <row r="8" spans="1:5">
      <c r="A8" s="4" t="s">
        <v>493</v>
      </c>
      <c r="B8" s="4" t="s">
        <v>494</v>
      </c>
    </row>
    <row r="9" spans="1:5">
      <c r="A9" s="4" t="s">
        <v>491</v>
      </c>
      <c r="C9" s="7" t="n">
        <v>35167</v>
      </c>
    </row>
    <row r="10" spans="1:5">
      <c r="A10" s="4" t="s">
        <v>495</v>
      </c>
      <c r="B10" s="7" t="n">
        <v>1529</v>
      </c>
    </row>
    <row r="11" spans="1:5">
      <c r="A11" s="4" t="s">
        <v>496</v>
      </c>
      <c r="B11" s="4" t="s">
        <v>497</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98</v>
      </c>
      <c r="B1" s="2" t="s">
        <v>289</v>
      </c>
      <c r="C1" s="2" t="s">
        <v>1</v>
      </c>
    </row>
    <row r="2" spans="1:4">
      <c r="B2" s="2" t="s">
        <v>499</v>
      </c>
      <c r="C2" s="2" t="s">
        <v>2</v>
      </c>
      <c r="D2" s="2" t="s">
        <v>25</v>
      </c>
    </row>
    <row r="3" spans="1:4">
      <c r="A3" s="3" t="s">
        <v>500</v>
      </c>
    </row>
    <row r="4" spans="1:4">
      <c r="A4" s="4" t="s">
        <v>501</v>
      </c>
      <c r="C4" s="7" t="n">
        <v>12307</v>
      </c>
      <c r="D4" s="7" t="n">
        <v>26881</v>
      </c>
    </row>
    <row r="5" spans="1:4">
      <c r="A5" s="4" t="s">
        <v>502</v>
      </c>
      <c r="C5" s="5" t="n">
        <v>32140</v>
      </c>
      <c r="D5" s="7" t="n">
        <v>70186</v>
      </c>
    </row>
    <row r="6" spans="1:4">
      <c r="A6" s="4" t="s">
        <v>503</v>
      </c>
    </row>
    <row r="7" spans="1:4">
      <c r="A7" s="3" t="s">
        <v>500</v>
      </c>
    </row>
    <row r="8" spans="1:4">
      <c r="A8" s="4" t="s">
        <v>504</v>
      </c>
      <c r="B8" s="7" t="n">
        <v>75000</v>
      </c>
    </row>
    <row r="9" spans="1:4">
      <c r="A9" s="4" t="s">
        <v>505</v>
      </c>
      <c r="B9" s="4" t="s">
        <v>506</v>
      </c>
    </row>
    <row r="10" spans="1:4">
      <c r="A10" s="4" t="s">
        <v>501</v>
      </c>
      <c r="B10" s="7" t="n">
        <v>28500</v>
      </c>
    </row>
    <row r="11" spans="1:4">
      <c r="A11" s="4" t="s">
        <v>507</v>
      </c>
      <c r="C11" s="5" t="n">
        <v>14574</v>
      </c>
    </row>
    <row r="12" spans="1:4">
      <c r="A12" s="4" t="s">
        <v>502</v>
      </c>
      <c r="B12" s="7" t="n">
        <v>102000</v>
      </c>
      <c r="C12" s="5" t="n">
        <v>32140</v>
      </c>
    </row>
    <row r="13" spans="1:4">
      <c r="A13" s="4" t="s">
        <v>508</v>
      </c>
      <c r="C13" s="7" t="n">
        <v>526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09</v>
      </c>
      <c r="B1" s="2" t="s">
        <v>2</v>
      </c>
      <c r="C1" s="2" t="s">
        <v>25</v>
      </c>
    </row>
    <row r="2" spans="1:3">
      <c r="A2" s="3" t="s">
        <v>510</v>
      </c>
    </row>
    <row r="3" spans="1:3">
      <c r="A3" s="4" t="s">
        <v>93</v>
      </c>
      <c r="B3" s="7" t="n">
        <v>1357312</v>
      </c>
      <c r="C3" s="7" t="n">
        <v>1078500</v>
      </c>
    </row>
    <row r="4" spans="1:3">
      <c r="A4" s="4" t="s">
        <v>511</v>
      </c>
      <c r="B4" s="5" t="n">
        <v>-426325</v>
      </c>
      <c r="C4" s="5" t="n">
        <v>-266642</v>
      </c>
    </row>
    <row r="5" spans="1:3">
      <c r="A5" s="4" t="s">
        <v>60</v>
      </c>
      <c r="B5" s="5" t="n">
        <v>930987</v>
      </c>
      <c r="C5" s="5" t="n">
        <v>811858</v>
      </c>
    </row>
    <row r="6" spans="1:3">
      <c r="A6" s="4" t="s">
        <v>512</v>
      </c>
    </row>
    <row r="7" spans="1:3">
      <c r="A7" s="3" t="s">
        <v>510</v>
      </c>
    </row>
    <row r="8" spans="1:3">
      <c r="A8" s="4" t="s">
        <v>93</v>
      </c>
      <c r="B8" s="5" t="n">
        <v>578686</v>
      </c>
      <c r="C8" s="5" t="n">
        <v>550000</v>
      </c>
    </row>
    <row r="9" spans="1:3">
      <c r="A9" s="4" t="s">
        <v>513</v>
      </c>
    </row>
    <row r="10" spans="1:3">
      <c r="A10" s="3" t="s">
        <v>510</v>
      </c>
    </row>
    <row r="11" spans="1:3">
      <c r="A11" s="4" t="s">
        <v>93</v>
      </c>
      <c r="B11" s="5" t="n">
        <v>75811</v>
      </c>
      <c r="C11" s="5" t="n">
        <v>50000</v>
      </c>
    </row>
    <row r="12" spans="1:3">
      <c r="A12" s="4" t="s">
        <v>514</v>
      </c>
    </row>
    <row r="13" spans="1:3">
      <c r="A13" s="3" t="s">
        <v>510</v>
      </c>
    </row>
    <row r="14" spans="1:3">
      <c r="A14" s="4" t="s">
        <v>93</v>
      </c>
      <c r="B14" s="5" t="n">
        <v>119815</v>
      </c>
      <c r="C14" s="5" t="n">
        <v>111000</v>
      </c>
    </row>
    <row r="15" spans="1:3">
      <c r="A15" s="4" t="s">
        <v>515</v>
      </c>
    </row>
    <row r="16" spans="1:3">
      <c r="A16" s="3" t="s">
        <v>510</v>
      </c>
    </row>
    <row r="17" spans="1:3">
      <c r="A17" s="4" t="s">
        <v>93</v>
      </c>
      <c r="B17" s="4" t="s">
        <v>47</v>
      </c>
      <c r="C17" s="5" t="n">
        <v>53000</v>
      </c>
    </row>
    <row r="18" spans="1:3">
      <c r="A18" s="4" t="s">
        <v>516</v>
      </c>
    </row>
    <row r="19" spans="1:3">
      <c r="A19" s="3" t="s">
        <v>510</v>
      </c>
    </row>
    <row r="20" spans="1:3">
      <c r="A20" s="4" t="s">
        <v>93</v>
      </c>
      <c r="B20" s="4" t="s">
        <v>47</v>
      </c>
      <c r="C20" s="5" t="n">
        <v>35000</v>
      </c>
    </row>
    <row r="21" spans="1:3">
      <c r="A21" s="4" t="s">
        <v>517</v>
      </c>
    </row>
    <row r="22" spans="1:3">
      <c r="A22" s="3" t="s">
        <v>510</v>
      </c>
    </row>
    <row r="23" spans="1:3">
      <c r="A23" s="4" t="s">
        <v>93</v>
      </c>
      <c r="B23" s="4" t="s">
        <v>47</v>
      </c>
      <c r="C23" s="5" t="n">
        <v>55000</v>
      </c>
    </row>
    <row r="24" spans="1:3">
      <c r="A24" s="4" t="s">
        <v>518</v>
      </c>
    </row>
    <row r="25" spans="1:3">
      <c r="A25" s="3" t="s">
        <v>510</v>
      </c>
    </row>
    <row r="26" spans="1:3">
      <c r="A26" s="4" t="s">
        <v>93</v>
      </c>
      <c r="B26" s="5" t="n">
        <v>53000</v>
      </c>
      <c r="C26" s="5" t="n">
        <v>53000</v>
      </c>
    </row>
    <row r="27" spans="1:3">
      <c r="A27" s="4" t="s">
        <v>519</v>
      </c>
    </row>
    <row r="28" spans="1:3">
      <c r="A28" s="3" t="s">
        <v>510</v>
      </c>
    </row>
    <row r="29" spans="1:3">
      <c r="A29" s="4" t="s">
        <v>93</v>
      </c>
      <c r="B29" s="5" t="n">
        <v>171500</v>
      </c>
      <c r="C29" s="5" t="n">
        <v>171500</v>
      </c>
    </row>
    <row r="30" spans="1:3">
      <c r="A30" s="4" t="s">
        <v>520</v>
      </c>
    </row>
    <row r="31" spans="1:3">
      <c r="A31" s="3" t="s">
        <v>510</v>
      </c>
    </row>
    <row r="32" spans="1:3">
      <c r="A32" s="4" t="s">
        <v>93</v>
      </c>
      <c r="B32" s="5" t="n">
        <v>57750</v>
      </c>
      <c r="C32" s="4" t="s">
        <v>47</v>
      </c>
    </row>
    <row r="33" spans="1:3">
      <c r="A33" s="4" t="s">
        <v>521</v>
      </c>
    </row>
    <row r="34" spans="1:3">
      <c r="A34" s="3" t="s">
        <v>510</v>
      </c>
    </row>
    <row r="35" spans="1:3">
      <c r="A35" s="4" t="s">
        <v>93</v>
      </c>
      <c r="B35" s="5" t="n">
        <v>112750</v>
      </c>
      <c r="C35" s="4" t="s">
        <v>47</v>
      </c>
    </row>
    <row r="36" spans="1:3">
      <c r="A36" s="4" t="s">
        <v>522</v>
      </c>
    </row>
    <row r="37" spans="1:3">
      <c r="A37" s="3" t="s">
        <v>510</v>
      </c>
    </row>
    <row r="38" spans="1:3">
      <c r="A38" s="4" t="s">
        <v>93</v>
      </c>
      <c r="B38" s="5" t="n">
        <v>83000</v>
      </c>
      <c r="C38" s="4" t="s">
        <v>47</v>
      </c>
    </row>
    <row r="39" spans="1:3">
      <c r="A39" s="4" t="s">
        <v>523</v>
      </c>
    </row>
    <row r="40" spans="1:3">
      <c r="A40" s="3" t="s">
        <v>510</v>
      </c>
    </row>
    <row r="41" spans="1:3">
      <c r="A41" s="4" t="s">
        <v>93</v>
      </c>
      <c r="B41" s="7" t="n">
        <v>105000</v>
      </c>
      <c r="C41" s="4" t="s">
        <v>4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24</v>
      </c>
      <c r="B1" s="2" t="s">
        <v>1</v>
      </c>
    </row>
    <row r="2" spans="1:3">
      <c r="B2" s="2" t="s">
        <v>2</v>
      </c>
      <c r="C2" s="2" t="s">
        <v>68</v>
      </c>
    </row>
    <row r="3" spans="1:3">
      <c r="A3" s="3" t="s">
        <v>244</v>
      </c>
    </row>
    <row r="4" spans="1:3">
      <c r="A4" s="4" t="s">
        <v>525</v>
      </c>
      <c r="B4" s="7" t="n">
        <v>209682</v>
      </c>
      <c r="C4" s="4" t="s">
        <v>47</v>
      </c>
    </row>
    <row r="5" spans="1:3">
      <c r="A5" s="4" t="s">
        <v>526</v>
      </c>
      <c r="B5" s="5" t="n">
        <v>-325223</v>
      </c>
    </row>
    <row r="6" spans="1:3">
      <c r="A6" s="4" t="s">
        <v>247</v>
      </c>
    </row>
    <row r="7" spans="1:3">
      <c r="A7" s="3" t="s">
        <v>244</v>
      </c>
    </row>
    <row r="8" spans="1:3">
      <c r="A8" s="4" t="s">
        <v>525</v>
      </c>
      <c r="B8" s="5" t="n">
        <v>74922</v>
      </c>
    </row>
    <row r="9" spans="1:3">
      <c r="A9" s="4" t="s">
        <v>527</v>
      </c>
      <c r="B9" s="5" t="n">
        <v>-53000</v>
      </c>
    </row>
    <row r="10" spans="1:3">
      <c r="A10" s="4" t="s">
        <v>528</v>
      </c>
      <c r="B10" s="5" t="n">
        <v>-53893</v>
      </c>
    </row>
    <row r="11" spans="1:3">
      <c r="A11" s="4" t="s">
        <v>529</v>
      </c>
      <c r="B11" s="5" t="n">
        <v>-2644</v>
      </c>
    </row>
    <row r="12" spans="1:3">
      <c r="A12" s="4" t="s">
        <v>530</v>
      </c>
      <c r="B12" s="5" t="n">
        <v>18427</v>
      </c>
    </row>
    <row r="13" spans="1:3">
      <c r="A13" s="4" t="s">
        <v>526</v>
      </c>
      <c r="B13" s="5" t="n">
        <v>-16188</v>
      </c>
    </row>
    <row r="14" spans="1:3">
      <c r="A14" s="4" t="s">
        <v>250</v>
      </c>
    </row>
    <row r="15" spans="1:3">
      <c r="A15" s="3" t="s">
        <v>244</v>
      </c>
    </row>
    <row r="16" spans="1:3">
      <c r="A16" s="4" t="s">
        <v>525</v>
      </c>
      <c r="B16" s="5" t="n">
        <v>49502</v>
      </c>
    </row>
    <row r="17" spans="1:3">
      <c r="A17" s="4" t="s">
        <v>527</v>
      </c>
      <c r="B17" s="5" t="n">
        <v>-35000</v>
      </c>
    </row>
    <row r="18" spans="1:3">
      <c r="A18" s="4" t="s">
        <v>528</v>
      </c>
      <c r="B18" s="5" t="n">
        <v>-37269</v>
      </c>
    </row>
    <row r="19" spans="1:3">
      <c r="A19" s="4" t="s">
        <v>529</v>
      </c>
      <c r="B19" s="5" t="n">
        <v>-1716</v>
      </c>
    </row>
    <row r="20" spans="1:3">
      <c r="A20" s="4" t="s">
        <v>530</v>
      </c>
      <c r="B20" s="5" t="n">
        <v>12705</v>
      </c>
    </row>
    <row r="21" spans="1:3">
      <c r="A21" s="4" t="s">
        <v>526</v>
      </c>
      <c r="B21" s="5" t="n">
        <v>-11778</v>
      </c>
    </row>
    <row r="22" spans="1:3">
      <c r="A22" s="4" t="s">
        <v>252</v>
      </c>
    </row>
    <row r="23" spans="1:3">
      <c r="A23" s="3" t="s">
        <v>244</v>
      </c>
    </row>
    <row r="24" spans="1:3">
      <c r="A24" s="4" t="s">
        <v>525</v>
      </c>
      <c r="B24" s="5" t="n">
        <v>85258</v>
      </c>
    </row>
    <row r="25" spans="1:3">
      <c r="A25" s="4" t="s">
        <v>527</v>
      </c>
      <c r="B25" s="5" t="n">
        <v>-55000</v>
      </c>
    </row>
    <row r="26" spans="1:3">
      <c r="A26" s="4" t="s">
        <v>528</v>
      </c>
      <c r="B26" s="5" t="n">
        <v>-69687</v>
      </c>
    </row>
    <row r="27" spans="1:3">
      <c r="A27" s="4" t="s">
        <v>529</v>
      </c>
      <c r="B27" s="5" t="n">
        <v>-2759</v>
      </c>
    </row>
    <row r="28" spans="1:3">
      <c r="A28" s="4" t="s">
        <v>530</v>
      </c>
      <c r="B28" s="5" t="n">
        <v>27425</v>
      </c>
    </row>
    <row r="29" spans="1:3">
      <c r="A29" s="4" t="s">
        <v>526</v>
      </c>
      <c r="B29" s="7" t="n">
        <v>-1476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31</v>
      </c>
      <c r="B1" s="2" t="s">
        <v>2</v>
      </c>
      <c r="C1" s="2" t="s">
        <v>25</v>
      </c>
    </row>
    <row r="2" spans="1:3">
      <c r="A2" s="3" t="s">
        <v>244</v>
      </c>
    </row>
    <row r="3" spans="1:3">
      <c r="A3" s="4" t="s">
        <v>532</v>
      </c>
      <c r="B3" s="7" t="n">
        <v>1357312</v>
      </c>
      <c r="C3" s="7" t="n">
        <v>1078500</v>
      </c>
    </row>
    <row r="4" spans="1:3">
      <c r="A4" s="4" t="s">
        <v>254</v>
      </c>
    </row>
    <row r="5" spans="1:3">
      <c r="A5" s="3" t="s">
        <v>244</v>
      </c>
    </row>
    <row r="6" spans="1:3">
      <c r="A6" s="4" t="s">
        <v>533</v>
      </c>
      <c r="B6" s="5" t="n">
        <v>82652</v>
      </c>
    </row>
    <row r="7" spans="1:3">
      <c r="A7" s="4" t="s">
        <v>534</v>
      </c>
      <c r="B7" s="5" t="n">
        <v>7750</v>
      </c>
    </row>
    <row r="8" spans="1:3">
      <c r="A8" s="4" t="s">
        <v>80</v>
      </c>
      <c r="B8" s="5" t="n">
        <v>-32652</v>
      </c>
    </row>
    <row r="9" spans="1:3">
      <c r="A9" s="4" t="s">
        <v>535</v>
      </c>
      <c r="B9" s="4" t="s">
        <v>47</v>
      </c>
    </row>
    <row r="10" spans="1:3">
      <c r="A10" s="4" t="s">
        <v>532</v>
      </c>
      <c r="B10" s="5" t="n">
        <v>57750</v>
      </c>
    </row>
    <row r="11" spans="1:3">
      <c r="A11" s="4" t="s">
        <v>256</v>
      </c>
    </row>
    <row r="12" spans="1:3">
      <c r="A12" s="3" t="s">
        <v>244</v>
      </c>
    </row>
    <row r="13" spans="1:3">
      <c r="A13" s="4" t="s">
        <v>533</v>
      </c>
      <c r="B13" s="5" t="n">
        <v>161527</v>
      </c>
    </row>
    <row r="14" spans="1:3">
      <c r="A14" s="4" t="s">
        <v>534</v>
      </c>
      <c r="B14" s="5" t="n">
        <v>12750</v>
      </c>
    </row>
    <row r="15" spans="1:3">
      <c r="A15" s="4" t="s">
        <v>80</v>
      </c>
      <c r="B15" s="5" t="n">
        <v>-61527</v>
      </c>
    </row>
    <row r="16" spans="1:3">
      <c r="A16" s="4" t="s">
        <v>535</v>
      </c>
      <c r="B16" s="4" t="s">
        <v>47</v>
      </c>
    </row>
    <row r="17" spans="1:3">
      <c r="A17" s="4" t="s">
        <v>532</v>
      </c>
      <c r="B17" s="5" t="n">
        <v>112750</v>
      </c>
    </row>
    <row r="18" spans="1:3">
      <c r="A18" s="4" t="s">
        <v>258</v>
      </c>
    </row>
    <row r="19" spans="1:3">
      <c r="A19" s="3" t="s">
        <v>244</v>
      </c>
    </row>
    <row r="20" spans="1:3">
      <c r="A20" s="4" t="s">
        <v>533</v>
      </c>
      <c r="B20" s="5" t="n">
        <v>119512</v>
      </c>
    </row>
    <row r="21" spans="1:3">
      <c r="A21" s="4" t="s">
        <v>534</v>
      </c>
      <c r="B21" s="5" t="n">
        <v>8000</v>
      </c>
    </row>
    <row r="22" spans="1:3">
      <c r="A22" s="4" t="s">
        <v>80</v>
      </c>
      <c r="B22" s="5" t="n">
        <v>-44512</v>
      </c>
    </row>
    <row r="23" spans="1:3">
      <c r="A23" s="4" t="s">
        <v>535</v>
      </c>
      <c r="B23" s="4" t="s">
        <v>47</v>
      </c>
    </row>
    <row r="24" spans="1:3">
      <c r="A24" s="4" t="s">
        <v>532</v>
      </c>
      <c r="B24" s="5" t="n">
        <v>83000</v>
      </c>
    </row>
    <row r="25" spans="1:3">
      <c r="A25" s="4" t="s">
        <v>260</v>
      </c>
    </row>
    <row r="26" spans="1:3">
      <c r="A26" s="3" t="s">
        <v>244</v>
      </c>
    </row>
    <row r="27" spans="1:3">
      <c r="A27" s="4" t="s">
        <v>533</v>
      </c>
      <c r="B27" s="5" t="n">
        <v>153371</v>
      </c>
    </row>
    <row r="28" spans="1:3">
      <c r="A28" s="4" t="s">
        <v>534</v>
      </c>
      <c r="B28" s="5" t="n">
        <v>5000</v>
      </c>
    </row>
    <row r="29" spans="1:3">
      <c r="A29" s="4" t="s">
        <v>80</v>
      </c>
      <c r="B29" s="5" t="n">
        <v>-53371</v>
      </c>
    </row>
    <row r="30" spans="1:3">
      <c r="A30" s="4" t="s">
        <v>535</v>
      </c>
      <c r="B30" s="4" t="s">
        <v>47</v>
      </c>
    </row>
    <row r="31" spans="1:3">
      <c r="A31" s="4" t="s">
        <v>532</v>
      </c>
      <c r="B31" s="7" t="n">
        <v>10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6"/>
    <col customWidth="1" max="5" min="5" width="13"/>
    <col customWidth="1" max="6" min="6" width="80"/>
    <col customWidth="1" max="7" min="7" width="14"/>
    <col customWidth="1" max="8" min="8" width="14"/>
    <col customWidth="1" max="9" min="9" width="14"/>
    <col customWidth="1" max="10" min="10" width="14"/>
  </cols>
  <sheetData>
    <row r="1" spans="1:10">
      <c r="A1" s="1" t="s">
        <v>536</v>
      </c>
      <c r="B1" s="2" t="s">
        <v>537</v>
      </c>
      <c r="C1" s="2" t="s">
        <v>538</v>
      </c>
      <c r="D1" s="2" t="s">
        <v>539</v>
      </c>
      <c r="E1" s="2" t="s">
        <v>540</v>
      </c>
      <c r="F1" s="2" t="s">
        <v>455</v>
      </c>
      <c r="G1" s="2" t="s">
        <v>2</v>
      </c>
      <c r="H1" s="2" t="s">
        <v>68</v>
      </c>
      <c r="I1" s="2" t="s">
        <v>541</v>
      </c>
      <c r="J1" s="2" t="s">
        <v>25</v>
      </c>
    </row>
    <row r="2" spans="1:10">
      <c r="A2" s="3" t="s">
        <v>510</v>
      </c>
    </row>
    <row r="3" spans="1:10">
      <c r="A3" s="4" t="s">
        <v>542</v>
      </c>
      <c r="G3" s="7" t="n">
        <v>1357312</v>
      </c>
      <c r="J3" s="7" t="n">
        <v>1078500</v>
      </c>
    </row>
    <row r="4" spans="1:10">
      <c r="A4" s="4" t="s">
        <v>543</v>
      </c>
      <c r="F4" s="4" t="s">
        <v>462</v>
      </c>
    </row>
    <row r="5" spans="1:10">
      <c r="A5" s="4" t="s">
        <v>328</v>
      </c>
      <c r="G5" s="5" t="n">
        <v>325000</v>
      </c>
      <c r="H5" s="4" t="s">
        <v>47</v>
      </c>
    </row>
    <row r="6" spans="1:10">
      <c r="A6" s="4" t="s">
        <v>544</v>
      </c>
      <c r="G6" s="5" t="n">
        <v>-154835</v>
      </c>
      <c r="H6" s="5" t="n">
        <v>-72044</v>
      </c>
    </row>
    <row r="7" spans="1:10">
      <c r="A7" s="4" t="s">
        <v>59</v>
      </c>
      <c r="G7" s="7" t="n">
        <v>12307</v>
      </c>
      <c r="J7" s="5" t="n">
        <v>26881</v>
      </c>
    </row>
    <row r="8" spans="1:10">
      <c r="A8" s="4" t="s">
        <v>370</v>
      </c>
      <c r="G8" s="4" t="s">
        <v>371</v>
      </c>
    </row>
    <row r="9" spans="1:10">
      <c r="A9" s="4" t="s">
        <v>545</v>
      </c>
      <c r="G9" s="7" t="n">
        <v>426325</v>
      </c>
      <c r="J9" s="5" t="n">
        <v>266642</v>
      </c>
    </row>
    <row r="10" spans="1:10">
      <c r="A10" s="4" t="s">
        <v>546</v>
      </c>
    </row>
    <row r="11" spans="1:10">
      <c r="A11" s="3" t="s">
        <v>510</v>
      </c>
    </row>
    <row r="12" spans="1:10">
      <c r="A12" s="4" t="s">
        <v>542</v>
      </c>
      <c r="G12" s="5" t="n">
        <v>578686</v>
      </c>
      <c r="J12" s="5" t="n">
        <v>550000</v>
      </c>
    </row>
    <row r="13" spans="1:10">
      <c r="A13" s="4" t="s">
        <v>547</v>
      </c>
    </row>
    <row r="14" spans="1:10">
      <c r="A14" s="3" t="s">
        <v>510</v>
      </c>
    </row>
    <row r="15" spans="1:10">
      <c r="A15" s="4" t="s">
        <v>548</v>
      </c>
      <c r="C15" s="4" t="s">
        <v>549</v>
      </c>
    </row>
    <row r="16" spans="1:10">
      <c r="A16" s="4" t="s">
        <v>542</v>
      </c>
      <c r="C16" s="7" t="n">
        <v>550000</v>
      </c>
      <c r="G16" s="5" t="n">
        <v>578686</v>
      </c>
      <c r="J16" s="5" t="n">
        <v>550000</v>
      </c>
    </row>
    <row r="17" spans="1:10">
      <c r="A17" s="4" t="s">
        <v>550</v>
      </c>
      <c r="C17" s="4" t="s">
        <v>551</v>
      </c>
    </row>
    <row r="18" spans="1:10">
      <c r="A18" s="4" t="s">
        <v>552</v>
      </c>
      <c r="C18" s="9" t="n">
        <v>0.08</v>
      </c>
    </row>
    <row r="19" spans="1:10">
      <c r="A19" s="4" t="s">
        <v>328</v>
      </c>
      <c r="C19" s="7" t="n">
        <v>500000</v>
      </c>
    </row>
    <row r="20" spans="1:10">
      <c r="A20" s="4" t="s">
        <v>544</v>
      </c>
      <c r="G20" s="7" t="n">
        <v>0</v>
      </c>
      <c r="H20" s="5" t="n">
        <v>72044</v>
      </c>
    </row>
    <row r="21" spans="1:10">
      <c r="A21" s="4" t="s">
        <v>59</v>
      </c>
      <c r="C21" s="7" t="n">
        <v>50000</v>
      </c>
    </row>
    <row r="22" spans="1:10">
      <c r="A22" s="4" t="s">
        <v>553</v>
      </c>
      <c r="G22" s="5" t="n">
        <v>6875000</v>
      </c>
    </row>
    <row r="23" spans="1:10">
      <c r="A23" s="4" t="s">
        <v>83</v>
      </c>
      <c r="G23" s="7" t="n">
        <v>8137</v>
      </c>
      <c r="H23" s="5" t="n">
        <v>8137</v>
      </c>
    </row>
    <row r="24" spans="1:10">
      <c r="A24" s="4" t="s">
        <v>545</v>
      </c>
      <c r="G24" s="5" t="n">
        <v>0</v>
      </c>
    </row>
    <row r="25" spans="1:10">
      <c r="A25" s="4" t="s">
        <v>554</v>
      </c>
    </row>
    <row r="26" spans="1:10">
      <c r="A26" s="3" t="s">
        <v>510</v>
      </c>
    </row>
    <row r="27" spans="1:10">
      <c r="A27" s="4" t="s">
        <v>542</v>
      </c>
      <c r="G27" s="5" t="n">
        <v>75811</v>
      </c>
      <c r="J27" s="5" t="n">
        <v>50000</v>
      </c>
    </row>
    <row r="28" spans="1:10">
      <c r="A28" s="4" t="s">
        <v>555</v>
      </c>
    </row>
    <row r="29" spans="1:10">
      <c r="A29" s="3" t="s">
        <v>510</v>
      </c>
    </row>
    <row r="30" spans="1:10">
      <c r="A30" s="4" t="s">
        <v>548</v>
      </c>
      <c r="C30" s="4" t="s">
        <v>321</v>
      </c>
    </row>
    <row r="31" spans="1:10">
      <c r="A31" s="4" t="s">
        <v>542</v>
      </c>
      <c r="C31" s="7" t="n">
        <v>50000</v>
      </c>
      <c r="G31" s="5" t="n">
        <v>75811</v>
      </c>
      <c r="J31" s="5" t="n">
        <v>50000</v>
      </c>
    </row>
    <row r="32" spans="1:10">
      <c r="A32" s="4" t="s">
        <v>550</v>
      </c>
      <c r="C32" s="4" t="s">
        <v>556</v>
      </c>
    </row>
    <row r="33" spans="1:10">
      <c r="A33" s="4" t="s">
        <v>552</v>
      </c>
      <c r="C33" s="9" t="n">
        <v>0.1</v>
      </c>
    </row>
    <row r="34" spans="1:10">
      <c r="A34" s="4" t="s">
        <v>83</v>
      </c>
      <c r="G34" s="5" t="n">
        <v>1233</v>
      </c>
      <c r="H34" s="5" t="n">
        <v>1233</v>
      </c>
    </row>
    <row r="35" spans="1:10">
      <c r="A35" s="4" t="s">
        <v>557</v>
      </c>
    </row>
    <row r="36" spans="1:10">
      <c r="A36" s="3" t="s">
        <v>510</v>
      </c>
    </row>
    <row r="37" spans="1:10">
      <c r="A37" s="4" t="s">
        <v>542</v>
      </c>
      <c r="G37" s="5" t="n">
        <v>119815</v>
      </c>
      <c r="J37" s="5" t="n">
        <v>111000</v>
      </c>
    </row>
    <row r="38" spans="1:10">
      <c r="A38" s="4" t="s">
        <v>558</v>
      </c>
    </row>
    <row r="39" spans="1:10">
      <c r="A39" s="3" t="s">
        <v>510</v>
      </c>
    </row>
    <row r="40" spans="1:10">
      <c r="A40" s="4" t="s">
        <v>548</v>
      </c>
      <c r="E40" s="4" t="s">
        <v>321</v>
      </c>
    </row>
    <row r="41" spans="1:10">
      <c r="A41" s="4" t="s">
        <v>542</v>
      </c>
      <c r="E41" s="7" t="n">
        <v>111000</v>
      </c>
    </row>
    <row r="42" spans="1:10">
      <c r="A42" s="4" t="s">
        <v>559</v>
      </c>
      <c r="E42" s="9" t="n">
        <v>0.75</v>
      </c>
    </row>
    <row r="43" spans="1:10">
      <c r="A43" s="4" t="s">
        <v>328</v>
      </c>
      <c r="E43" s="7" t="n">
        <v>100000</v>
      </c>
    </row>
    <row r="44" spans="1:10">
      <c r="A44" s="4" t="s">
        <v>544</v>
      </c>
      <c r="G44" s="7" t="n">
        <v>11011</v>
      </c>
      <c r="H44" s="5" t="n">
        <v>0</v>
      </c>
    </row>
    <row r="45" spans="1:10">
      <c r="A45" s="4" t="s">
        <v>59</v>
      </c>
      <c r="E45" s="7" t="n">
        <v>11000</v>
      </c>
    </row>
    <row r="46" spans="1:10">
      <c r="A46" s="4" t="s">
        <v>553</v>
      </c>
      <c r="G46" s="5" t="n">
        <v>317143</v>
      </c>
    </row>
    <row r="47" spans="1:10">
      <c r="A47" s="4" t="s">
        <v>83</v>
      </c>
      <c r="G47" s="7" t="n">
        <v>4078</v>
      </c>
      <c r="H47" s="5" t="n">
        <v>0</v>
      </c>
    </row>
    <row r="48" spans="1:10">
      <c r="A48" s="4" t="s">
        <v>469</v>
      </c>
      <c r="E48" s="5" t="n">
        <v>133333</v>
      </c>
    </row>
    <row r="49" spans="1:10">
      <c r="A49" s="4" t="s">
        <v>560</v>
      </c>
      <c r="E49" s="9" t="n">
        <v>0.35</v>
      </c>
    </row>
    <row r="50" spans="1:10">
      <c r="A50" s="4" t="s">
        <v>545</v>
      </c>
      <c r="G50" s="5" t="n">
        <v>6119</v>
      </c>
    </row>
    <row r="51" spans="1:10">
      <c r="A51" s="4" t="s">
        <v>561</v>
      </c>
    </row>
    <row r="52" spans="1:10">
      <c r="A52" s="3" t="s">
        <v>510</v>
      </c>
    </row>
    <row r="53" spans="1:10">
      <c r="A53" s="4" t="s">
        <v>550</v>
      </c>
      <c r="D53" s="4" t="s">
        <v>562</v>
      </c>
    </row>
    <row r="54" spans="1:10">
      <c r="A54" s="4" t="s">
        <v>559</v>
      </c>
      <c r="D54" s="9" t="n">
        <v>0.05</v>
      </c>
    </row>
    <row r="55" spans="1:10">
      <c r="A55" s="4" t="s">
        <v>364</v>
      </c>
      <c r="D55" s="4" t="s">
        <v>563</v>
      </c>
    </row>
    <row r="56" spans="1:10">
      <c r="A56" s="4" t="s">
        <v>564</v>
      </c>
      <c r="D56" s="4" t="s">
        <v>316</v>
      </c>
    </row>
    <row r="57" spans="1:10">
      <c r="A57" s="4" t="s">
        <v>565</v>
      </c>
      <c r="D57" s="4" t="s">
        <v>566</v>
      </c>
    </row>
    <row r="58" spans="1:10">
      <c r="A58" s="4" t="s">
        <v>370</v>
      </c>
      <c r="D58" s="4" t="s">
        <v>371</v>
      </c>
    </row>
    <row r="59" spans="1:10">
      <c r="A59" s="4" t="s">
        <v>469</v>
      </c>
      <c r="D59" s="5" t="n">
        <v>125000</v>
      </c>
    </row>
    <row r="60" spans="1:10">
      <c r="A60" s="4" t="s">
        <v>567</v>
      </c>
      <c r="D60" s="7" t="n">
        <v>10199</v>
      </c>
    </row>
    <row r="61" spans="1:10">
      <c r="A61" s="4" t="s">
        <v>568</v>
      </c>
    </row>
    <row r="62" spans="1:10">
      <c r="A62" s="3" t="s">
        <v>510</v>
      </c>
    </row>
    <row r="63" spans="1:10">
      <c r="A63" s="4" t="s">
        <v>542</v>
      </c>
      <c r="G63" s="4" t="s">
        <v>47</v>
      </c>
      <c r="J63" s="5" t="n">
        <v>53000</v>
      </c>
    </row>
    <row r="64" spans="1:10">
      <c r="A64" s="4" t="s">
        <v>569</v>
      </c>
    </row>
    <row r="65" spans="1:10">
      <c r="A65" s="3" t="s">
        <v>510</v>
      </c>
    </row>
    <row r="66" spans="1:10">
      <c r="A66" s="4" t="s">
        <v>548</v>
      </c>
      <c r="B66" s="4" t="s">
        <v>321</v>
      </c>
    </row>
    <row r="67" spans="1:10">
      <c r="A67" s="4" t="s">
        <v>542</v>
      </c>
      <c r="B67" s="7" t="n">
        <v>53000</v>
      </c>
      <c r="G67" s="4" t="s">
        <v>47</v>
      </c>
      <c r="J67" s="7" t="n">
        <v>53000</v>
      </c>
    </row>
    <row r="68" spans="1:10">
      <c r="A68" s="4" t="s">
        <v>328</v>
      </c>
      <c r="B68" s="5" t="n">
        <v>50000</v>
      </c>
    </row>
    <row r="69" spans="1:10">
      <c r="A69" s="4" t="s">
        <v>544</v>
      </c>
      <c r="G69" s="7" t="n">
        <v>1520</v>
      </c>
      <c r="H69" s="7" t="n">
        <v>0</v>
      </c>
    </row>
    <row r="70" spans="1:10">
      <c r="A70" s="4" t="s">
        <v>59</v>
      </c>
      <c r="B70" s="7" t="n">
        <v>3000</v>
      </c>
    </row>
    <row r="71" spans="1:10">
      <c r="A71" s="4" t="s">
        <v>570</v>
      </c>
      <c r="B71" s="4" t="s">
        <v>571</v>
      </c>
    </row>
    <row r="72" spans="1:10">
      <c r="A72" s="4" t="s">
        <v>572</v>
      </c>
      <c r="B72" s="4" t="s">
        <v>573</v>
      </c>
    </row>
    <row r="73" spans="1:10">
      <c r="A73" s="4" t="s">
        <v>574</v>
      </c>
      <c r="I73" s="7" t="n">
        <v>7492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P138"/>
  <sheetViews>
    <sheetView workbookViewId="0">
      <selection activeCell="A1" sqref="A1"/>
    </sheetView>
  </sheetViews>
  <sheetFormatPr baseColWidth="8" defaultRowHeight="15" outlineLevelCol="0"/>
  <cols>
    <col customWidth="1" max="1" min="1" width="74"/>
    <col customWidth="1" max="2" min="2" width="14"/>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80"/>
    <col customWidth="1" max="12" min="12" width="14"/>
    <col customWidth="1" max="13" min="13" width="14"/>
    <col customWidth="1" max="14" min="14" width="14"/>
    <col customWidth="1" max="15" min="15" width="14"/>
    <col customWidth="1" max="16" min="16" width="14"/>
  </cols>
  <sheetData>
    <row r="1" spans="1:16">
      <c r="A1" s="1" t="s">
        <v>575</v>
      </c>
      <c r="B1" s="2" t="s">
        <v>576</v>
      </c>
      <c r="C1" s="2" t="s">
        <v>577</v>
      </c>
      <c r="D1" s="2" t="s">
        <v>578</v>
      </c>
      <c r="E1" s="2" t="s">
        <v>292</v>
      </c>
      <c r="F1" s="2" t="s">
        <v>579</v>
      </c>
      <c r="G1" s="2" t="s">
        <v>580</v>
      </c>
      <c r="H1" s="2" t="s">
        <v>581</v>
      </c>
      <c r="I1" s="2" t="s">
        <v>582</v>
      </c>
      <c r="J1" s="2" t="s">
        <v>583</v>
      </c>
      <c r="K1" s="2" t="s">
        <v>455</v>
      </c>
      <c r="L1" s="2" t="s">
        <v>2</v>
      </c>
      <c r="M1" s="2" t="s">
        <v>68</v>
      </c>
      <c r="N1" s="2" t="s">
        <v>584</v>
      </c>
      <c r="O1" s="2" t="s">
        <v>585</v>
      </c>
      <c r="P1" s="2" t="s">
        <v>25</v>
      </c>
    </row>
    <row r="2" spans="1:16">
      <c r="A2" s="3" t="s">
        <v>510</v>
      </c>
    </row>
    <row r="3" spans="1:16">
      <c r="A3" s="4" t="s">
        <v>542</v>
      </c>
      <c r="L3" s="7" t="n">
        <v>1357312</v>
      </c>
      <c r="P3" s="7" t="n">
        <v>1078500</v>
      </c>
    </row>
    <row r="4" spans="1:16">
      <c r="A4" s="4" t="s">
        <v>543</v>
      </c>
      <c r="K4" s="4" t="s">
        <v>462</v>
      </c>
    </row>
    <row r="5" spans="1:16">
      <c r="A5" s="4" t="s">
        <v>125</v>
      </c>
      <c r="L5" s="5" t="n">
        <v>325000</v>
      </c>
      <c r="M5" s="4" t="s">
        <v>47</v>
      </c>
    </row>
    <row r="6" spans="1:16">
      <c r="A6" s="4" t="s">
        <v>59</v>
      </c>
      <c r="L6" s="7" t="n">
        <v>12307</v>
      </c>
      <c r="P6" s="5" t="n">
        <v>26881</v>
      </c>
    </row>
    <row r="7" spans="1:16">
      <c r="A7" s="4" t="s">
        <v>370</v>
      </c>
      <c r="L7" s="4" t="s">
        <v>371</v>
      </c>
    </row>
    <row r="8" spans="1:16">
      <c r="A8" s="4" t="s">
        <v>80</v>
      </c>
      <c r="L8" s="7" t="n">
        <v>192062</v>
      </c>
      <c r="M8" s="4" t="s">
        <v>47</v>
      </c>
    </row>
    <row r="9" spans="1:16">
      <c r="A9" s="4" t="s">
        <v>129</v>
      </c>
      <c r="L9" s="5" t="n">
        <v>-52619</v>
      </c>
      <c r="M9" s="4" t="s">
        <v>47</v>
      </c>
    </row>
    <row r="10" spans="1:16">
      <c r="A10" s="4" t="s">
        <v>545</v>
      </c>
      <c r="L10" s="5" t="n">
        <v>426325</v>
      </c>
      <c r="P10" s="5" t="n">
        <v>266642</v>
      </c>
    </row>
    <row r="11" spans="1:16">
      <c r="A11" s="4" t="s">
        <v>78</v>
      </c>
      <c r="L11" s="5" t="n">
        <v>-325223</v>
      </c>
    </row>
    <row r="12" spans="1:16">
      <c r="A12" s="4" t="s">
        <v>516</v>
      </c>
    </row>
    <row r="13" spans="1:16">
      <c r="A13" s="3" t="s">
        <v>510</v>
      </c>
    </row>
    <row r="14" spans="1:16">
      <c r="A14" s="4" t="s">
        <v>542</v>
      </c>
      <c r="L14" s="4" t="s">
        <v>47</v>
      </c>
      <c r="P14" s="5" t="n">
        <v>35000</v>
      </c>
    </row>
    <row r="15" spans="1:16">
      <c r="A15" s="4" t="s">
        <v>586</v>
      </c>
    </row>
    <row r="16" spans="1:16">
      <c r="A16" s="3" t="s">
        <v>510</v>
      </c>
    </row>
    <row r="17" spans="1:16">
      <c r="A17" s="4" t="s">
        <v>542</v>
      </c>
      <c r="G17" s="7" t="n">
        <v>35000</v>
      </c>
      <c r="P17" s="5" t="n">
        <v>35000</v>
      </c>
    </row>
    <row r="18" spans="1:16">
      <c r="A18" s="4" t="s">
        <v>125</v>
      </c>
      <c r="G18" s="7" t="n">
        <v>32000</v>
      </c>
    </row>
    <row r="19" spans="1:16">
      <c r="A19" s="4" t="s">
        <v>570</v>
      </c>
      <c r="G19" s="4" t="s">
        <v>587</v>
      </c>
    </row>
    <row r="20" spans="1:16">
      <c r="A20" s="4" t="s">
        <v>572</v>
      </c>
      <c r="G20" s="4" t="s">
        <v>588</v>
      </c>
    </row>
    <row r="21" spans="1:16">
      <c r="A21" s="4" t="s">
        <v>59</v>
      </c>
      <c r="G21" s="7" t="n">
        <v>3000</v>
      </c>
    </row>
    <row r="22" spans="1:16">
      <c r="A22" s="4" t="s">
        <v>589</v>
      </c>
      <c r="L22" s="5" t="n">
        <v>614</v>
      </c>
      <c r="M22" s="5" t="n">
        <v>0</v>
      </c>
    </row>
    <row r="23" spans="1:16">
      <c r="A23" s="4" t="s">
        <v>466</v>
      </c>
      <c r="C23" s="7" t="n">
        <v>49502</v>
      </c>
    </row>
    <row r="24" spans="1:16">
      <c r="A24" s="4" t="s">
        <v>517</v>
      </c>
    </row>
    <row r="25" spans="1:16">
      <c r="A25" s="3" t="s">
        <v>510</v>
      </c>
    </row>
    <row r="26" spans="1:16">
      <c r="A26" s="4" t="s">
        <v>542</v>
      </c>
      <c r="L26" s="4" t="s">
        <v>47</v>
      </c>
      <c r="P26" s="5" t="n">
        <v>55000</v>
      </c>
    </row>
    <row r="27" spans="1:16">
      <c r="A27" s="4" t="s">
        <v>590</v>
      </c>
    </row>
    <row r="28" spans="1:16">
      <c r="A28" s="3" t="s">
        <v>510</v>
      </c>
    </row>
    <row r="29" spans="1:16">
      <c r="A29" s="4" t="s">
        <v>542</v>
      </c>
      <c r="F29" s="7" t="n">
        <v>55000</v>
      </c>
      <c r="P29" s="5" t="n">
        <v>55000</v>
      </c>
    </row>
    <row r="30" spans="1:16">
      <c r="A30" s="4" t="s">
        <v>570</v>
      </c>
      <c r="F30" s="4" t="s">
        <v>591</v>
      </c>
    </row>
    <row r="31" spans="1:16">
      <c r="A31" s="4" t="s">
        <v>572</v>
      </c>
      <c r="F31" s="4" t="s">
        <v>592</v>
      </c>
    </row>
    <row r="32" spans="1:16">
      <c r="A32" s="4" t="s">
        <v>59</v>
      </c>
      <c r="F32" s="7" t="n">
        <v>7500</v>
      </c>
    </row>
    <row r="33" spans="1:16">
      <c r="A33" s="4" t="s">
        <v>589</v>
      </c>
      <c r="L33" s="5" t="n">
        <v>1085</v>
      </c>
    </row>
    <row r="34" spans="1:16">
      <c r="A34" s="4" t="s">
        <v>466</v>
      </c>
      <c r="B34" s="7" t="n">
        <v>85258</v>
      </c>
    </row>
    <row r="35" spans="1:16">
      <c r="A35" s="4" t="s">
        <v>593</v>
      </c>
    </row>
    <row r="36" spans="1:16">
      <c r="A36" s="3" t="s">
        <v>510</v>
      </c>
    </row>
    <row r="37" spans="1:16">
      <c r="A37" s="4" t="s">
        <v>542</v>
      </c>
      <c r="L37" s="5" t="n">
        <v>53000</v>
      </c>
      <c r="P37" s="5" t="n">
        <v>53000</v>
      </c>
    </row>
    <row r="38" spans="1:16">
      <c r="A38" s="4" t="s">
        <v>594</v>
      </c>
    </row>
    <row r="39" spans="1:16">
      <c r="A39" s="3" t="s">
        <v>510</v>
      </c>
    </row>
    <row r="40" spans="1:16">
      <c r="A40" s="4" t="s">
        <v>542</v>
      </c>
      <c r="J40" s="7" t="n">
        <v>53000</v>
      </c>
      <c r="L40" s="7" t="n">
        <v>53000</v>
      </c>
      <c r="P40" s="5" t="n">
        <v>53000</v>
      </c>
    </row>
    <row r="41" spans="1:16">
      <c r="A41" s="4" t="s">
        <v>125</v>
      </c>
      <c r="J41" s="5" t="n">
        <v>50000</v>
      </c>
    </row>
    <row r="42" spans="1:16">
      <c r="A42" s="4" t="s">
        <v>59</v>
      </c>
      <c r="J42" s="7" t="n">
        <v>3000</v>
      </c>
    </row>
    <row r="43" spans="1:16">
      <c r="A43" s="4" t="s">
        <v>553</v>
      </c>
      <c r="L43" s="5" t="n">
        <v>1059576</v>
      </c>
    </row>
    <row r="44" spans="1:16">
      <c r="A44" s="4" t="s">
        <v>570</v>
      </c>
      <c r="J44" s="4" t="s">
        <v>595</v>
      </c>
    </row>
    <row r="45" spans="1:16">
      <c r="A45" s="4" t="s">
        <v>572</v>
      </c>
      <c r="J45" s="4" t="s">
        <v>596</v>
      </c>
    </row>
    <row r="46" spans="1:16">
      <c r="A46" s="4" t="s">
        <v>83</v>
      </c>
      <c r="L46" s="7" t="n">
        <v>1307</v>
      </c>
      <c r="M46" s="5" t="n">
        <v>0</v>
      </c>
    </row>
    <row r="47" spans="1:16">
      <c r="A47" s="4" t="s">
        <v>545</v>
      </c>
      <c r="L47" s="5" t="n">
        <v>22904</v>
      </c>
    </row>
    <row r="48" spans="1:16">
      <c r="A48" s="4" t="s">
        <v>589</v>
      </c>
      <c r="L48" s="5" t="n">
        <v>17036</v>
      </c>
      <c r="M48" s="5" t="n">
        <v>0</v>
      </c>
    </row>
    <row r="49" spans="1:16">
      <c r="A49" s="4" t="s">
        <v>519</v>
      </c>
    </row>
    <row r="50" spans="1:16">
      <c r="A50" s="3" t="s">
        <v>510</v>
      </c>
    </row>
    <row r="51" spans="1:16">
      <c r="A51" s="4" t="s">
        <v>542</v>
      </c>
      <c r="L51" s="5" t="n">
        <v>171500</v>
      </c>
      <c r="P51" s="5" t="n">
        <v>171500</v>
      </c>
    </row>
    <row r="52" spans="1:16">
      <c r="A52" s="4" t="s">
        <v>597</v>
      </c>
    </row>
    <row r="53" spans="1:16">
      <c r="A53" s="3" t="s">
        <v>510</v>
      </c>
    </row>
    <row r="54" spans="1:16">
      <c r="A54" s="4" t="s">
        <v>542</v>
      </c>
      <c r="I54" s="7" t="n">
        <v>171500</v>
      </c>
      <c r="L54" s="7" t="n">
        <v>171500</v>
      </c>
      <c r="P54" s="5" t="n">
        <v>171500</v>
      </c>
    </row>
    <row r="55" spans="1:16">
      <c r="A55" s="4" t="s">
        <v>125</v>
      </c>
      <c r="I55" s="5" t="n">
        <v>150000</v>
      </c>
    </row>
    <row r="56" spans="1:16">
      <c r="A56" s="4" t="s">
        <v>59</v>
      </c>
      <c r="I56" s="7" t="n">
        <v>21500</v>
      </c>
    </row>
    <row r="57" spans="1:16">
      <c r="A57" s="4" t="s">
        <v>553</v>
      </c>
      <c r="L57" s="5" t="n">
        <v>3217636</v>
      </c>
    </row>
    <row r="58" spans="1:16">
      <c r="A58" s="4" t="s">
        <v>570</v>
      </c>
      <c r="I58" s="4" t="s">
        <v>598</v>
      </c>
    </row>
    <row r="59" spans="1:16">
      <c r="A59" s="4" t="s">
        <v>572</v>
      </c>
      <c r="I59" s="4" t="s">
        <v>599</v>
      </c>
    </row>
    <row r="60" spans="1:16">
      <c r="A60" s="4" t="s">
        <v>83</v>
      </c>
      <c r="L60" s="7" t="n">
        <v>4229</v>
      </c>
      <c r="M60" s="5" t="n">
        <v>0</v>
      </c>
    </row>
    <row r="61" spans="1:16">
      <c r="A61" s="4" t="s">
        <v>545</v>
      </c>
      <c r="L61" s="5" t="n">
        <v>98471</v>
      </c>
    </row>
    <row r="62" spans="1:16">
      <c r="A62" s="4" t="s">
        <v>589</v>
      </c>
      <c r="L62" s="7" t="n">
        <v>42404</v>
      </c>
      <c r="M62" s="5" t="n">
        <v>0</v>
      </c>
    </row>
    <row r="63" spans="1:16">
      <c r="A63" s="4" t="s">
        <v>600</v>
      </c>
    </row>
    <row r="64" spans="1:16">
      <c r="A64" s="3" t="s">
        <v>510</v>
      </c>
    </row>
    <row r="65" spans="1:16">
      <c r="A65" s="4" t="s">
        <v>542</v>
      </c>
      <c r="O65" s="7" t="n">
        <v>57750</v>
      </c>
    </row>
    <row r="66" spans="1:16">
      <c r="A66" s="4" t="s">
        <v>125</v>
      </c>
      <c r="E66" s="7" t="n">
        <v>50000</v>
      </c>
    </row>
    <row r="67" spans="1:16">
      <c r="A67" s="4" t="s">
        <v>59</v>
      </c>
      <c r="O67" s="5" t="n">
        <v>5250</v>
      </c>
    </row>
    <row r="68" spans="1:16">
      <c r="A68" s="4" t="s">
        <v>364</v>
      </c>
      <c r="E68" s="4" t="s">
        <v>601</v>
      </c>
    </row>
    <row r="69" spans="1:16">
      <c r="A69" s="4" t="s">
        <v>564</v>
      </c>
      <c r="E69" s="4" t="s">
        <v>602</v>
      </c>
    </row>
    <row r="70" spans="1:16">
      <c r="A70" s="4" t="s">
        <v>565</v>
      </c>
      <c r="E70" s="4" t="s">
        <v>603</v>
      </c>
    </row>
    <row r="71" spans="1:16">
      <c r="A71" s="4" t="s">
        <v>370</v>
      </c>
      <c r="E71" s="4" t="s">
        <v>371</v>
      </c>
    </row>
    <row r="72" spans="1:16">
      <c r="A72" s="4" t="s">
        <v>80</v>
      </c>
      <c r="E72" s="7" t="n">
        <v>82652</v>
      </c>
    </row>
    <row r="73" spans="1:16">
      <c r="A73" s="4" t="s">
        <v>553</v>
      </c>
      <c r="L73" s="5" t="n">
        <v>1173780</v>
      </c>
    </row>
    <row r="74" spans="1:16">
      <c r="A74" s="4" t="s">
        <v>570</v>
      </c>
      <c r="E74" s="4" t="s">
        <v>604</v>
      </c>
    </row>
    <row r="75" spans="1:16">
      <c r="A75" s="4" t="s">
        <v>572</v>
      </c>
      <c r="E75" s="4" t="s">
        <v>605</v>
      </c>
    </row>
    <row r="76" spans="1:16">
      <c r="A76" s="4" t="s">
        <v>83</v>
      </c>
      <c r="L76" s="7" t="n">
        <v>1392</v>
      </c>
      <c r="M76" s="5" t="n">
        <v>0</v>
      </c>
    </row>
    <row r="77" spans="1:16">
      <c r="A77" s="4" t="s">
        <v>567</v>
      </c>
      <c r="E77" s="7" t="n">
        <v>82652</v>
      </c>
    </row>
    <row r="78" spans="1:16">
      <c r="A78" s="4" t="s">
        <v>606</v>
      </c>
      <c r="O78" s="7" t="n">
        <v>32652</v>
      </c>
    </row>
    <row r="79" spans="1:16">
      <c r="A79" s="4" t="s">
        <v>545</v>
      </c>
      <c r="L79" s="5" t="n">
        <v>43827</v>
      </c>
    </row>
    <row r="80" spans="1:16">
      <c r="A80" s="4" t="s">
        <v>589</v>
      </c>
      <c r="L80" s="7" t="n">
        <v>13923</v>
      </c>
      <c r="M80" s="5" t="n">
        <v>0</v>
      </c>
    </row>
    <row r="81" spans="1:16">
      <c r="A81" s="4" t="s">
        <v>607</v>
      </c>
    </row>
    <row r="82" spans="1:16">
      <c r="A82" s="3" t="s">
        <v>510</v>
      </c>
    </row>
    <row r="83" spans="1:16">
      <c r="A83" s="4" t="s">
        <v>542</v>
      </c>
      <c r="N83" s="7" t="n">
        <v>112750</v>
      </c>
    </row>
    <row r="84" spans="1:16">
      <c r="A84" s="4" t="s">
        <v>535</v>
      </c>
      <c r="N84" s="7" t="n">
        <v>12750</v>
      </c>
    </row>
    <row r="85" spans="1:16">
      <c r="A85" s="4" t="s">
        <v>608</v>
      </c>
    </row>
    <row r="86" spans="1:16">
      <c r="A86" s="3" t="s">
        <v>510</v>
      </c>
    </row>
    <row r="87" spans="1:16">
      <c r="A87" s="4" t="s">
        <v>125</v>
      </c>
      <c r="D87" s="7" t="n">
        <v>100000</v>
      </c>
    </row>
    <row r="88" spans="1:16">
      <c r="A88" s="4" t="s">
        <v>364</v>
      </c>
      <c r="D88" s="4" t="s">
        <v>609</v>
      </c>
    </row>
    <row r="89" spans="1:16">
      <c r="A89" s="4" t="s">
        <v>564</v>
      </c>
      <c r="D89" s="4" t="s">
        <v>602</v>
      </c>
    </row>
    <row r="90" spans="1:16">
      <c r="A90" s="4" t="s">
        <v>565</v>
      </c>
      <c r="D90" s="4" t="s">
        <v>610</v>
      </c>
    </row>
    <row r="91" spans="1:16">
      <c r="A91" s="4" t="s">
        <v>370</v>
      </c>
      <c r="D91" s="4" t="s">
        <v>371</v>
      </c>
    </row>
    <row r="92" spans="1:16">
      <c r="A92" s="4" t="s">
        <v>80</v>
      </c>
      <c r="D92" s="7" t="n">
        <v>161527</v>
      </c>
    </row>
    <row r="93" spans="1:16">
      <c r="A93" s="4" t="s">
        <v>553</v>
      </c>
      <c r="L93" s="5" t="n">
        <v>2291667</v>
      </c>
    </row>
    <row r="94" spans="1:16">
      <c r="A94" s="4" t="s">
        <v>570</v>
      </c>
      <c r="D94" s="4" t="s">
        <v>611</v>
      </c>
    </row>
    <row r="95" spans="1:16">
      <c r="A95" s="4" t="s">
        <v>572</v>
      </c>
      <c r="D95" s="4" t="s">
        <v>612</v>
      </c>
    </row>
    <row r="96" spans="1:16">
      <c r="A96" s="4" t="s">
        <v>83</v>
      </c>
      <c r="L96" s="7" t="n">
        <v>1761</v>
      </c>
      <c r="M96" s="5" t="n">
        <v>0</v>
      </c>
    </row>
    <row r="97" spans="1:16">
      <c r="A97" s="4" t="s">
        <v>567</v>
      </c>
      <c r="D97" s="7" t="n">
        <v>161527</v>
      </c>
    </row>
    <row r="98" spans="1:16">
      <c r="A98" s="4" t="s">
        <v>545</v>
      </c>
      <c r="L98" s="5" t="n">
        <v>95142</v>
      </c>
    </row>
    <row r="99" spans="1:16">
      <c r="A99" s="4" t="s">
        <v>589</v>
      </c>
      <c r="L99" s="7" t="n">
        <v>17608</v>
      </c>
      <c r="M99" s="5" t="n">
        <v>0</v>
      </c>
    </row>
    <row r="100" spans="1:16">
      <c r="A100" s="4" t="s">
        <v>613</v>
      </c>
    </row>
    <row r="101" spans="1:16">
      <c r="A101" s="3" t="s">
        <v>510</v>
      </c>
    </row>
    <row r="102" spans="1:16">
      <c r="A102" s="4" t="s">
        <v>542</v>
      </c>
      <c r="H102" s="7" t="n">
        <v>83000</v>
      </c>
    </row>
    <row r="103" spans="1:16">
      <c r="A103" s="4" t="s">
        <v>125</v>
      </c>
      <c r="H103" s="7" t="n">
        <v>75000</v>
      </c>
    </row>
    <row r="104" spans="1:16">
      <c r="A104" s="4" t="s">
        <v>364</v>
      </c>
      <c r="H104" s="4" t="s">
        <v>366</v>
      </c>
    </row>
    <row r="105" spans="1:16">
      <c r="A105" s="4" t="s">
        <v>564</v>
      </c>
      <c r="H105" s="4" t="s">
        <v>602</v>
      </c>
    </row>
    <row r="106" spans="1:16">
      <c r="A106" s="4" t="s">
        <v>565</v>
      </c>
      <c r="H106" s="4" t="s">
        <v>614</v>
      </c>
    </row>
    <row r="107" spans="1:16">
      <c r="A107" s="4" t="s">
        <v>370</v>
      </c>
      <c r="H107" s="4" t="s">
        <v>371</v>
      </c>
    </row>
    <row r="108" spans="1:16">
      <c r="A108" s="4" t="s">
        <v>535</v>
      </c>
      <c r="H108" s="7" t="n">
        <v>8000</v>
      </c>
    </row>
    <row r="109" spans="1:16">
      <c r="A109" s="4" t="s">
        <v>80</v>
      </c>
      <c r="H109" s="7" t="n">
        <v>119512</v>
      </c>
    </row>
    <row r="110" spans="1:16">
      <c r="A110" s="4" t="s">
        <v>553</v>
      </c>
      <c r="L110" s="5" t="n">
        <v>1686992</v>
      </c>
    </row>
    <row r="111" spans="1:16">
      <c r="A111" s="4" t="s">
        <v>570</v>
      </c>
      <c r="H111" s="4" t="s">
        <v>615</v>
      </c>
    </row>
    <row r="112" spans="1:16">
      <c r="A112" s="4" t="s">
        <v>572</v>
      </c>
      <c r="H112" s="4" t="s">
        <v>616</v>
      </c>
    </row>
    <row r="113" spans="1:16">
      <c r="A113" s="4" t="s">
        <v>83</v>
      </c>
      <c r="L113" s="7" t="n">
        <v>1046</v>
      </c>
      <c r="M113" s="5" t="n">
        <v>0</v>
      </c>
    </row>
    <row r="114" spans="1:16">
      <c r="A114" s="4" t="s">
        <v>567</v>
      </c>
      <c r="H114" s="7" t="n">
        <v>119512</v>
      </c>
    </row>
    <row r="115" spans="1:16">
      <c r="A115" s="4" t="s">
        <v>606</v>
      </c>
      <c r="H115" s="7" t="n">
        <v>44512</v>
      </c>
    </row>
    <row r="116" spans="1:16">
      <c r="A116" s="4" t="s">
        <v>545</v>
      </c>
      <c r="L116" s="5" t="n">
        <v>72540</v>
      </c>
    </row>
    <row r="117" spans="1:16">
      <c r="A117" s="4" t="s">
        <v>589</v>
      </c>
      <c r="L117" s="5" t="n">
        <v>10460</v>
      </c>
      <c r="M117" s="5" t="n">
        <v>0</v>
      </c>
    </row>
    <row r="118" spans="1:16">
      <c r="A118" s="4" t="s">
        <v>523</v>
      </c>
    </row>
    <row r="119" spans="1:16">
      <c r="A119" s="3" t="s">
        <v>510</v>
      </c>
    </row>
    <row r="120" spans="1:16">
      <c r="A120" s="4" t="s">
        <v>542</v>
      </c>
      <c r="L120" s="5" t="n">
        <v>105000</v>
      </c>
      <c r="P120" s="4" t="s">
        <v>47</v>
      </c>
    </row>
    <row r="121" spans="1:16">
      <c r="A121" s="4" t="s">
        <v>617</v>
      </c>
    </row>
    <row r="122" spans="1:16">
      <c r="A122" s="3" t="s">
        <v>510</v>
      </c>
    </row>
    <row r="123" spans="1:16">
      <c r="A123" s="4" t="s">
        <v>542</v>
      </c>
      <c r="C123" s="5" t="n">
        <v>105000</v>
      </c>
      <c r="L123" s="7" t="n">
        <v>105000</v>
      </c>
    </row>
    <row r="124" spans="1:16">
      <c r="A124" s="4" t="s">
        <v>125</v>
      </c>
      <c r="C124" s="7" t="n">
        <v>100000</v>
      </c>
    </row>
    <row r="125" spans="1:16">
      <c r="A125" s="4" t="s">
        <v>364</v>
      </c>
      <c r="C125" s="4" t="s">
        <v>618</v>
      </c>
    </row>
    <row r="126" spans="1:16">
      <c r="A126" s="4" t="s">
        <v>564</v>
      </c>
      <c r="C126" s="4" t="s">
        <v>602</v>
      </c>
    </row>
    <row r="127" spans="1:16">
      <c r="A127" s="4" t="s">
        <v>565</v>
      </c>
      <c r="C127" s="4" t="s">
        <v>619</v>
      </c>
    </row>
    <row r="128" spans="1:16">
      <c r="A128" s="4" t="s">
        <v>370</v>
      </c>
      <c r="C128" s="4" t="s">
        <v>371</v>
      </c>
    </row>
    <row r="129" spans="1:16">
      <c r="A129" s="4" t="s">
        <v>535</v>
      </c>
      <c r="C129" s="7" t="n">
        <v>5000</v>
      </c>
    </row>
    <row r="130" spans="1:16">
      <c r="A130" s="4" t="s">
        <v>80</v>
      </c>
      <c r="C130" s="7" t="n">
        <v>153371</v>
      </c>
    </row>
    <row r="131" spans="1:16">
      <c r="A131" s="4" t="s">
        <v>553</v>
      </c>
      <c r="L131" s="5" t="n">
        <v>2134146</v>
      </c>
    </row>
    <row r="132" spans="1:16">
      <c r="A132" s="4" t="s">
        <v>570</v>
      </c>
      <c r="C132" s="4" t="s">
        <v>620</v>
      </c>
    </row>
    <row r="133" spans="1:16">
      <c r="A133" s="4" t="s">
        <v>572</v>
      </c>
      <c r="C133" s="4" t="s">
        <v>621</v>
      </c>
    </row>
    <row r="134" spans="1:16">
      <c r="A134" s="4" t="s">
        <v>83</v>
      </c>
      <c r="L134" s="7" t="n">
        <v>748</v>
      </c>
      <c r="M134" s="5" t="n">
        <v>0</v>
      </c>
    </row>
    <row r="135" spans="1:16">
      <c r="A135" s="4" t="s">
        <v>567</v>
      </c>
      <c r="C135" s="7" t="n">
        <v>153371</v>
      </c>
    </row>
    <row r="136" spans="1:16">
      <c r="A136" s="4" t="s">
        <v>606</v>
      </c>
      <c r="C136" s="7" t="n">
        <v>53371</v>
      </c>
    </row>
    <row r="137" spans="1:16">
      <c r="A137" s="4" t="s">
        <v>545</v>
      </c>
      <c r="L137" s="5" t="n">
        <v>97521</v>
      </c>
    </row>
    <row r="138" spans="1:16">
      <c r="A138" s="4" t="s">
        <v>589</v>
      </c>
      <c r="L138" s="7" t="n">
        <v>7479</v>
      </c>
      <c r="M138"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57"/>
    <col customWidth="1" max="2" min="2" width="21"/>
  </cols>
  <sheetData>
    <row r="1" spans="1:2">
      <c r="A1" s="1" t="s">
        <v>622</v>
      </c>
      <c r="B1" s="2" t="s">
        <v>1</v>
      </c>
    </row>
    <row r="2" spans="1:2">
      <c r="B2" s="2" t="s">
        <v>394</v>
      </c>
    </row>
    <row r="3" spans="1:2">
      <c r="A3" s="4" t="s">
        <v>515</v>
      </c>
    </row>
    <row r="4" spans="1:2">
      <c r="A4" s="3" t="s">
        <v>510</v>
      </c>
    </row>
    <row r="5" spans="1:2">
      <c r="A5" s="4" t="s">
        <v>623</v>
      </c>
      <c r="B5" s="7" t="n">
        <v>48876</v>
      </c>
    </row>
    <row r="6" spans="1:2">
      <c r="A6" s="4" t="s">
        <v>624</v>
      </c>
      <c r="B6" s="4" t="s">
        <v>47</v>
      </c>
    </row>
    <row r="7" spans="1:2">
      <c r="A7" s="4" t="s">
        <v>625</v>
      </c>
      <c r="B7" s="5" t="n">
        <v>5017</v>
      </c>
    </row>
    <row r="8" spans="1:2">
      <c r="A8" s="4" t="s">
        <v>626</v>
      </c>
      <c r="B8" s="5" t="n">
        <v>-53893</v>
      </c>
    </row>
    <row r="9" spans="1:2">
      <c r="A9" s="4" t="s">
        <v>623</v>
      </c>
      <c r="B9" s="4" t="s">
        <v>47</v>
      </c>
    </row>
    <row r="10" spans="1:2">
      <c r="A10" s="4" t="s">
        <v>516</v>
      </c>
    </row>
    <row r="11" spans="1:2">
      <c r="A11" s="3" t="s">
        <v>510</v>
      </c>
    </row>
    <row r="12" spans="1:2">
      <c r="A12" s="4" t="s">
        <v>623</v>
      </c>
      <c r="B12" s="5" t="n">
        <v>36161</v>
      </c>
    </row>
    <row r="13" spans="1:2">
      <c r="A13" s="4" t="s">
        <v>624</v>
      </c>
      <c r="B13" s="4" t="s">
        <v>47</v>
      </c>
    </row>
    <row r="14" spans="1:2">
      <c r="A14" s="4" t="s">
        <v>625</v>
      </c>
      <c r="B14" s="5" t="n">
        <v>1108</v>
      </c>
    </row>
    <row r="15" spans="1:2">
      <c r="A15" s="4" t="s">
        <v>626</v>
      </c>
      <c r="B15" s="5" t="n">
        <v>-37269</v>
      </c>
    </row>
    <row r="16" spans="1:2">
      <c r="A16" s="4" t="s">
        <v>623</v>
      </c>
      <c r="B16" s="4" t="s">
        <v>47</v>
      </c>
    </row>
    <row r="17" spans="1:2">
      <c r="A17" s="4" t="s">
        <v>517</v>
      </c>
    </row>
    <row r="18" spans="1:2">
      <c r="A18" s="3" t="s">
        <v>510</v>
      </c>
    </row>
    <row r="19" spans="1:2">
      <c r="A19" s="4" t="s">
        <v>623</v>
      </c>
      <c r="B19" s="5" t="n">
        <v>64656</v>
      </c>
    </row>
    <row r="20" spans="1:2">
      <c r="A20" s="4" t="s">
        <v>624</v>
      </c>
      <c r="B20" s="4" t="s">
        <v>47</v>
      </c>
    </row>
    <row r="21" spans="1:2">
      <c r="A21" s="4" t="s">
        <v>625</v>
      </c>
      <c r="B21" s="5" t="n">
        <v>5032</v>
      </c>
    </row>
    <row r="22" spans="1:2">
      <c r="A22" s="4" t="s">
        <v>626</v>
      </c>
      <c r="B22" s="5" t="n">
        <v>-69688</v>
      </c>
    </row>
    <row r="23" spans="1:2">
      <c r="A23" s="4" t="s">
        <v>623</v>
      </c>
      <c r="B23" s="4" t="s">
        <v>47</v>
      </c>
    </row>
    <row r="24" spans="1:2">
      <c r="A24" s="4" t="s">
        <v>518</v>
      </c>
    </row>
    <row r="25" spans="1:2">
      <c r="A25" s="3" t="s">
        <v>510</v>
      </c>
    </row>
    <row r="26" spans="1:2">
      <c r="A26" s="4" t="s">
        <v>623</v>
      </c>
      <c r="B26" s="5" t="n">
        <v>58216</v>
      </c>
    </row>
    <row r="27" spans="1:2">
      <c r="A27" s="4" t="s">
        <v>624</v>
      </c>
      <c r="B27" s="4" t="s">
        <v>47</v>
      </c>
    </row>
    <row r="28" spans="1:2">
      <c r="A28" s="4" t="s">
        <v>625</v>
      </c>
      <c r="B28" s="5" t="n">
        <v>617</v>
      </c>
    </row>
    <row r="29" spans="1:2">
      <c r="A29" s="4" t="s">
        <v>626</v>
      </c>
      <c r="B29" s="4" t="s">
        <v>47</v>
      </c>
    </row>
    <row r="30" spans="1:2">
      <c r="A30" s="4" t="s">
        <v>623</v>
      </c>
      <c r="B30" s="5" t="n">
        <v>58833</v>
      </c>
    </row>
    <row r="31" spans="1:2">
      <c r="A31" s="4" t="s">
        <v>519</v>
      </c>
    </row>
    <row r="32" spans="1:2">
      <c r="A32" s="3" t="s">
        <v>510</v>
      </c>
    </row>
    <row r="33" spans="1:2">
      <c r="A33" s="4" t="s">
        <v>623</v>
      </c>
      <c r="B33" s="5" t="n">
        <v>190580</v>
      </c>
    </row>
    <row r="34" spans="1:2">
      <c r="A34" s="4" t="s">
        <v>624</v>
      </c>
      <c r="B34" s="4" t="s">
        <v>47</v>
      </c>
    </row>
    <row r="35" spans="1:2">
      <c r="A35" s="4" t="s">
        <v>625</v>
      </c>
      <c r="B35" s="5" t="n">
        <v>11979</v>
      </c>
    </row>
    <row r="36" spans="1:2">
      <c r="A36" s="4" t="s">
        <v>626</v>
      </c>
      <c r="B36" s="4" t="s">
        <v>47</v>
      </c>
    </row>
    <row r="37" spans="1:2">
      <c r="A37" s="4" t="s">
        <v>623</v>
      </c>
      <c r="B37" s="5" t="n">
        <v>202559</v>
      </c>
    </row>
    <row r="38" spans="1:2">
      <c r="A38" s="4" t="s">
        <v>520</v>
      </c>
    </row>
    <row r="39" spans="1:2">
      <c r="A39" s="3" t="s">
        <v>510</v>
      </c>
    </row>
    <row r="40" spans="1:2">
      <c r="A40" s="4" t="s">
        <v>623</v>
      </c>
      <c r="B40" s="4" t="s">
        <v>47</v>
      </c>
    </row>
    <row r="41" spans="1:2">
      <c r="A41" s="4" t="s">
        <v>624</v>
      </c>
      <c r="B41" s="5" t="n">
        <v>82653</v>
      </c>
    </row>
    <row r="42" spans="1:2">
      <c r="A42" s="4" t="s">
        <v>625</v>
      </c>
      <c r="B42" s="5" t="n">
        <v>-2905</v>
      </c>
    </row>
    <row r="43" spans="1:2">
      <c r="A43" s="4" t="s">
        <v>626</v>
      </c>
      <c r="B43" s="4" t="s">
        <v>47</v>
      </c>
    </row>
    <row r="44" spans="1:2">
      <c r="A44" s="4" t="s">
        <v>623</v>
      </c>
      <c r="B44" s="5" t="n">
        <v>79748</v>
      </c>
    </row>
    <row r="45" spans="1:2">
      <c r="A45" s="4" t="s">
        <v>521</v>
      </c>
    </row>
    <row r="46" spans="1:2">
      <c r="A46" s="3" t="s">
        <v>510</v>
      </c>
    </row>
    <row r="47" spans="1:2">
      <c r="A47" s="4" t="s">
        <v>623</v>
      </c>
      <c r="B47" s="4" t="s">
        <v>47</v>
      </c>
    </row>
    <row r="48" spans="1:2">
      <c r="A48" s="4" t="s">
        <v>624</v>
      </c>
      <c r="B48" s="5" t="n">
        <v>161527</v>
      </c>
    </row>
    <row r="49" spans="1:2">
      <c r="A49" s="4" t="s">
        <v>625</v>
      </c>
      <c r="B49" s="5" t="n">
        <v>-2371</v>
      </c>
    </row>
    <row r="50" spans="1:2">
      <c r="A50" s="4" t="s">
        <v>626</v>
      </c>
      <c r="B50" s="4" t="s">
        <v>47</v>
      </c>
    </row>
    <row r="51" spans="1:2">
      <c r="A51" s="4" t="s">
        <v>623</v>
      </c>
      <c r="B51" s="5" t="n">
        <v>159156</v>
      </c>
    </row>
    <row r="52" spans="1:2">
      <c r="A52" s="4" t="s">
        <v>522</v>
      </c>
    </row>
    <row r="53" spans="1:2">
      <c r="A53" s="3" t="s">
        <v>510</v>
      </c>
    </row>
    <row r="54" spans="1:2">
      <c r="A54" s="4" t="s">
        <v>623</v>
      </c>
      <c r="B54" s="4" t="s">
        <v>47</v>
      </c>
    </row>
    <row r="55" spans="1:2">
      <c r="A55" s="4" t="s">
        <v>624</v>
      </c>
      <c r="B55" s="5" t="n">
        <v>119512</v>
      </c>
    </row>
    <row r="56" spans="1:2">
      <c r="A56" s="4" t="s">
        <v>625</v>
      </c>
      <c r="B56" s="5" t="n">
        <v>-1525</v>
      </c>
    </row>
    <row r="57" spans="1:2">
      <c r="A57" s="4" t="s">
        <v>626</v>
      </c>
      <c r="B57" s="4" t="s">
        <v>47</v>
      </c>
    </row>
    <row r="58" spans="1:2">
      <c r="A58" s="4" t="s">
        <v>623</v>
      </c>
      <c r="B58" s="5" t="n">
        <v>117987</v>
      </c>
    </row>
    <row r="59" spans="1:2">
      <c r="A59" s="4" t="s">
        <v>523</v>
      </c>
    </row>
    <row r="60" spans="1:2">
      <c r="A60" s="3" t="s">
        <v>510</v>
      </c>
    </row>
    <row r="61" spans="1:2">
      <c r="A61" s="4" t="s">
        <v>623</v>
      </c>
      <c r="B61" s="4" t="s">
        <v>47</v>
      </c>
    </row>
    <row r="62" spans="1:2">
      <c r="A62" s="4" t="s">
        <v>624</v>
      </c>
      <c r="B62" s="5" t="n">
        <v>153371</v>
      </c>
    </row>
    <row r="63" spans="1:2">
      <c r="A63" s="4" t="s">
        <v>625</v>
      </c>
      <c r="B63" s="5" t="n">
        <v>-2331</v>
      </c>
    </row>
    <row r="64" spans="1:2">
      <c r="A64" s="4" t="s">
        <v>626</v>
      </c>
      <c r="B64" s="4" t="s">
        <v>47</v>
      </c>
    </row>
    <row r="65" spans="1:2">
      <c r="A65" s="4" t="s">
        <v>623</v>
      </c>
      <c r="B65" s="7" t="n">
        <v>1510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1"/>
    <col customWidth="1" max="2" min="2" width="16"/>
  </cols>
  <sheetData>
    <row r="1" spans="1:2">
      <c r="A1" s="1" t="s">
        <v>627</v>
      </c>
      <c r="B1" s="2" t="s">
        <v>1</v>
      </c>
    </row>
    <row r="2" spans="1:2">
      <c r="B2" s="2" t="s">
        <v>2</v>
      </c>
    </row>
    <row r="3" spans="1:2">
      <c r="A3" s="3" t="s">
        <v>628</v>
      </c>
    </row>
    <row r="4" spans="1:2">
      <c r="A4" s="4" t="s">
        <v>370</v>
      </c>
      <c r="B4" s="4" t="s">
        <v>371</v>
      </c>
    </row>
    <row r="5" spans="1:2">
      <c r="A5" s="4" t="s">
        <v>314</v>
      </c>
    </row>
    <row r="6" spans="1:2">
      <c r="A6" s="3" t="s">
        <v>628</v>
      </c>
    </row>
    <row r="7" spans="1:2">
      <c r="A7" s="4" t="s">
        <v>364</v>
      </c>
      <c r="B7" s="4" t="s">
        <v>629</v>
      </c>
    </row>
    <row r="8" spans="1:2">
      <c r="A8" s="4" t="s">
        <v>564</v>
      </c>
      <c r="B8" s="4" t="s">
        <v>630</v>
      </c>
    </row>
    <row r="9" spans="1:2">
      <c r="A9" s="4" t="s">
        <v>565</v>
      </c>
      <c r="B9" s="4" t="s">
        <v>631</v>
      </c>
    </row>
    <row r="10" spans="1:2">
      <c r="A10" s="4" t="s">
        <v>317</v>
      </c>
    </row>
    <row r="11" spans="1:2">
      <c r="A11" s="3" t="s">
        <v>628</v>
      </c>
    </row>
    <row r="12" spans="1:2">
      <c r="A12" s="4" t="s">
        <v>364</v>
      </c>
      <c r="B12" s="4" t="s">
        <v>632</v>
      </c>
    </row>
    <row r="13" spans="1:2">
      <c r="A13" s="4" t="s">
        <v>564</v>
      </c>
      <c r="B13" s="4" t="s">
        <v>602</v>
      </c>
    </row>
    <row r="14" spans="1:2">
      <c r="A14" s="4" t="s">
        <v>565</v>
      </c>
      <c r="B14" s="4" t="s">
        <v>6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2"/>
    <col customWidth="1" max="5" min="5" width="27"/>
    <col customWidth="1" max="6" min="6" width="20"/>
  </cols>
  <sheetData>
    <row r="1" spans="1:6">
      <c r="A1" s="1" t="s">
        <v>92</v>
      </c>
      <c r="B1" s="2" t="s">
        <v>93</v>
      </c>
      <c r="C1" s="2" t="s">
        <v>94</v>
      </c>
      <c r="D1" s="2" t="s">
        <v>95</v>
      </c>
      <c r="E1" s="2" t="s">
        <v>96</v>
      </c>
      <c r="F1" s="2" t="s">
        <v>97</v>
      </c>
    </row>
    <row r="2" spans="1:6">
      <c r="A2" s="4" t="s">
        <v>98</v>
      </c>
      <c r="B2" s="7" t="n">
        <v>-2051413</v>
      </c>
      <c r="C2" s="7" t="n">
        <v>7230</v>
      </c>
      <c r="D2" s="7" t="n">
        <v>8276</v>
      </c>
      <c r="E2" s="7" t="n">
        <v>2638311</v>
      </c>
      <c r="F2" s="7" t="n">
        <v>-4705230</v>
      </c>
    </row>
    <row r="3" spans="1:6">
      <c r="A3" s="4" t="s">
        <v>99</v>
      </c>
      <c r="C3" s="5" t="n">
        <v>72302937</v>
      </c>
    </row>
    <row r="4" spans="1:6">
      <c r="A4" s="4" t="s">
        <v>100</v>
      </c>
      <c r="B4" s="5" t="n">
        <v>133611</v>
      </c>
      <c r="C4" s="7" t="n">
        <v>63</v>
      </c>
      <c r="D4" s="5" t="n">
        <v>236</v>
      </c>
      <c r="E4" s="5" t="n">
        <v>133312</v>
      </c>
      <c r="F4" s="4" t="s">
        <v>47</v>
      </c>
    </row>
    <row r="5" spans="1:6">
      <c r="A5" s="4" t="s">
        <v>101</v>
      </c>
      <c r="C5" s="5" t="n">
        <v>631204</v>
      </c>
    </row>
    <row r="6" spans="1:6">
      <c r="A6" s="4" t="s">
        <v>102</v>
      </c>
      <c r="B6" s="5" t="n">
        <v>117956</v>
      </c>
      <c r="C6" s="4" t="s">
        <v>47</v>
      </c>
      <c r="D6" s="4" t="s">
        <v>47</v>
      </c>
      <c r="E6" s="5" t="n">
        <v>117956</v>
      </c>
      <c r="F6" s="4" t="s">
        <v>47</v>
      </c>
    </row>
    <row r="7" spans="1:6">
      <c r="A7" s="4" t="s">
        <v>103</v>
      </c>
      <c r="B7" s="5" t="n">
        <v>337467</v>
      </c>
      <c r="C7" s="4" t="s">
        <v>47</v>
      </c>
      <c r="D7" s="4" t="s">
        <v>47</v>
      </c>
      <c r="E7" s="5" t="n">
        <v>337467</v>
      </c>
      <c r="F7" s="4" t="s">
        <v>47</v>
      </c>
    </row>
    <row r="8" spans="1:6">
      <c r="A8" s="4" t="s">
        <v>104</v>
      </c>
      <c r="B8" s="5" t="n">
        <v>10199</v>
      </c>
      <c r="C8" s="4" t="s">
        <v>47</v>
      </c>
      <c r="D8" s="4" t="s">
        <v>47</v>
      </c>
      <c r="E8" s="5" t="n">
        <v>10199</v>
      </c>
      <c r="F8" s="4" t="s">
        <v>47</v>
      </c>
    </row>
    <row r="9" spans="1:6">
      <c r="A9" s="4" t="s">
        <v>105</v>
      </c>
      <c r="B9" s="5" t="n">
        <v>5287</v>
      </c>
      <c r="C9" s="4" t="s">
        <v>47</v>
      </c>
      <c r="D9" s="5" t="n">
        <v>5287</v>
      </c>
      <c r="E9" s="4" t="s">
        <v>47</v>
      </c>
      <c r="F9" s="4" t="s">
        <v>47</v>
      </c>
    </row>
    <row r="10" spans="1:6">
      <c r="A10" s="4" t="s">
        <v>106</v>
      </c>
      <c r="B10" s="5" t="n">
        <v>5577</v>
      </c>
      <c r="C10" s="7" t="n">
        <v>8</v>
      </c>
      <c r="D10" s="5" t="n">
        <v>-8</v>
      </c>
      <c r="E10" s="5" t="n">
        <v>5577</v>
      </c>
      <c r="F10" s="4" t="s">
        <v>47</v>
      </c>
    </row>
    <row r="11" spans="1:6">
      <c r="A11" s="4" t="s">
        <v>107</v>
      </c>
      <c r="C11" s="5" t="n">
        <v>75000</v>
      </c>
    </row>
    <row r="12" spans="1:6">
      <c r="A12" s="4" t="s">
        <v>87</v>
      </c>
      <c r="B12" s="5" t="n">
        <v>-1281108</v>
      </c>
      <c r="C12" s="4" t="s">
        <v>47</v>
      </c>
      <c r="D12" s="4" t="s">
        <v>47</v>
      </c>
      <c r="E12" s="4" t="s">
        <v>47</v>
      </c>
      <c r="F12" s="5" t="n">
        <v>-1281108</v>
      </c>
    </row>
    <row r="13" spans="1:6">
      <c r="A13" s="4" t="s">
        <v>108</v>
      </c>
      <c r="B13" s="7" t="n">
        <v>-2722424</v>
      </c>
      <c r="C13" s="7" t="n">
        <v>7301</v>
      </c>
      <c r="D13" s="7" t="n">
        <v>13791</v>
      </c>
      <c r="E13" s="7" t="n">
        <v>3242822</v>
      </c>
      <c r="F13" s="7" t="n">
        <v>-5986338</v>
      </c>
    </row>
    <row r="14" spans="1:6">
      <c r="A14" s="4" t="s">
        <v>109</v>
      </c>
      <c r="C14" s="5" t="n">
        <v>730091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34</v>
      </c>
      <c r="B1" s="2" t="s">
        <v>1</v>
      </c>
    </row>
    <row r="2" spans="1:3">
      <c r="B2" s="2" t="s">
        <v>2</v>
      </c>
      <c r="C2" s="2" t="s">
        <v>68</v>
      </c>
    </row>
    <row r="3" spans="1:3">
      <c r="A3" s="3" t="s">
        <v>635</v>
      </c>
    </row>
    <row r="4" spans="1:3">
      <c r="A4" s="4" t="s">
        <v>636</v>
      </c>
      <c r="B4" s="5" t="n">
        <v>20526387</v>
      </c>
      <c r="C4" s="5" t="n">
        <v>10576389</v>
      </c>
    </row>
    <row r="5" spans="1:3">
      <c r="A5" s="4" t="s">
        <v>637</v>
      </c>
      <c r="B5" s="5" t="n">
        <v>9156403</v>
      </c>
      <c r="C5" s="5" t="n">
        <v>7500000</v>
      </c>
    </row>
    <row r="6" spans="1:3">
      <c r="A6" s="4" t="s">
        <v>638</v>
      </c>
      <c r="B6" s="4" t="s">
        <v>47</v>
      </c>
      <c r="C6" s="4" t="s">
        <v>47</v>
      </c>
    </row>
    <row r="7" spans="1:3">
      <c r="A7" s="4" t="s">
        <v>639</v>
      </c>
      <c r="B7" s="4" t="s">
        <v>47</v>
      </c>
      <c r="C7" s="4" t="s">
        <v>47</v>
      </c>
    </row>
    <row r="8" spans="1:3">
      <c r="A8" s="4" t="s">
        <v>640</v>
      </c>
      <c r="B8" s="5" t="n">
        <v>29682790</v>
      </c>
      <c r="C8" s="5" t="n">
        <v>18076389</v>
      </c>
    </row>
    <row r="9" spans="1:3">
      <c r="A9" s="4" t="s">
        <v>641</v>
      </c>
      <c r="B9" s="5" t="n">
        <v>29682790</v>
      </c>
      <c r="C9" s="5" t="n">
        <v>18076389</v>
      </c>
    </row>
    <row r="10" spans="1:3">
      <c r="A10" s="4" t="s">
        <v>642</v>
      </c>
      <c r="B10" s="9" t="n">
        <v>0.23</v>
      </c>
      <c r="C10" s="9" t="n">
        <v>0.08</v>
      </c>
    </row>
    <row r="11" spans="1:3">
      <c r="A11" s="4" t="s">
        <v>643</v>
      </c>
      <c r="B11" s="10" t="n">
        <v>0.09</v>
      </c>
      <c r="C11" s="10" t="n">
        <v>0.41</v>
      </c>
    </row>
    <row r="12" spans="1:3">
      <c r="A12" s="4" t="s">
        <v>644</v>
      </c>
      <c r="B12" s="4" t="s">
        <v>47</v>
      </c>
    </row>
    <row r="13" spans="1:3">
      <c r="A13" s="4" t="s">
        <v>645</v>
      </c>
      <c r="B13" s="4" t="s">
        <v>47</v>
      </c>
    </row>
    <row r="14" spans="1:3">
      <c r="A14" s="4" t="s">
        <v>646</v>
      </c>
      <c r="B14" s="10" t="n">
        <v>0.19</v>
      </c>
      <c r="C14" s="10" t="n">
        <v>0.22</v>
      </c>
    </row>
    <row r="15" spans="1:3">
      <c r="A15" s="4" t="s">
        <v>647</v>
      </c>
      <c r="B15" s="9" t="n">
        <v>0.19</v>
      </c>
      <c r="C15" s="9" t="n">
        <v>0.22</v>
      </c>
    </row>
    <row r="16" spans="1:3">
      <c r="A16" s="4" t="s">
        <v>648</v>
      </c>
      <c r="B16" s="4" t="s">
        <v>649</v>
      </c>
      <c r="C16" s="4" t="s">
        <v>64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50</v>
      </c>
      <c r="B1" s="2" t="s">
        <v>1</v>
      </c>
    </row>
    <row r="2" spans="1:3">
      <c r="B2" s="2" t="s">
        <v>2</v>
      </c>
      <c r="C2" s="2" t="s">
        <v>68</v>
      </c>
    </row>
    <row r="3" spans="1:3">
      <c r="A3" s="3" t="s">
        <v>651</v>
      </c>
    </row>
    <row r="4" spans="1:3">
      <c r="A4" s="4" t="s">
        <v>652</v>
      </c>
      <c r="B4" s="4" t="s">
        <v>649</v>
      </c>
      <c r="C4" s="4" t="s">
        <v>649</v>
      </c>
    </row>
    <row r="5" spans="1:3">
      <c r="A5" s="4" t="s">
        <v>653</v>
      </c>
    </row>
    <row r="6" spans="1:3">
      <c r="A6" s="3" t="s">
        <v>651</v>
      </c>
    </row>
    <row r="7" spans="1:3">
      <c r="A7" s="4" t="s">
        <v>654</v>
      </c>
      <c r="B7" s="5" t="n">
        <v>15192351</v>
      </c>
    </row>
    <row r="8" spans="1:3">
      <c r="A8" s="4" t="s">
        <v>652</v>
      </c>
      <c r="B8" s="4" t="s">
        <v>655</v>
      </c>
    </row>
    <row r="9" spans="1:3">
      <c r="A9" s="4" t="s">
        <v>656</v>
      </c>
      <c r="B9" s="9" t="n">
        <v>0.07000000000000001</v>
      </c>
    </row>
    <row r="10" spans="1:3">
      <c r="A10" s="4" t="s">
        <v>657</v>
      </c>
      <c r="B10" s="5" t="n">
        <v>15192351</v>
      </c>
    </row>
    <row r="11" spans="1:3">
      <c r="A11" s="4" t="s">
        <v>658</v>
      </c>
      <c r="B11" s="9" t="n">
        <v>0.07000000000000001</v>
      </c>
    </row>
    <row r="12" spans="1:3">
      <c r="A12" s="4" t="s">
        <v>659</v>
      </c>
    </row>
    <row r="13" spans="1:3">
      <c r="A13" s="3" t="s">
        <v>651</v>
      </c>
    </row>
    <row r="14" spans="1:3">
      <c r="A14" s="4" t="s">
        <v>654</v>
      </c>
      <c r="B14" s="5" t="n">
        <v>5040441</v>
      </c>
    </row>
    <row r="15" spans="1:3">
      <c r="A15" s="4" t="s">
        <v>652</v>
      </c>
      <c r="B15" s="4" t="s">
        <v>660</v>
      </c>
    </row>
    <row r="16" spans="1:3">
      <c r="A16" s="4" t="s">
        <v>656</v>
      </c>
      <c r="B16" s="9" t="n">
        <v>0.13</v>
      </c>
    </row>
    <row r="17" spans="1:3">
      <c r="A17" s="4" t="s">
        <v>657</v>
      </c>
      <c r="B17" s="5" t="n">
        <v>5040441</v>
      </c>
    </row>
    <row r="18" spans="1:3">
      <c r="A18" s="4" t="s">
        <v>658</v>
      </c>
      <c r="B18" s="9" t="n">
        <v>0.13</v>
      </c>
    </row>
    <row r="19" spans="1:3">
      <c r="A19" s="4" t="s">
        <v>661</v>
      </c>
    </row>
    <row r="20" spans="1:3">
      <c r="A20" s="3" t="s">
        <v>651</v>
      </c>
    </row>
    <row r="21" spans="1:3">
      <c r="A21" s="4" t="s">
        <v>654</v>
      </c>
      <c r="B21" s="5" t="n">
        <v>8259998</v>
      </c>
    </row>
    <row r="22" spans="1:3">
      <c r="A22" s="4" t="s">
        <v>652</v>
      </c>
      <c r="B22" s="4" t="s">
        <v>660</v>
      </c>
    </row>
    <row r="23" spans="1:3">
      <c r="A23" s="4" t="s">
        <v>656</v>
      </c>
      <c r="B23" s="9" t="n">
        <v>0.33</v>
      </c>
    </row>
    <row r="24" spans="1:3">
      <c r="A24" s="4" t="s">
        <v>657</v>
      </c>
      <c r="B24" s="5" t="n">
        <v>8259998</v>
      </c>
    </row>
    <row r="25" spans="1:3">
      <c r="A25" s="4" t="s">
        <v>658</v>
      </c>
      <c r="B25" s="9" t="n">
        <v>0.33</v>
      </c>
    </row>
    <row r="26" spans="1:3">
      <c r="A26" s="4" t="s">
        <v>662</v>
      </c>
    </row>
    <row r="27" spans="1:3">
      <c r="A27" s="3" t="s">
        <v>651</v>
      </c>
    </row>
    <row r="28" spans="1:3">
      <c r="A28" s="4" t="s">
        <v>654</v>
      </c>
      <c r="B28" s="5" t="n">
        <v>1190000</v>
      </c>
    </row>
    <row r="29" spans="1:3">
      <c r="A29" s="4" t="s">
        <v>652</v>
      </c>
      <c r="B29" s="4" t="s">
        <v>663</v>
      </c>
    </row>
    <row r="30" spans="1:3">
      <c r="A30" s="4" t="s">
        <v>656</v>
      </c>
      <c r="B30" s="9" t="n">
        <v>0.97</v>
      </c>
    </row>
    <row r="31" spans="1:3">
      <c r="A31" s="4" t="s">
        <v>657</v>
      </c>
      <c r="B31" s="5" t="n">
        <v>1190000</v>
      </c>
    </row>
    <row r="32" spans="1:3">
      <c r="A32" s="4" t="s">
        <v>658</v>
      </c>
      <c r="B32" s="9" t="n">
        <v>0.97</v>
      </c>
    </row>
    <row r="33" spans="1:3">
      <c r="A33" s="4" t="s">
        <v>664</v>
      </c>
    </row>
    <row r="34" spans="1:3">
      <c r="A34" s="3" t="s">
        <v>651</v>
      </c>
    </row>
    <row r="35" spans="1:3">
      <c r="A35" s="4" t="s">
        <v>654</v>
      </c>
      <c r="B35" s="5" t="n">
        <v>29682790</v>
      </c>
    </row>
    <row r="36" spans="1:3">
      <c r="A36" s="4" t="s">
        <v>652</v>
      </c>
      <c r="B36" s="4" t="s">
        <v>665</v>
      </c>
    </row>
    <row r="37" spans="1:3">
      <c r="A37" s="4" t="s">
        <v>656</v>
      </c>
      <c r="B37" s="9" t="n">
        <v>0.19</v>
      </c>
    </row>
    <row r="38" spans="1:3">
      <c r="A38" s="4" t="s">
        <v>657</v>
      </c>
      <c r="B38" s="5" t="n">
        <v>29682790</v>
      </c>
    </row>
    <row r="39" spans="1:3">
      <c r="A39" s="4" t="s">
        <v>658</v>
      </c>
      <c r="B39" s="9" t="n">
        <v>0.19</v>
      </c>
    </row>
    <row r="40" spans="1:3">
      <c r="A40" s="4" t="s">
        <v>666</v>
      </c>
    </row>
    <row r="41" spans="1:3">
      <c r="A41" s="3" t="s">
        <v>651</v>
      </c>
    </row>
    <row r="42" spans="1:3">
      <c r="A42" s="4" t="s">
        <v>667</v>
      </c>
      <c r="B42" s="10" t="n">
        <v>0.09</v>
      </c>
    </row>
    <row r="43" spans="1:3">
      <c r="A43" s="4" t="s">
        <v>668</v>
      </c>
    </row>
    <row r="44" spans="1:3">
      <c r="A44" s="3" t="s">
        <v>651</v>
      </c>
    </row>
    <row r="45" spans="1:3">
      <c r="A45" s="4" t="s">
        <v>667</v>
      </c>
      <c r="B45" s="10" t="n">
        <v>0.15</v>
      </c>
    </row>
    <row r="46" spans="1:3">
      <c r="A46" s="4" t="s">
        <v>669</v>
      </c>
    </row>
    <row r="47" spans="1:3">
      <c r="A47" s="3" t="s">
        <v>651</v>
      </c>
    </row>
    <row r="48" spans="1:3">
      <c r="A48" s="4" t="s">
        <v>667</v>
      </c>
      <c r="B48" s="10" t="n">
        <v>0.5</v>
      </c>
    </row>
    <row r="49" spans="1:3">
      <c r="A49" s="4" t="s">
        <v>670</v>
      </c>
    </row>
    <row r="50" spans="1:3">
      <c r="A50" s="3" t="s">
        <v>651</v>
      </c>
    </row>
    <row r="51" spans="1:3">
      <c r="A51" s="4" t="s">
        <v>667</v>
      </c>
      <c r="B51" s="5" t="n">
        <v>1</v>
      </c>
    </row>
    <row r="52" spans="1:3">
      <c r="A52" s="4" t="s">
        <v>671</v>
      </c>
    </row>
    <row r="53" spans="1:3">
      <c r="A53" s="3" t="s">
        <v>651</v>
      </c>
    </row>
    <row r="54" spans="1:3">
      <c r="A54" s="4" t="s">
        <v>667</v>
      </c>
      <c r="B54" s="5" t="n">
        <v>1</v>
      </c>
    </row>
    <row r="55" spans="1:3">
      <c r="A55" s="4" t="s">
        <v>672</v>
      </c>
    </row>
    <row r="56" spans="1:3">
      <c r="A56" s="3" t="s">
        <v>651</v>
      </c>
    </row>
    <row r="57" spans="1:3">
      <c r="A57" s="4" t="s">
        <v>667</v>
      </c>
      <c r="B57" s="10" t="n">
        <v>0.05</v>
      </c>
    </row>
    <row r="58" spans="1:3">
      <c r="A58" s="4" t="s">
        <v>673</v>
      </c>
    </row>
    <row r="59" spans="1:3">
      <c r="A59" s="3" t="s">
        <v>651</v>
      </c>
    </row>
    <row r="60" spans="1:3">
      <c r="A60" s="4" t="s">
        <v>667</v>
      </c>
      <c r="B60" s="10" t="n">
        <v>0.1</v>
      </c>
    </row>
    <row r="61" spans="1:3">
      <c r="A61" s="4" t="s">
        <v>674</v>
      </c>
    </row>
    <row r="62" spans="1:3">
      <c r="A62" s="3" t="s">
        <v>651</v>
      </c>
    </row>
    <row r="63" spans="1:3">
      <c r="A63" s="4" t="s">
        <v>667</v>
      </c>
      <c r="B63" s="10" t="n">
        <v>0.25</v>
      </c>
    </row>
    <row r="64" spans="1:3">
      <c r="A64" s="4" t="s">
        <v>675</v>
      </c>
    </row>
    <row r="65" spans="1:3">
      <c r="A65" s="3" t="s">
        <v>651</v>
      </c>
    </row>
    <row r="66" spans="1:3">
      <c r="A66" s="4" t="s">
        <v>667</v>
      </c>
      <c r="B66" s="10" t="n">
        <v>0.51</v>
      </c>
    </row>
    <row r="67" spans="1:3">
      <c r="A67" s="4" t="s">
        <v>676</v>
      </c>
    </row>
    <row r="68" spans="1:3">
      <c r="A68" s="3" t="s">
        <v>651</v>
      </c>
    </row>
    <row r="69" spans="1:3">
      <c r="A69" s="4" t="s">
        <v>667</v>
      </c>
      <c r="B69" s="9" t="n">
        <v>0.0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77</v>
      </c>
      <c r="B1" s="2" t="s">
        <v>1</v>
      </c>
    </row>
    <row r="2" spans="1:3">
      <c r="B2" s="2" t="s">
        <v>2</v>
      </c>
      <c r="C2" s="2" t="s">
        <v>68</v>
      </c>
    </row>
    <row r="3" spans="1:3">
      <c r="A3" s="3" t="s">
        <v>651</v>
      </c>
    </row>
    <row r="4" spans="1:3">
      <c r="A4" s="4" t="s">
        <v>636</v>
      </c>
      <c r="B4" s="5" t="n">
        <v>1498750</v>
      </c>
      <c r="C4" s="5" t="n">
        <v>1552500</v>
      </c>
    </row>
    <row r="5" spans="1:3">
      <c r="A5" s="4" t="s">
        <v>637</v>
      </c>
      <c r="B5" s="4" t="s">
        <v>47</v>
      </c>
      <c r="C5" s="4" t="s">
        <v>47</v>
      </c>
    </row>
    <row r="6" spans="1:3">
      <c r="A6" s="4" t="s">
        <v>639</v>
      </c>
      <c r="B6" s="4" t="s">
        <v>47</v>
      </c>
      <c r="C6" s="5" t="n">
        <v>-85000</v>
      </c>
    </row>
    <row r="7" spans="1:3">
      <c r="A7" s="4" t="s">
        <v>640</v>
      </c>
      <c r="B7" s="5" t="n">
        <v>1498750</v>
      </c>
      <c r="C7" s="5" t="n">
        <v>1467500</v>
      </c>
    </row>
    <row r="8" spans="1:3">
      <c r="A8" s="4" t="s">
        <v>678</v>
      </c>
      <c r="B8" s="5" t="n">
        <v>1058750</v>
      </c>
      <c r="C8" s="5" t="n">
        <v>807500</v>
      </c>
    </row>
    <row r="9" spans="1:3">
      <c r="A9" s="4" t="s">
        <v>679</v>
      </c>
      <c r="B9" s="4" t="s">
        <v>47</v>
      </c>
      <c r="C9" s="4" t="s">
        <v>47</v>
      </c>
    </row>
    <row r="10" spans="1:3">
      <c r="A10" s="4" t="s">
        <v>680</v>
      </c>
      <c r="B10" s="4" t="s">
        <v>47</v>
      </c>
      <c r="C10" s="4" t="s">
        <v>47</v>
      </c>
    </row>
    <row r="11" spans="1:3">
      <c r="A11" s="4" t="s">
        <v>681</v>
      </c>
      <c r="B11" s="5" t="n">
        <v>11654934</v>
      </c>
      <c r="C11" s="5" t="n">
        <v>1168618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82</v>
      </c>
      <c r="B1" s="2" t="s">
        <v>1</v>
      </c>
    </row>
    <row r="2" spans="1:3">
      <c r="B2" s="2" t="s">
        <v>2</v>
      </c>
      <c r="C2" s="2" t="s">
        <v>68</v>
      </c>
    </row>
    <row r="3" spans="1:3">
      <c r="A3" s="3" t="s">
        <v>651</v>
      </c>
    </row>
    <row r="4" spans="1:3">
      <c r="A4" s="4" t="s">
        <v>683</v>
      </c>
      <c r="B4" s="5" t="n">
        <v>628750</v>
      </c>
      <c r="C4" s="5" t="n">
        <v>940000</v>
      </c>
    </row>
    <row r="5" spans="1:3">
      <c r="A5" s="4" t="s">
        <v>684</v>
      </c>
      <c r="B5" s="4" t="s">
        <v>47</v>
      </c>
      <c r="C5" s="4" t="s">
        <v>47</v>
      </c>
    </row>
    <row r="6" spans="1:3">
      <c r="A6" s="4" t="s">
        <v>685</v>
      </c>
      <c r="B6" s="5" t="n">
        <v>-188750</v>
      </c>
      <c r="C6" s="5" t="n">
        <v>-207500</v>
      </c>
    </row>
    <row r="7" spans="1:3">
      <c r="A7" s="4" t="s">
        <v>686</v>
      </c>
      <c r="B7" s="4" t="s">
        <v>47</v>
      </c>
      <c r="C7" s="5" t="n">
        <v>-85000</v>
      </c>
    </row>
    <row r="8" spans="1:3">
      <c r="A8" s="4" t="s">
        <v>687</v>
      </c>
      <c r="B8" s="5" t="n">
        <v>440000</v>
      </c>
      <c r="C8" s="5" t="n">
        <v>647500</v>
      </c>
    </row>
    <row r="9" spans="1:3">
      <c r="A9" s="4" t="s">
        <v>688</v>
      </c>
      <c r="B9" s="9" t="n">
        <v>0.05</v>
      </c>
      <c r="C9" s="9" t="n">
        <v>0.04</v>
      </c>
    </row>
    <row r="10" spans="1:3">
      <c r="A10" s="4" t="s">
        <v>689</v>
      </c>
      <c r="B10" s="4" t="s">
        <v>47</v>
      </c>
      <c r="C10" s="4" t="s">
        <v>47</v>
      </c>
    </row>
    <row r="11" spans="1:3">
      <c r="A11" s="4" t="s">
        <v>690</v>
      </c>
      <c r="B11" s="10" t="n">
        <v>0.04</v>
      </c>
      <c r="C11" s="10" t="n">
        <v>0.04</v>
      </c>
    </row>
    <row r="12" spans="1:3">
      <c r="A12" s="4" t="s">
        <v>691</v>
      </c>
      <c r="B12" s="4" t="s">
        <v>47</v>
      </c>
      <c r="C12" s="10" t="n">
        <v>0.04</v>
      </c>
    </row>
    <row r="13" spans="1:3">
      <c r="A13" s="4" t="s">
        <v>688</v>
      </c>
      <c r="B13" s="9" t="n">
        <v>0.05</v>
      </c>
      <c r="C13" s="9" t="n">
        <v>0.0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92</v>
      </c>
      <c r="B1" s="2" t="s">
        <v>1</v>
      </c>
    </row>
    <row r="2" spans="1:3">
      <c r="B2" s="2" t="s">
        <v>2</v>
      </c>
      <c r="C2" s="2" t="s">
        <v>68</v>
      </c>
    </row>
    <row r="3" spans="1:3">
      <c r="A3" s="3" t="s">
        <v>651</v>
      </c>
    </row>
    <row r="4" spans="1:3">
      <c r="A4" s="4" t="s">
        <v>636</v>
      </c>
      <c r="B4" s="5" t="n">
        <v>2349996</v>
      </c>
      <c r="C4" s="5" t="n">
        <v>2349996</v>
      </c>
    </row>
    <row r="5" spans="1:3">
      <c r="A5" s="4" t="s">
        <v>637</v>
      </c>
      <c r="B5" s="4" t="s">
        <v>47</v>
      </c>
      <c r="C5" s="4" t="s">
        <v>47</v>
      </c>
    </row>
    <row r="6" spans="1:3">
      <c r="A6" s="4" t="s">
        <v>638</v>
      </c>
      <c r="B6" s="4" t="s">
        <v>47</v>
      </c>
      <c r="C6" s="4" t="s">
        <v>47</v>
      </c>
    </row>
    <row r="7" spans="1:3">
      <c r="A7" s="4" t="s">
        <v>693</v>
      </c>
      <c r="B7" s="4" t="s">
        <v>47</v>
      </c>
      <c r="C7" s="4" t="s">
        <v>47</v>
      </c>
    </row>
    <row r="8" spans="1:3">
      <c r="A8" s="4" t="s">
        <v>640</v>
      </c>
      <c r="B8" s="5" t="n">
        <v>2349996</v>
      </c>
      <c r="C8" s="5" t="n">
        <v>2349996</v>
      </c>
    </row>
    <row r="9" spans="1:3">
      <c r="A9" s="4" t="s">
        <v>642</v>
      </c>
      <c r="B9" s="9" t="n">
        <v>0.12</v>
      </c>
      <c r="C9" s="9" t="n">
        <v>0.12</v>
      </c>
    </row>
    <row r="10" spans="1:3">
      <c r="A10" s="4" t="s">
        <v>643</v>
      </c>
      <c r="B10" s="4" t="s">
        <v>47</v>
      </c>
      <c r="C10" s="4" t="s">
        <v>47</v>
      </c>
    </row>
    <row r="11" spans="1:3">
      <c r="A11" s="4" t="s">
        <v>644</v>
      </c>
      <c r="B11" s="4" t="s">
        <v>47</v>
      </c>
      <c r="C11" s="4" t="s">
        <v>47</v>
      </c>
    </row>
    <row r="12" spans="1:3">
      <c r="A12" s="4" t="s">
        <v>694</v>
      </c>
      <c r="B12" s="4" t="s">
        <v>47</v>
      </c>
      <c r="C12" s="4" t="s">
        <v>47</v>
      </c>
    </row>
    <row r="13" spans="1:3">
      <c r="A13" s="4" t="s">
        <v>646</v>
      </c>
      <c r="B13" s="9" t="n">
        <v>0.12</v>
      </c>
      <c r="C13" s="9" t="n">
        <v>0.12</v>
      </c>
    </row>
    <row r="14" spans="1:3">
      <c r="A14" s="4" t="s">
        <v>695</v>
      </c>
      <c r="B14" s="5" t="n">
        <v>637500</v>
      </c>
      <c r="C14" s="5" t="n">
        <v>100000</v>
      </c>
    </row>
    <row r="15" spans="1:3">
      <c r="A15" s="4" t="s">
        <v>696</v>
      </c>
      <c r="B15" s="4" t="s">
        <v>697</v>
      </c>
      <c r="C15" s="4" t="s">
        <v>698</v>
      </c>
    </row>
    <row r="16" spans="1:3">
      <c r="A16" s="4" t="s">
        <v>699</v>
      </c>
      <c r="B16" s="4" t="s">
        <v>47</v>
      </c>
      <c r="C16" s="4" t="s">
        <v>47</v>
      </c>
    </row>
    <row r="17" spans="1:3">
      <c r="A17" s="4" t="s">
        <v>700</v>
      </c>
      <c r="B17" s="5" t="n">
        <v>11654934</v>
      </c>
      <c r="C17" s="5" t="n">
        <v>1160118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701</v>
      </c>
      <c r="B1" s="2" t="s">
        <v>1</v>
      </c>
    </row>
    <row r="2" spans="1:2">
      <c r="B2" s="2" t="s">
        <v>702</v>
      </c>
    </row>
    <row r="3" spans="1:2">
      <c r="A3" s="3" t="s">
        <v>651</v>
      </c>
    </row>
    <row r="4" spans="1:2">
      <c r="A4" s="4" t="s">
        <v>703</v>
      </c>
      <c r="B4" s="5" t="n">
        <v>2349996</v>
      </c>
    </row>
    <row r="5" spans="1:2">
      <c r="A5" s="4" t="s">
        <v>652</v>
      </c>
      <c r="B5" s="4" t="s">
        <v>697</v>
      </c>
    </row>
    <row r="6" spans="1:2">
      <c r="A6" s="4" t="s">
        <v>656</v>
      </c>
      <c r="B6" s="9" t="n">
        <v>0.12</v>
      </c>
    </row>
    <row r="7" spans="1:2">
      <c r="A7" s="4" t="s">
        <v>704</v>
      </c>
      <c r="B7" s="5" t="n">
        <v>637500</v>
      </c>
    </row>
    <row r="8" spans="1:2">
      <c r="A8" s="4" t="s">
        <v>658</v>
      </c>
      <c r="B8" s="9" t="n">
        <v>0.09</v>
      </c>
    </row>
    <row r="9" spans="1:2">
      <c r="A9" s="4" t="s">
        <v>317</v>
      </c>
    </row>
    <row r="10" spans="1:2">
      <c r="A10" s="3" t="s">
        <v>651</v>
      </c>
    </row>
    <row r="11" spans="1:2">
      <c r="A11" s="4" t="s">
        <v>705</v>
      </c>
      <c r="B11" s="10" t="n">
        <v>0.2</v>
      </c>
    </row>
    <row r="12" spans="1:2">
      <c r="A12" s="4" t="s">
        <v>314</v>
      </c>
    </row>
    <row r="13" spans="1:2">
      <c r="A13" s="3" t="s">
        <v>651</v>
      </c>
    </row>
    <row r="14" spans="1:2">
      <c r="A14" s="4" t="s">
        <v>705</v>
      </c>
      <c r="B14" s="10" t="n">
        <v>0.08</v>
      </c>
    </row>
    <row r="15" spans="1:2">
      <c r="A15" s="4" t="s">
        <v>706</v>
      </c>
    </row>
    <row r="16" spans="1:2">
      <c r="A16" s="3" t="s">
        <v>651</v>
      </c>
    </row>
    <row r="17" spans="1:2">
      <c r="A17" s="4" t="s">
        <v>705</v>
      </c>
      <c r="B17" s="9" t="n">
        <v>0.08</v>
      </c>
    </row>
    <row r="18" spans="1:2">
      <c r="A18" s="4" t="s">
        <v>703</v>
      </c>
      <c r="B18" s="5" t="n">
        <v>1600000</v>
      </c>
    </row>
    <row r="19" spans="1:2">
      <c r="A19" s="4" t="s">
        <v>652</v>
      </c>
      <c r="B19" s="4" t="s">
        <v>707</v>
      </c>
    </row>
    <row r="20" spans="1:2">
      <c r="A20" s="4" t="s">
        <v>656</v>
      </c>
      <c r="B20" s="9" t="n">
        <v>0.08</v>
      </c>
    </row>
    <row r="21" spans="1:2">
      <c r="A21" s="4" t="s">
        <v>704</v>
      </c>
      <c r="B21" s="5" t="n">
        <v>587500</v>
      </c>
    </row>
    <row r="22" spans="1:2">
      <c r="A22" s="4" t="s">
        <v>658</v>
      </c>
      <c r="B22" s="9" t="n">
        <v>0.08</v>
      </c>
    </row>
    <row r="23" spans="1:2">
      <c r="A23" s="4" t="s">
        <v>708</v>
      </c>
    </row>
    <row r="24" spans="1:2">
      <c r="A24" s="3" t="s">
        <v>651</v>
      </c>
    </row>
    <row r="25" spans="1:2">
      <c r="A25" s="4" t="s">
        <v>705</v>
      </c>
      <c r="B25" s="9" t="n">
        <v>0.2</v>
      </c>
    </row>
    <row r="26" spans="1:2">
      <c r="A26" s="4" t="s">
        <v>703</v>
      </c>
      <c r="B26" s="5" t="n">
        <v>749996</v>
      </c>
    </row>
    <row r="27" spans="1:2">
      <c r="A27" s="4" t="s">
        <v>652</v>
      </c>
      <c r="B27" s="4" t="s">
        <v>709</v>
      </c>
    </row>
    <row r="28" spans="1:2">
      <c r="A28" s="4" t="s">
        <v>656</v>
      </c>
      <c r="B28" s="9" t="n">
        <v>0.2</v>
      </c>
    </row>
    <row r="29" spans="1:2">
      <c r="A29" s="4" t="s">
        <v>704</v>
      </c>
      <c r="B29" s="5" t="n">
        <v>50000</v>
      </c>
    </row>
    <row r="30" spans="1:2">
      <c r="A30" s="4" t="s">
        <v>658</v>
      </c>
      <c r="B30" s="9" t="n">
        <v>0.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0</v>
      </c>
      <c r="B1" s="2" t="s">
        <v>1</v>
      </c>
    </row>
    <row r="2" spans="1:3">
      <c r="B2" s="2" t="s">
        <v>2</v>
      </c>
      <c r="C2" s="2" t="s">
        <v>68</v>
      </c>
    </row>
    <row r="3" spans="1:3">
      <c r="A3" s="3" t="s">
        <v>651</v>
      </c>
    </row>
    <row r="4" spans="1:3">
      <c r="A4" s="4" t="s">
        <v>683</v>
      </c>
      <c r="B4" s="5" t="n">
        <v>1774996</v>
      </c>
      <c r="C4" s="5" t="n">
        <v>2249996</v>
      </c>
    </row>
    <row r="5" spans="1:3">
      <c r="A5" s="4" t="s">
        <v>684</v>
      </c>
      <c r="B5" s="4" t="s">
        <v>47</v>
      </c>
      <c r="C5" s="4" t="s">
        <v>47</v>
      </c>
    </row>
    <row r="6" spans="1:3">
      <c r="A6" s="4" t="s">
        <v>685</v>
      </c>
      <c r="B6" s="5" t="n">
        <v>-62500</v>
      </c>
      <c r="C6" s="4" t="s">
        <v>47</v>
      </c>
    </row>
    <row r="7" spans="1:3">
      <c r="A7" s="4" t="s">
        <v>686</v>
      </c>
      <c r="B7" s="4" t="s">
        <v>47</v>
      </c>
      <c r="C7" s="4" t="s">
        <v>47</v>
      </c>
    </row>
    <row r="8" spans="1:3">
      <c r="A8" s="4" t="s">
        <v>687</v>
      </c>
      <c r="B8" s="5" t="n">
        <v>1712496</v>
      </c>
      <c r="C8" s="5" t="n">
        <v>2249996</v>
      </c>
    </row>
    <row r="9" spans="1:3">
      <c r="A9" s="4" t="s">
        <v>688</v>
      </c>
      <c r="B9" s="9" t="n">
        <v>0.03</v>
      </c>
      <c r="C9" s="9" t="n">
        <v>0.03</v>
      </c>
    </row>
    <row r="10" spans="1:3">
      <c r="A10" s="4" t="s">
        <v>689</v>
      </c>
      <c r="B10" s="4" t="s">
        <v>47</v>
      </c>
      <c r="C10" s="4" t="s">
        <v>47</v>
      </c>
    </row>
    <row r="11" spans="1:3">
      <c r="A11" s="4" t="s">
        <v>690</v>
      </c>
      <c r="B11" s="10" t="n">
        <v>0.03</v>
      </c>
      <c r="C11" s="4" t="s">
        <v>47</v>
      </c>
    </row>
    <row r="12" spans="1:3">
      <c r="A12" s="4" t="s">
        <v>691</v>
      </c>
      <c r="B12" s="4" t="s">
        <v>47</v>
      </c>
      <c r="C12" s="4" t="s">
        <v>47</v>
      </c>
    </row>
    <row r="13" spans="1:3">
      <c r="A13" s="4" t="s">
        <v>688</v>
      </c>
      <c r="B13" s="9" t="n">
        <v>0.03</v>
      </c>
      <c r="C13" s="9" t="n">
        <v>0.0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64"/>
    <col customWidth="1" max="2" min="2" width="37"/>
    <col customWidth="1" max="3" min="3" width="45"/>
    <col customWidth="1" max="4" min="4" width="27"/>
    <col customWidth="1" max="5" min="5" width="27"/>
    <col customWidth="1" max="6" min="6" width="20"/>
    <col customWidth="1" max="7" min="7" width="20"/>
    <col customWidth="1" max="8" min="8" width="20"/>
    <col customWidth="1" max="9" min="9" width="20"/>
    <col customWidth="1" max="10" min="10" width="20"/>
  </cols>
  <sheetData>
    <row r="1" spans="1:10">
      <c r="A1" s="1" t="s">
        <v>711</v>
      </c>
      <c r="B1" s="2" t="s">
        <v>712</v>
      </c>
      <c r="C1" s="2" t="s">
        <v>713</v>
      </c>
      <c r="D1" s="2" t="s">
        <v>714</v>
      </c>
      <c r="E1" s="2" t="s">
        <v>715</v>
      </c>
      <c r="F1" s="2" t="s">
        <v>716</v>
      </c>
      <c r="G1" s="2" t="s">
        <v>717</v>
      </c>
      <c r="H1" s="2" t="s">
        <v>718</v>
      </c>
      <c r="I1" s="2" t="s">
        <v>719</v>
      </c>
      <c r="J1" s="2" t="s">
        <v>720</v>
      </c>
    </row>
    <row r="2" spans="1:10">
      <c r="A2" s="3" t="s">
        <v>721</v>
      </c>
    </row>
    <row r="3" spans="1:10">
      <c r="A3" s="4" t="s">
        <v>62</v>
      </c>
      <c r="D3" s="5" t="n">
        <v>230000000</v>
      </c>
      <c r="F3" s="5" t="n">
        <v>230000000</v>
      </c>
      <c r="H3" s="5" t="n">
        <v>500000000</v>
      </c>
      <c r="I3" s="5" t="n">
        <v>230000000</v>
      </c>
      <c r="J3" s="5" t="n">
        <v>230000000</v>
      </c>
    </row>
    <row r="4" spans="1:10">
      <c r="A4" s="4" t="s">
        <v>722</v>
      </c>
      <c r="I4" s="5" t="n">
        <v>500000000</v>
      </c>
    </row>
    <row r="5" spans="1:10">
      <c r="A5" s="4" t="s">
        <v>723</v>
      </c>
      <c r="D5" s="7" t="n">
        <v>117956</v>
      </c>
    </row>
    <row r="6" spans="1:10">
      <c r="A6" s="4" t="s">
        <v>273</v>
      </c>
    </row>
    <row r="7" spans="1:10">
      <c r="A7" s="3" t="s">
        <v>721</v>
      </c>
    </row>
    <row r="8" spans="1:10">
      <c r="A8" s="4" t="s">
        <v>724</v>
      </c>
      <c r="D8" s="5" t="n">
        <v>9156403</v>
      </c>
      <c r="E8" s="5" t="n">
        <v>7500000</v>
      </c>
    </row>
    <row r="9" spans="1:10">
      <c r="A9" s="4" t="s">
        <v>725</v>
      </c>
      <c r="D9" s="4" t="s">
        <v>726</v>
      </c>
    </row>
    <row r="10" spans="1:10">
      <c r="A10" s="4" t="s">
        <v>727</v>
      </c>
      <c r="D10" s="4" t="s">
        <v>728</v>
      </c>
    </row>
    <row r="11" spans="1:10">
      <c r="A11" s="4" t="s">
        <v>367</v>
      </c>
      <c r="D11" s="4" t="s">
        <v>316</v>
      </c>
    </row>
    <row r="12" spans="1:10">
      <c r="A12" s="4" t="s">
        <v>729</v>
      </c>
      <c r="D12" s="7" t="n">
        <v>0</v>
      </c>
    </row>
    <row r="13" spans="1:10">
      <c r="A13" s="4" t="s">
        <v>730</v>
      </c>
      <c r="D13" s="7" t="n">
        <v>582311</v>
      </c>
    </row>
    <row r="14" spans="1:10">
      <c r="A14" s="4" t="s">
        <v>731</v>
      </c>
    </row>
    <row r="15" spans="1:10">
      <c r="A15" s="3" t="s">
        <v>721</v>
      </c>
    </row>
    <row r="16" spans="1:10">
      <c r="A16" s="4" t="s">
        <v>368</v>
      </c>
      <c r="D16" s="4" t="s">
        <v>732</v>
      </c>
    </row>
    <row r="17" spans="1:10">
      <c r="A17" s="4" t="s">
        <v>733</v>
      </c>
    </row>
    <row r="18" spans="1:10">
      <c r="A18" s="3" t="s">
        <v>721</v>
      </c>
    </row>
    <row r="19" spans="1:10">
      <c r="A19" s="4" t="s">
        <v>368</v>
      </c>
      <c r="D19" s="4" t="s">
        <v>734</v>
      </c>
    </row>
    <row r="20" spans="1:10">
      <c r="A20" s="4" t="s">
        <v>735</v>
      </c>
    </row>
    <row r="21" spans="1:10">
      <c r="A21" s="3" t="s">
        <v>721</v>
      </c>
    </row>
    <row r="22" spans="1:10">
      <c r="A22" s="4" t="s">
        <v>736</v>
      </c>
      <c r="D22" s="5" t="n">
        <v>11654934</v>
      </c>
      <c r="E22" s="5" t="n">
        <v>11601184</v>
      </c>
    </row>
    <row r="23" spans="1:10">
      <c r="A23" s="4" t="s">
        <v>678</v>
      </c>
      <c r="D23" s="5" t="n">
        <v>62500</v>
      </c>
      <c r="E23" s="4" t="s">
        <v>47</v>
      </c>
    </row>
    <row r="24" spans="1:10">
      <c r="A24" s="4" t="s">
        <v>737</v>
      </c>
      <c r="D24" s="7" t="n">
        <v>8215</v>
      </c>
      <c r="E24" s="7" t="n">
        <v>9090</v>
      </c>
    </row>
    <row r="25" spans="1:10">
      <c r="A25" s="4" t="s">
        <v>280</v>
      </c>
    </row>
    <row r="26" spans="1:10">
      <c r="A26" s="3" t="s">
        <v>721</v>
      </c>
    </row>
    <row r="27" spans="1:10">
      <c r="A27" s="4" t="s">
        <v>738</v>
      </c>
      <c r="D27" s="5" t="n">
        <v>15503680</v>
      </c>
    </row>
    <row r="28" spans="1:10">
      <c r="A28" s="4" t="s">
        <v>739</v>
      </c>
      <c r="D28" s="7" t="n">
        <v>38335</v>
      </c>
    </row>
    <row r="29" spans="1:10">
      <c r="A29" s="4" t="s">
        <v>737</v>
      </c>
      <c r="D29" s="5" t="n">
        <v>2435</v>
      </c>
      <c r="E29" s="5" t="n">
        <v>3030</v>
      </c>
    </row>
    <row r="30" spans="1:10">
      <c r="A30" s="4" t="s">
        <v>740</v>
      </c>
    </row>
    <row r="31" spans="1:10">
      <c r="A31" s="3" t="s">
        <v>721</v>
      </c>
    </row>
    <row r="32" spans="1:10">
      <c r="A32" s="4" t="s">
        <v>741</v>
      </c>
      <c r="D32" s="7" t="n">
        <v>1563</v>
      </c>
    </row>
    <row r="33" spans="1:10">
      <c r="A33" s="4" t="s">
        <v>742</v>
      </c>
      <c r="D33" s="5" t="n">
        <v>42969</v>
      </c>
    </row>
    <row r="34" spans="1:10">
      <c r="A34" s="4" t="s">
        <v>743</v>
      </c>
      <c r="D34" s="7" t="n">
        <v>5287</v>
      </c>
      <c r="E34" s="7" t="n">
        <v>8903</v>
      </c>
    </row>
    <row r="35" spans="1:10">
      <c r="A35" s="4" t="s">
        <v>738</v>
      </c>
      <c r="D35" s="5" t="n">
        <v>105714</v>
      </c>
      <c r="F35" s="5" t="n">
        <v>47101</v>
      </c>
    </row>
    <row r="36" spans="1:10">
      <c r="A36" s="4" t="s">
        <v>744</v>
      </c>
      <c r="B36" s="5" t="n">
        <v>588235</v>
      </c>
      <c r="C36" s="5" t="n">
        <v>1764706</v>
      </c>
    </row>
    <row r="37" spans="1:10">
      <c r="A37" s="4" t="s">
        <v>745</v>
      </c>
      <c r="B37" s="9" t="n">
        <v>0.15</v>
      </c>
      <c r="C37" s="9" t="n">
        <v>0.15</v>
      </c>
    </row>
    <row r="38" spans="1:10">
      <c r="A38" s="4" t="s">
        <v>746</v>
      </c>
      <c r="B38" s="4" t="s">
        <v>316</v>
      </c>
      <c r="C38" s="4" t="s">
        <v>316</v>
      </c>
    </row>
    <row r="39" spans="1:10">
      <c r="A39" s="4" t="s">
        <v>747</v>
      </c>
    </row>
    <row r="40" spans="1:10">
      <c r="A40" s="3" t="s">
        <v>721</v>
      </c>
    </row>
    <row r="41" spans="1:10">
      <c r="A41" s="4" t="s">
        <v>741</v>
      </c>
      <c r="B41" s="7" t="n">
        <v>50000</v>
      </c>
      <c r="C41" s="7" t="n">
        <v>200000</v>
      </c>
    </row>
    <row r="42" spans="1:10">
      <c r="A42" s="4" t="s">
        <v>742</v>
      </c>
      <c r="B42" s="5" t="n">
        <v>588235</v>
      </c>
      <c r="C42" s="5" t="n">
        <v>2352942</v>
      </c>
    </row>
    <row r="43" spans="1:10">
      <c r="A43" s="4" t="s">
        <v>748</v>
      </c>
      <c r="B43" s="11" t="n">
        <v>0.08500000000000001</v>
      </c>
      <c r="C43" s="11" t="n">
        <v>0.08500000000000001</v>
      </c>
    </row>
    <row r="44" spans="1:10">
      <c r="A44" s="4" t="s">
        <v>749</v>
      </c>
      <c r="C44" s="5" t="n">
        <v>2</v>
      </c>
    </row>
    <row r="45" spans="1:10">
      <c r="A45" s="4" t="s">
        <v>750</v>
      </c>
    </row>
    <row r="46" spans="1:10">
      <c r="A46" s="3" t="s">
        <v>721</v>
      </c>
    </row>
    <row r="47" spans="1:10">
      <c r="A47" s="4" t="s">
        <v>751</v>
      </c>
      <c r="F47" s="5" t="n">
        <v>75000</v>
      </c>
      <c r="G47" s="5" t="n">
        <v>7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21"/>
  </cols>
  <sheetData>
    <row r="1" spans="1:2">
      <c r="A1" s="1" t="s">
        <v>752</v>
      </c>
      <c r="B1" s="2" t="s">
        <v>394</v>
      </c>
    </row>
    <row r="2" spans="1:2">
      <c r="A2" s="3" t="s">
        <v>187</v>
      </c>
    </row>
    <row r="3" spans="1:2">
      <c r="A3" s="4" t="s">
        <v>487</v>
      </c>
      <c r="B3" s="7" t="n">
        <v>209233</v>
      </c>
    </row>
    <row r="4" spans="1:2">
      <c r="A4" s="5" t="n">
        <v>2019</v>
      </c>
      <c r="B4" s="5" t="n">
        <v>273856</v>
      </c>
    </row>
    <row r="5" spans="1:2">
      <c r="A5" s="5" t="n">
        <v>2020</v>
      </c>
      <c r="B5" s="5" t="n">
        <v>162055</v>
      </c>
    </row>
    <row r="6" spans="1:2">
      <c r="A6" s="5" t="n">
        <v>2021</v>
      </c>
      <c r="B6" s="4" t="s">
        <v>47</v>
      </c>
    </row>
    <row r="7" spans="1:2">
      <c r="A7" s="5" t="n">
        <v>2022</v>
      </c>
      <c r="B7" s="4" t="s">
        <v>47</v>
      </c>
    </row>
    <row r="8" spans="1:2">
      <c r="A8" s="4" t="s">
        <v>93</v>
      </c>
      <c r="B8" s="7" t="n">
        <v>64514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4"/>
    <col customWidth="1" max="2" min="2" width="71"/>
    <col customWidth="1" max="3" min="3" width="21"/>
    <col customWidth="1" max="4" min="4" width="21"/>
  </cols>
  <sheetData>
    <row r="1" spans="1:4">
      <c r="A1" s="1" t="s">
        <v>753</v>
      </c>
      <c r="B1" s="2" t="s">
        <v>1</v>
      </c>
      <c r="D1" s="2" t="s">
        <v>754</v>
      </c>
    </row>
    <row r="2" spans="1:4">
      <c r="B2" s="2" t="s">
        <v>755</v>
      </c>
      <c r="C2" s="2" t="s">
        <v>339</v>
      </c>
      <c r="D2" s="2" t="s">
        <v>756</v>
      </c>
    </row>
    <row r="3" spans="1:4">
      <c r="A3" s="3" t="s">
        <v>757</v>
      </c>
    </row>
    <row r="4" spans="1:4">
      <c r="A4" s="4" t="s">
        <v>758</v>
      </c>
      <c r="B4" s="7" t="n">
        <v>209233</v>
      </c>
    </row>
    <row r="5" spans="1:4">
      <c r="A5" s="4" t="s">
        <v>759</v>
      </c>
      <c r="B5" s="7" t="n">
        <v>77810</v>
      </c>
      <c r="C5" s="7" t="n">
        <v>61760</v>
      </c>
    </row>
    <row r="6" spans="1:4">
      <c r="A6" s="4" t="s">
        <v>760</v>
      </c>
    </row>
    <row r="7" spans="1:4">
      <c r="A7" s="3" t="s">
        <v>757</v>
      </c>
    </row>
    <row r="8" spans="1:4">
      <c r="A8" s="4" t="s">
        <v>761</v>
      </c>
      <c r="B8" s="5" t="n">
        <v>2</v>
      </c>
    </row>
    <row r="9" spans="1:4">
      <c r="A9" s="4" t="s">
        <v>762</v>
      </c>
    </row>
    <row r="10" spans="1:4">
      <c r="A10" s="3" t="s">
        <v>757</v>
      </c>
    </row>
    <row r="11" spans="1:4">
      <c r="A11" s="4" t="s">
        <v>763</v>
      </c>
      <c r="B11" s="4" t="s">
        <v>764</v>
      </c>
    </row>
    <row r="12" spans="1:4">
      <c r="A12" s="4" t="s">
        <v>765</v>
      </c>
      <c r="B12" s="4" t="s">
        <v>766</v>
      </c>
    </row>
    <row r="13" spans="1:4">
      <c r="A13" s="4" t="s">
        <v>767</v>
      </c>
      <c r="B13" s="5" t="n">
        <v>6901</v>
      </c>
    </row>
    <row r="14" spans="1:4">
      <c r="A14" s="4" t="s">
        <v>758</v>
      </c>
      <c r="B14" s="7" t="n">
        <v>251287</v>
      </c>
    </row>
    <row r="15" spans="1:4">
      <c r="A15" s="4" t="s">
        <v>768</v>
      </c>
    </row>
    <row r="16" spans="1:4">
      <c r="A16" s="3" t="s">
        <v>757</v>
      </c>
    </row>
    <row r="17" spans="1:4">
      <c r="A17" s="4" t="s">
        <v>767</v>
      </c>
      <c r="B17" s="5" t="n">
        <v>361</v>
      </c>
    </row>
    <row r="18" spans="1:4">
      <c r="A18" s="4" t="s">
        <v>758</v>
      </c>
      <c r="B18" s="7" t="n">
        <v>13140</v>
      </c>
    </row>
    <row r="19" spans="1:4">
      <c r="A19" s="4" t="s">
        <v>769</v>
      </c>
    </row>
    <row r="20" spans="1:4">
      <c r="A20" s="3" t="s">
        <v>757</v>
      </c>
    </row>
    <row r="21" spans="1:4">
      <c r="A21" s="4" t="s">
        <v>477</v>
      </c>
      <c r="D21" s="7" t="n">
        <v>2040</v>
      </c>
    </row>
    <row r="22" spans="1:4">
      <c r="A22" s="4" t="s">
        <v>479</v>
      </c>
      <c r="B22" s="5" t="n">
        <v>6120</v>
      </c>
      <c r="C22" s="7" t="n">
        <v>6120</v>
      </c>
    </row>
    <row r="23" spans="1:4">
      <c r="A23" s="4" t="s">
        <v>478</v>
      </c>
      <c r="B23" s="7" t="n">
        <v>12538</v>
      </c>
    </row>
    <row r="24" spans="1:4">
      <c r="A24" s="4" t="s">
        <v>770</v>
      </c>
      <c r="B24" s="4" t="s">
        <v>77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68</v>
      </c>
    </row>
    <row r="3" spans="1:3">
      <c r="A3" s="3" t="s">
        <v>111</v>
      </c>
    </row>
    <row r="4" spans="1:3">
      <c r="A4" s="4" t="s">
        <v>87</v>
      </c>
      <c r="B4" s="7" t="n">
        <v>-1281108</v>
      </c>
      <c r="C4" s="7" t="n">
        <v>-477121</v>
      </c>
    </row>
    <row r="5" spans="1:3">
      <c r="A5" s="3" t="s">
        <v>112</v>
      </c>
    </row>
    <row r="6" spans="1:3">
      <c r="A6" s="4" t="s">
        <v>113</v>
      </c>
      <c r="B6" s="5" t="n">
        <v>6029</v>
      </c>
      <c r="C6" s="5" t="n">
        <v>5708</v>
      </c>
    </row>
    <row r="7" spans="1:3">
      <c r="A7" s="4" t="s">
        <v>114</v>
      </c>
      <c r="B7" s="5" t="n">
        <v>23666</v>
      </c>
      <c r="C7" s="5" t="n">
        <v>14688</v>
      </c>
    </row>
    <row r="8" spans="1:3">
      <c r="A8" s="4" t="s">
        <v>115</v>
      </c>
      <c r="B8" s="5" t="n">
        <v>154835</v>
      </c>
      <c r="C8" s="5" t="n">
        <v>72044</v>
      </c>
    </row>
    <row r="9" spans="1:3">
      <c r="A9" s="4" t="s">
        <v>80</v>
      </c>
      <c r="B9" s="5" t="n">
        <v>192062</v>
      </c>
      <c r="C9" s="4" t="s">
        <v>47</v>
      </c>
    </row>
    <row r="10" spans="1:3">
      <c r="A10" s="4" t="s">
        <v>82</v>
      </c>
      <c r="B10" s="5" t="n">
        <v>14621</v>
      </c>
      <c r="C10" s="4" t="s">
        <v>47</v>
      </c>
    </row>
    <row r="11" spans="1:3">
      <c r="A11" s="4" t="s">
        <v>78</v>
      </c>
      <c r="B11" s="5" t="n">
        <v>325223</v>
      </c>
    </row>
    <row r="12" spans="1:3">
      <c r="A12" s="4" t="s">
        <v>79</v>
      </c>
      <c r="B12" s="5" t="n">
        <v>57946</v>
      </c>
      <c r="C12" s="4" t="s">
        <v>47</v>
      </c>
    </row>
    <row r="13" spans="1:3">
      <c r="A13" s="3" t="s">
        <v>116</v>
      </c>
    </row>
    <row r="14" spans="1:3">
      <c r="A14" s="4" t="s">
        <v>117</v>
      </c>
      <c r="B14" s="5" t="n">
        <v>-36174</v>
      </c>
      <c r="C14" s="5" t="n">
        <v>18243</v>
      </c>
    </row>
    <row r="15" spans="1:3">
      <c r="A15" s="4" t="s">
        <v>118</v>
      </c>
      <c r="B15" s="5" t="n">
        <v>12575</v>
      </c>
      <c r="C15" s="5" t="n">
        <v>9704</v>
      </c>
    </row>
    <row r="16" spans="1:3">
      <c r="A16" s="4" t="s">
        <v>36</v>
      </c>
      <c r="B16" s="5" t="n">
        <v>90336</v>
      </c>
      <c r="C16" s="5" t="n">
        <v>23783</v>
      </c>
    </row>
    <row r="17" spans="1:3">
      <c r="A17" s="4" t="s">
        <v>38</v>
      </c>
      <c r="B17" s="5" t="n">
        <v>15835</v>
      </c>
      <c r="C17" s="5" t="n">
        <v>7761</v>
      </c>
    </row>
    <row r="18" spans="1:3">
      <c r="A18" s="4" t="s">
        <v>119</v>
      </c>
      <c r="B18" s="5" t="n">
        <v>-424154</v>
      </c>
      <c r="C18" s="5" t="n">
        <v>-325190</v>
      </c>
    </row>
    <row r="19" spans="1:3">
      <c r="A19" s="3" t="s">
        <v>120</v>
      </c>
    </row>
    <row r="20" spans="1:3">
      <c r="A20" s="4" t="s">
        <v>121</v>
      </c>
      <c r="B20" s="5" t="n">
        <v>-201</v>
      </c>
      <c r="C20" s="5" t="n">
        <v>-5147</v>
      </c>
    </row>
    <row r="21" spans="1:3">
      <c r="A21" s="4" t="s">
        <v>122</v>
      </c>
      <c r="B21" s="5" t="n">
        <v>-201</v>
      </c>
      <c r="C21" s="5" t="n">
        <v>-5147</v>
      </c>
    </row>
    <row r="22" spans="1:3">
      <c r="A22" s="3" t="s">
        <v>123</v>
      </c>
    </row>
    <row r="23" spans="1:3">
      <c r="A23" s="4" t="s">
        <v>124</v>
      </c>
      <c r="B23" s="5" t="n">
        <v>251568</v>
      </c>
      <c r="C23" s="5" t="n">
        <v>210000</v>
      </c>
    </row>
    <row r="24" spans="1:3">
      <c r="A24" s="4" t="s">
        <v>125</v>
      </c>
      <c r="B24" s="5" t="n">
        <v>325000</v>
      </c>
      <c r="C24" s="4" t="s">
        <v>47</v>
      </c>
    </row>
    <row r="25" spans="1:3">
      <c r="A25" s="4" t="s">
        <v>126</v>
      </c>
      <c r="B25" s="5" t="n">
        <v>-209682</v>
      </c>
      <c r="C25" s="4" t="s">
        <v>47</v>
      </c>
    </row>
    <row r="26" spans="1:3">
      <c r="A26" s="4" t="s">
        <v>127</v>
      </c>
      <c r="B26" s="5" t="n">
        <v>101450</v>
      </c>
      <c r="C26" s="5" t="n">
        <v>135000</v>
      </c>
    </row>
    <row r="27" spans="1:3">
      <c r="A27" s="4" t="s">
        <v>128</v>
      </c>
      <c r="B27" s="5" t="n">
        <v>-9000</v>
      </c>
      <c r="C27" s="5" t="n">
        <v>-11192</v>
      </c>
    </row>
    <row r="28" spans="1:3">
      <c r="A28" s="4" t="s">
        <v>129</v>
      </c>
      <c r="B28" s="5" t="n">
        <v>-52619</v>
      </c>
      <c r="C28" s="4" t="s">
        <v>47</v>
      </c>
    </row>
    <row r="29" spans="1:3">
      <c r="A29" s="4" t="s">
        <v>130</v>
      </c>
      <c r="B29" s="5" t="n">
        <v>-3058</v>
      </c>
      <c r="C29" s="5" t="n">
        <v>-4587</v>
      </c>
    </row>
    <row r="30" spans="1:3">
      <c r="A30" s="4" t="s">
        <v>131</v>
      </c>
      <c r="B30" s="5" t="n">
        <v>403659</v>
      </c>
      <c r="C30" s="5" t="n">
        <v>329221</v>
      </c>
    </row>
    <row r="31" spans="1:3">
      <c r="A31" s="4" t="s">
        <v>132</v>
      </c>
      <c r="B31" s="5" t="n">
        <v>-20696</v>
      </c>
      <c r="C31" s="5" t="n">
        <v>-1116</v>
      </c>
    </row>
    <row r="32" spans="1:3">
      <c r="A32" s="4" t="s">
        <v>133</v>
      </c>
      <c r="B32" s="5" t="n">
        <v>50006</v>
      </c>
      <c r="C32" s="5" t="n">
        <v>58716</v>
      </c>
    </row>
    <row r="33" spans="1:3">
      <c r="A33" s="4" t="s">
        <v>134</v>
      </c>
      <c r="B33" s="5" t="n">
        <v>29310</v>
      </c>
      <c r="C33" s="5" t="n">
        <v>57600</v>
      </c>
    </row>
    <row r="34" spans="1:3">
      <c r="A34" s="3" t="s">
        <v>135</v>
      </c>
    </row>
    <row r="35" spans="1:3">
      <c r="A35" s="4" t="s">
        <v>136</v>
      </c>
      <c r="B35" s="5" t="n">
        <v>7117</v>
      </c>
      <c r="C35" s="5" t="n">
        <v>457</v>
      </c>
    </row>
    <row r="36" spans="1:3">
      <c r="A36" s="4" t="s">
        <v>137</v>
      </c>
      <c r="B36" s="4" t="s">
        <v>47</v>
      </c>
      <c r="C36" s="4" t="s">
        <v>47</v>
      </c>
    </row>
    <row r="37" spans="1:3">
      <c r="A37" s="3" t="s">
        <v>138</v>
      </c>
    </row>
    <row r="38" spans="1:3">
      <c r="A38" s="4" t="s">
        <v>139</v>
      </c>
      <c r="B38" s="5" t="n">
        <v>10199</v>
      </c>
      <c r="C38" s="5" t="n">
        <v>7506</v>
      </c>
    </row>
    <row r="39" spans="1:3">
      <c r="A39" s="4" t="s">
        <v>140</v>
      </c>
      <c r="B39" s="5" t="n">
        <v>517062</v>
      </c>
      <c r="C39" s="4" t="s">
        <v>47</v>
      </c>
    </row>
    <row r="40" spans="1:3">
      <c r="A40" s="4" t="s">
        <v>141</v>
      </c>
      <c r="B40" s="5" t="n">
        <v>8</v>
      </c>
      <c r="C40" s="4" t="s">
        <v>47</v>
      </c>
    </row>
    <row r="41" spans="1:3">
      <c r="A41" s="4" t="s">
        <v>142</v>
      </c>
      <c r="B41" s="5" t="n">
        <v>160850</v>
      </c>
      <c r="C41" s="4" t="s">
        <v>47</v>
      </c>
    </row>
    <row r="42" spans="1:3">
      <c r="A42" s="4" t="s">
        <v>103</v>
      </c>
      <c r="B42" s="5" t="n">
        <v>337466</v>
      </c>
      <c r="C42" s="4" t="s">
        <v>47</v>
      </c>
    </row>
    <row r="43" spans="1:3">
      <c r="A43" s="4" t="s">
        <v>143</v>
      </c>
      <c r="B43" s="4" t="s">
        <v>47</v>
      </c>
      <c r="C43" s="7" t="n">
        <v>5663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772</v>
      </c>
      <c r="B1" s="2" t="s">
        <v>1</v>
      </c>
    </row>
    <row r="2" spans="1:4">
      <c r="B2" s="2" t="s">
        <v>2</v>
      </c>
      <c r="C2" s="2" t="s">
        <v>68</v>
      </c>
      <c r="D2" s="2" t="s">
        <v>25</v>
      </c>
    </row>
    <row r="3" spans="1:4">
      <c r="A3" s="3" t="s">
        <v>69</v>
      </c>
    </row>
    <row r="4" spans="1:4">
      <c r="A4" s="4" t="s">
        <v>70</v>
      </c>
      <c r="B4" s="7" t="n">
        <v>645639</v>
      </c>
      <c r="C4" s="7" t="n">
        <v>476118</v>
      </c>
    </row>
    <row r="5" spans="1:4">
      <c r="A5" s="4" t="s">
        <v>773</v>
      </c>
      <c r="C5" s="4" t="s">
        <v>47</v>
      </c>
    </row>
    <row r="6" spans="1:4">
      <c r="A6" s="4" t="s">
        <v>774</v>
      </c>
      <c r="B6" s="5" t="n">
        <v>645639</v>
      </c>
      <c r="C6" s="5" t="n">
        <v>476118</v>
      </c>
    </row>
    <row r="7" spans="1:4">
      <c r="A7" s="3" t="s">
        <v>71</v>
      </c>
    </row>
    <row r="8" spans="1:4">
      <c r="A8" s="4" t="s">
        <v>72</v>
      </c>
      <c r="B8" s="5" t="n">
        <v>560856</v>
      </c>
      <c r="C8" s="5" t="n">
        <v>467874</v>
      </c>
    </row>
    <row r="9" spans="1:4">
      <c r="A9" s="4" t="s">
        <v>73</v>
      </c>
      <c r="B9" s="5" t="n">
        <v>574828</v>
      </c>
      <c r="C9" s="5" t="n">
        <v>390026</v>
      </c>
    </row>
    <row r="10" spans="1:4">
      <c r="A10" s="4" t="s">
        <v>74</v>
      </c>
      <c r="B10" s="5" t="n">
        <v>6029</v>
      </c>
      <c r="C10" s="5" t="n">
        <v>5708</v>
      </c>
    </row>
    <row r="11" spans="1:4">
      <c r="A11" s="4" t="s">
        <v>75</v>
      </c>
      <c r="B11" s="5" t="n">
        <v>1141713</v>
      </c>
      <c r="C11" s="5" t="n">
        <v>863608</v>
      </c>
    </row>
    <row r="12" spans="1:4">
      <c r="A12" s="4" t="s">
        <v>775</v>
      </c>
      <c r="B12" s="5" t="n">
        <v>-496074</v>
      </c>
      <c r="C12" s="5" t="n">
        <v>-387490</v>
      </c>
    </row>
    <row r="13" spans="1:4">
      <c r="A13" s="3" t="s">
        <v>776</v>
      </c>
    </row>
    <row r="14" spans="1:4">
      <c r="A14" s="4" t="s">
        <v>83</v>
      </c>
      <c r="B14" s="5" t="n">
        <v>40347</v>
      </c>
      <c r="C14" s="5" t="n">
        <v>17587</v>
      </c>
    </row>
    <row r="15" spans="1:4">
      <c r="A15" s="4" t="s">
        <v>78</v>
      </c>
      <c r="B15" s="5" t="n">
        <v>-325223</v>
      </c>
    </row>
    <row r="16" spans="1:4">
      <c r="A16" s="4" t="s">
        <v>777</v>
      </c>
      <c r="B16" s="5" t="n">
        <v>192062</v>
      </c>
      <c r="C16" s="4" t="s">
        <v>47</v>
      </c>
    </row>
    <row r="17" spans="1:4">
      <c r="A17" s="4" t="s">
        <v>115</v>
      </c>
      <c r="B17" s="5" t="n">
        <v>154835</v>
      </c>
      <c r="C17" s="5" t="n">
        <v>72044</v>
      </c>
    </row>
    <row r="18" spans="1:4">
      <c r="A18" s="4" t="s">
        <v>778</v>
      </c>
      <c r="B18" s="5" t="n">
        <v>-14621</v>
      </c>
      <c r="C18" s="4" t="s">
        <v>47</v>
      </c>
    </row>
    <row r="19" spans="1:4">
      <c r="A19" s="4" t="s">
        <v>779</v>
      </c>
      <c r="B19" s="5" t="n">
        <v>424056</v>
      </c>
      <c r="D19" s="7" t="n">
        <v>356522</v>
      </c>
    </row>
    <row r="20" spans="1:4">
      <c r="A20" s="4" t="s">
        <v>780</v>
      </c>
    </row>
    <row r="21" spans="1:4">
      <c r="A21" s="3" t="s">
        <v>69</v>
      </c>
    </row>
    <row r="22" spans="1:4">
      <c r="A22" s="4" t="s">
        <v>70</v>
      </c>
      <c r="B22" s="5" t="n">
        <v>645639</v>
      </c>
      <c r="C22" s="5" t="n">
        <v>476118</v>
      </c>
    </row>
    <row r="23" spans="1:4">
      <c r="A23" s="4" t="s">
        <v>773</v>
      </c>
      <c r="B23" s="4" t="s">
        <v>47</v>
      </c>
      <c r="C23" s="4" t="s">
        <v>47</v>
      </c>
    </row>
    <row r="24" spans="1:4">
      <c r="A24" s="4" t="s">
        <v>774</v>
      </c>
      <c r="B24" s="5" t="n">
        <v>645639</v>
      </c>
      <c r="C24" s="5" t="n">
        <v>476118</v>
      </c>
    </row>
    <row r="25" spans="1:4">
      <c r="A25" s="3" t="s">
        <v>71</v>
      </c>
    </row>
    <row r="26" spans="1:4">
      <c r="A26" s="4" t="s">
        <v>72</v>
      </c>
      <c r="B26" s="5" t="n">
        <v>403055</v>
      </c>
      <c r="C26" s="5" t="n">
        <v>344954</v>
      </c>
    </row>
    <row r="27" spans="1:4">
      <c r="A27" s="4" t="s">
        <v>73</v>
      </c>
      <c r="B27" s="5" t="n">
        <v>225652</v>
      </c>
      <c r="C27" s="5" t="n">
        <v>177333</v>
      </c>
    </row>
    <row r="28" spans="1:4">
      <c r="A28" s="4" t="s">
        <v>74</v>
      </c>
      <c r="B28" s="5" t="n">
        <v>5574</v>
      </c>
      <c r="C28" s="5" t="n">
        <v>5655</v>
      </c>
    </row>
    <row r="29" spans="1:4">
      <c r="A29" s="4" t="s">
        <v>75</v>
      </c>
      <c r="B29" s="5" t="n">
        <v>634281</v>
      </c>
      <c r="C29" s="5" t="n">
        <v>527942</v>
      </c>
    </row>
    <row r="30" spans="1:4">
      <c r="A30" s="4" t="s">
        <v>775</v>
      </c>
      <c r="B30" s="5" t="n">
        <v>11358</v>
      </c>
      <c r="C30" s="5" t="n">
        <v>-51824</v>
      </c>
    </row>
    <row r="31" spans="1:4">
      <c r="A31" s="3" t="s">
        <v>776</v>
      </c>
    </row>
    <row r="32" spans="1:4">
      <c r="A32" s="4" t="s">
        <v>83</v>
      </c>
      <c r="B32" s="5" t="n">
        <v>5697</v>
      </c>
      <c r="C32" s="5" t="n">
        <v>5760</v>
      </c>
    </row>
    <row r="33" spans="1:4">
      <c r="A33" s="4" t="s">
        <v>78</v>
      </c>
      <c r="B33" s="4" t="s">
        <v>47</v>
      </c>
      <c r="C33" s="4" t="s">
        <v>47</v>
      </c>
    </row>
    <row r="34" spans="1:4">
      <c r="A34" s="4" t="s">
        <v>777</v>
      </c>
      <c r="B34" s="4" t="s">
        <v>47</v>
      </c>
      <c r="C34" s="4" t="s">
        <v>47</v>
      </c>
    </row>
    <row r="35" spans="1:4">
      <c r="A35" s="4" t="s">
        <v>115</v>
      </c>
      <c r="B35" s="4" t="s">
        <v>47</v>
      </c>
      <c r="C35" s="4" t="s">
        <v>47</v>
      </c>
    </row>
    <row r="36" spans="1:4">
      <c r="A36" s="4" t="s">
        <v>778</v>
      </c>
      <c r="B36" s="4" t="s">
        <v>47</v>
      </c>
      <c r="C36" s="4" t="s">
        <v>47</v>
      </c>
    </row>
    <row r="37" spans="1:4">
      <c r="A37" s="4" t="s">
        <v>779</v>
      </c>
      <c r="B37" s="5" t="n">
        <v>272810</v>
      </c>
      <c r="D37" s="5" t="n">
        <v>248255</v>
      </c>
    </row>
    <row r="38" spans="1:4">
      <c r="A38" s="4" t="s">
        <v>331</v>
      </c>
    </row>
    <row r="39" spans="1:4">
      <c r="A39" s="3" t="s">
        <v>69</v>
      </c>
    </row>
    <row r="40" spans="1:4">
      <c r="A40" s="4" t="s">
        <v>70</v>
      </c>
      <c r="B40" s="4" t="s">
        <v>47</v>
      </c>
      <c r="C40" s="4" t="s">
        <v>47</v>
      </c>
    </row>
    <row r="41" spans="1:4">
      <c r="A41" s="4" t="s">
        <v>773</v>
      </c>
      <c r="B41" s="4" t="s">
        <v>47</v>
      </c>
      <c r="C41" s="4" t="s">
        <v>47</v>
      </c>
    </row>
    <row r="42" spans="1:4">
      <c r="A42" s="4" t="s">
        <v>774</v>
      </c>
      <c r="B42" s="4" t="s">
        <v>47</v>
      </c>
      <c r="C42" s="4" t="s">
        <v>47</v>
      </c>
    </row>
    <row r="43" spans="1:4">
      <c r="A43" s="3" t="s">
        <v>71</v>
      </c>
    </row>
    <row r="44" spans="1:4">
      <c r="A44" s="4" t="s">
        <v>72</v>
      </c>
      <c r="B44" s="5" t="n">
        <v>157801</v>
      </c>
      <c r="C44" s="5" t="n">
        <v>122920</v>
      </c>
    </row>
    <row r="45" spans="1:4">
      <c r="A45" s="4" t="s">
        <v>73</v>
      </c>
      <c r="B45" s="5" t="n">
        <v>349176</v>
      </c>
      <c r="C45" s="5" t="n">
        <v>212693</v>
      </c>
    </row>
    <row r="46" spans="1:4">
      <c r="A46" s="4" t="s">
        <v>74</v>
      </c>
      <c r="B46" s="5" t="n">
        <v>455</v>
      </c>
      <c r="C46" s="5" t="n">
        <v>53</v>
      </c>
    </row>
    <row r="47" spans="1:4">
      <c r="A47" s="4" t="s">
        <v>75</v>
      </c>
      <c r="B47" s="5" t="n">
        <v>507432</v>
      </c>
      <c r="C47" s="5" t="n">
        <v>335666</v>
      </c>
    </row>
    <row r="48" spans="1:4">
      <c r="A48" s="4" t="s">
        <v>775</v>
      </c>
      <c r="B48" s="5" t="n">
        <v>-507432</v>
      </c>
      <c r="C48" s="5" t="n">
        <v>-335666</v>
      </c>
    </row>
    <row r="49" spans="1:4">
      <c r="A49" s="3" t="s">
        <v>776</v>
      </c>
    </row>
    <row r="50" spans="1:4">
      <c r="A50" s="4" t="s">
        <v>83</v>
      </c>
      <c r="B50" s="5" t="n">
        <v>34650</v>
      </c>
      <c r="C50" s="5" t="n">
        <v>11827</v>
      </c>
    </row>
    <row r="51" spans="1:4">
      <c r="A51" s="4" t="s">
        <v>78</v>
      </c>
      <c r="B51" s="5" t="n">
        <v>312096</v>
      </c>
      <c r="C51" s="4" t="s">
        <v>47</v>
      </c>
    </row>
    <row r="52" spans="1:4">
      <c r="A52" s="4" t="s">
        <v>777</v>
      </c>
      <c r="B52" s="5" t="n">
        <v>192062</v>
      </c>
      <c r="C52" s="4" t="s">
        <v>47</v>
      </c>
    </row>
    <row r="53" spans="1:4">
      <c r="A53" s="4" t="s">
        <v>115</v>
      </c>
      <c r="B53" s="5" t="n">
        <v>154835</v>
      </c>
      <c r="C53" s="5" t="n">
        <v>72044</v>
      </c>
    </row>
    <row r="54" spans="1:4">
      <c r="A54" s="4" t="s">
        <v>778</v>
      </c>
      <c r="B54" s="5" t="n">
        <v>-14621</v>
      </c>
      <c r="C54" s="4" t="s">
        <v>47</v>
      </c>
    </row>
    <row r="55" spans="1:4">
      <c r="A55" s="4" t="s">
        <v>779</v>
      </c>
      <c r="B55" s="7" t="n">
        <v>151246</v>
      </c>
      <c r="D55" s="7" t="n">
        <v>10826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29"/>
  </cols>
  <sheetData>
    <row r="1" spans="1:2">
      <c r="A1" s="1" t="s">
        <v>781</v>
      </c>
      <c r="B1" s="2" t="s">
        <v>1</v>
      </c>
    </row>
    <row r="2" spans="1:2">
      <c r="B2" s="2" t="s">
        <v>782</v>
      </c>
    </row>
    <row r="3" spans="1:2">
      <c r="A3" s="3" t="s">
        <v>783</v>
      </c>
    </row>
    <row r="4" spans="1:2">
      <c r="A4" s="4" t="s">
        <v>784</v>
      </c>
      <c r="B4" s="5" t="n">
        <v>2</v>
      </c>
    </row>
    <row r="5" spans="1:2">
      <c r="A5" s="4" t="s">
        <v>331</v>
      </c>
    </row>
    <row r="6" spans="1:2">
      <c r="A6" s="3" t="s">
        <v>783</v>
      </c>
    </row>
    <row r="7" spans="1:2">
      <c r="A7" s="4" t="s">
        <v>785</v>
      </c>
      <c r="B7" s="7" t="n">
        <v>688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6"/>
    <col customWidth="1" max="5" min="5" width="14"/>
  </cols>
  <sheetData>
    <row r="1" spans="1:5">
      <c r="A1" s="1" t="s">
        <v>786</v>
      </c>
      <c r="B1" s="2" t="s">
        <v>787</v>
      </c>
      <c r="C1" s="2" t="s">
        <v>788</v>
      </c>
      <c r="D1" s="2" t="s">
        <v>789</v>
      </c>
      <c r="E1" s="2" t="s">
        <v>582</v>
      </c>
    </row>
    <row r="2" spans="1:5">
      <c r="A2" s="3" t="s">
        <v>790</v>
      </c>
    </row>
    <row r="3" spans="1:5">
      <c r="A3" s="4" t="s">
        <v>791</v>
      </c>
      <c r="E3" s="7" t="n">
        <v>171500</v>
      </c>
    </row>
    <row r="4" spans="1:5">
      <c r="A4" s="4" t="s">
        <v>792</v>
      </c>
    </row>
    <row r="5" spans="1:5">
      <c r="A5" s="3" t="s">
        <v>790</v>
      </c>
    </row>
    <row r="6" spans="1:5">
      <c r="A6" s="4" t="s">
        <v>791</v>
      </c>
      <c r="D6" s="7" t="n">
        <v>63000</v>
      </c>
    </row>
    <row r="7" spans="1:5">
      <c r="A7" s="4" t="s">
        <v>793</v>
      </c>
      <c r="D7" s="5" t="n">
        <v>3000</v>
      </c>
    </row>
    <row r="8" spans="1:5">
      <c r="A8" s="4" t="s">
        <v>794</v>
      </c>
      <c r="D8" s="7" t="n">
        <v>60000</v>
      </c>
    </row>
    <row r="9" spans="1:5">
      <c r="A9" s="4" t="s">
        <v>465</v>
      </c>
      <c r="D9" s="4" t="s">
        <v>321</v>
      </c>
    </row>
    <row r="10" spans="1:5">
      <c r="A10" s="4" t="s">
        <v>795</v>
      </c>
      <c r="D10" s="4" t="s">
        <v>796</v>
      </c>
    </row>
    <row r="11" spans="1:5">
      <c r="A11" s="4" t="s">
        <v>797</v>
      </c>
      <c r="D11" s="4" t="s">
        <v>409</v>
      </c>
    </row>
    <row r="12" spans="1:5">
      <c r="A12" s="4" t="s">
        <v>798</v>
      </c>
      <c r="D12" s="4" t="s">
        <v>799</v>
      </c>
    </row>
    <row r="13" spans="1:5">
      <c r="A13" s="4" t="s">
        <v>800</v>
      </c>
      <c r="D13" s="4" t="s">
        <v>801</v>
      </c>
    </row>
    <row r="14" spans="1:5">
      <c r="A14" s="4" t="s">
        <v>802</v>
      </c>
      <c r="D14" s="4" t="s">
        <v>803</v>
      </c>
    </row>
    <row r="15" spans="1:5">
      <c r="A15" s="4" t="s">
        <v>804</v>
      </c>
      <c r="D15" s="4" t="s">
        <v>805</v>
      </c>
    </row>
    <row r="16" spans="1:5">
      <c r="A16" s="4" t="s">
        <v>806</v>
      </c>
    </row>
    <row r="17" spans="1:5">
      <c r="A17" s="3" t="s">
        <v>790</v>
      </c>
    </row>
    <row r="18" spans="1:5">
      <c r="A18" s="4" t="s">
        <v>791</v>
      </c>
      <c r="C18" s="7" t="n">
        <v>57750</v>
      </c>
    </row>
    <row r="19" spans="1:5">
      <c r="A19" s="4" t="s">
        <v>793</v>
      </c>
      <c r="C19" s="5" t="n">
        <v>7750</v>
      </c>
    </row>
    <row r="20" spans="1:5">
      <c r="A20" s="4" t="s">
        <v>794</v>
      </c>
      <c r="C20" s="7" t="n">
        <v>50000</v>
      </c>
    </row>
    <row r="21" spans="1:5">
      <c r="A21" s="4" t="s">
        <v>465</v>
      </c>
      <c r="C21" s="4" t="s">
        <v>321</v>
      </c>
    </row>
    <row r="22" spans="1:5">
      <c r="A22" s="4" t="s">
        <v>795</v>
      </c>
      <c r="C22" s="4" t="s">
        <v>807</v>
      </c>
    </row>
    <row r="23" spans="1:5">
      <c r="A23" s="4" t="s">
        <v>797</v>
      </c>
      <c r="C23" s="4" t="s">
        <v>808</v>
      </c>
    </row>
    <row r="24" spans="1:5">
      <c r="A24" s="4" t="s">
        <v>798</v>
      </c>
      <c r="C24" s="4" t="s">
        <v>799</v>
      </c>
    </row>
    <row r="25" spans="1:5">
      <c r="A25" s="4" t="s">
        <v>800</v>
      </c>
      <c r="C25" s="4" t="s">
        <v>369</v>
      </c>
    </row>
    <row r="26" spans="1:5">
      <c r="A26" s="4" t="s">
        <v>802</v>
      </c>
      <c r="C26" s="4" t="s">
        <v>809</v>
      </c>
    </row>
    <row r="27" spans="1:5">
      <c r="A27" s="4" t="s">
        <v>804</v>
      </c>
      <c r="C27" s="4" t="s">
        <v>805</v>
      </c>
    </row>
    <row r="28" spans="1:5">
      <c r="A28" s="4" t="s">
        <v>810</v>
      </c>
    </row>
    <row r="29" spans="1:5">
      <c r="A29" s="3" t="s">
        <v>790</v>
      </c>
    </row>
    <row r="30" spans="1:5">
      <c r="A30" s="4" t="s">
        <v>791</v>
      </c>
      <c r="B30" s="7" t="n">
        <v>90000</v>
      </c>
    </row>
    <row r="31" spans="1:5">
      <c r="A31" s="4" t="s">
        <v>793</v>
      </c>
      <c r="B31" s="5" t="n">
        <v>4500</v>
      </c>
    </row>
    <row r="32" spans="1:5">
      <c r="A32" s="4" t="s">
        <v>794</v>
      </c>
      <c r="B32" s="7" t="n">
        <v>85500</v>
      </c>
    </row>
    <row r="33" spans="1:5">
      <c r="A33" s="4" t="s">
        <v>465</v>
      </c>
      <c r="B33" s="4" t="s">
        <v>321</v>
      </c>
    </row>
    <row r="34" spans="1:5">
      <c r="A34" s="4" t="s">
        <v>795</v>
      </c>
      <c r="B34" s="4" t="s">
        <v>811</v>
      </c>
    </row>
    <row r="35" spans="1:5">
      <c r="A35" s="4" t="s">
        <v>797</v>
      </c>
      <c r="B35" s="4" t="s">
        <v>812</v>
      </c>
    </row>
    <row r="36" spans="1:5">
      <c r="A36" s="4" t="s">
        <v>798</v>
      </c>
      <c r="B36" s="4" t="s">
        <v>799</v>
      </c>
    </row>
    <row r="37" spans="1:5">
      <c r="A37" s="4" t="s">
        <v>800</v>
      </c>
      <c r="B37" s="4" t="s">
        <v>369</v>
      </c>
    </row>
    <row r="38" spans="1:5">
      <c r="A38" s="4" t="s">
        <v>802</v>
      </c>
      <c r="B38" s="4" t="s">
        <v>805</v>
      </c>
    </row>
    <row r="39" spans="1:5">
      <c r="A39" s="4" t="s">
        <v>813</v>
      </c>
      <c r="B39" s="4" t="s">
        <v>814</v>
      </c>
    </row>
    <row r="40" spans="1:5">
      <c r="A40" s="4" t="s">
        <v>815</v>
      </c>
    </row>
    <row r="41" spans="1:5">
      <c r="A41" s="3" t="s">
        <v>790</v>
      </c>
    </row>
    <row r="42" spans="1:5">
      <c r="A42" s="4" t="s">
        <v>791</v>
      </c>
      <c r="B42" s="7" t="n">
        <v>53000</v>
      </c>
    </row>
    <row r="43" spans="1:5">
      <c r="A43" s="4" t="s">
        <v>793</v>
      </c>
      <c r="B43" s="5" t="n">
        <v>3000</v>
      </c>
    </row>
    <row r="44" spans="1:5">
      <c r="A44" s="4" t="s">
        <v>794</v>
      </c>
      <c r="B44" s="7" t="n">
        <v>50000</v>
      </c>
    </row>
    <row r="45" spans="1:5">
      <c r="A45" s="4" t="s">
        <v>465</v>
      </c>
      <c r="B45" s="4" t="s">
        <v>321</v>
      </c>
    </row>
    <row r="46" spans="1:5">
      <c r="A46" s="4" t="s">
        <v>795</v>
      </c>
      <c r="B46" s="4" t="s">
        <v>796</v>
      </c>
    </row>
    <row r="47" spans="1:5">
      <c r="A47" s="4" t="s">
        <v>797</v>
      </c>
      <c r="B47" s="4" t="s">
        <v>816</v>
      </c>
    </row>
    <row r="48" spans="1:5">
      <c r="A48" s="4" t="s">
        <v>798</v>
      </c>
      <c r="B48" s="4" t="s">
        <v>799</v>
      </c>
    </row>
    <row r="49" spans="1:5">
      <c r="A49" s="4" t="s">
        <v>800</v>
      </c>
      <c r="B49" s="4" t="s">
        <v>817</v>
      </c>
    </row>
    <row r="50" spans="1:5">
      <c r="A50" s="4" t="s">
        <v>802</v>
      </c>
      <c r="B50" s="4" t="s">
        <v>803</v>
      </c>
    </row>
    <row r="51" spans="1:5">
      <c r="A51" s="4" t="s">
        <v>804</v>
      </c>
      <c r="B51" s="4" t="s">
        <v>8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4:57:46Z</dcterms:created>
  <dcterms:modified xmlns:dcterms="http://purl.org/dc/terms/" xmlns:xsi="http://www.w3.org/2001/XMLSchema-instance" xsi:type="dcterms:W3CDTF">2018-05-15T14:57:46Z</dcterms:modified>
</cp:coreProperties>
</file>